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Nature of Operatio" sheetId="7" state="visible" r:id="rId7"/>
    <sheet xmlns:r="http://schemas.openxmlformats.org/officeDocument/2006/relationships" name="Summary of Significant Accounti" sheetId="8" state="visible" r:id="rId8"/>
    <sheet xmlns:r="http://schemas.openxmlformats.org/officeDocument/2006/relationships" name="Accounts Receivable and Contrac" sheetId="9" state="visible" r:id="rId9"/>
    <sheet xmlns:r="http://schemas.openxmlformats.org/officeDocument/2006/relationships" name="Property and Equipment, Net" sheetId="10" state="visible" r:id="rId10"/>
    <sheet xmlns:r="http://schemas.openxmlformats.org/officeDocument/2006/relationships" name="Capitalized Software Developmen"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Business Combinations" sheetId="14" state="visible" r:id="rId14"/>
    <sheet xmlns:r="http://schemas.openxmlformats.org/officeDocument/2006/relationships" name="Convertible Senior Notes" sheetId="15" state="visible" r:id="rId15"/>
    <sheet xmlns:r="http://schemas.openxmlformats.org/officeDocument/2006/relationships" name="Stockholders' Equity" sheetId="16" state="visible" r:id="rId16"/>
    <sheet xmlns:r="http://schemas.openxmlformats.org/officeDocument/2006/relationships" name="Stock Plans and Stock-Based Com" sheetId="17" state="visible" r:id="rId17"/>
    <sheet xmlns:r="http://schemas.openxmlformats.org/officeDocument/2006/relationships" name="Basic and Diluted Net Loss Per "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Revenue Recognition" sheetId="21" state="visible" r:id="rId21"/>
    <sheet xmlns:r="http://schemas.openxmlformats.org/officeDocument/2006/relationships" name="Geographic Concentrations" sheetId="22" state="visible" r:id="rId22"/>
    <sheet xmlns:r="http://schemas.openxmlformats.org/officeDocument/2006/relationships" name="Employee Benefit Plan"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Accounts Receivable and Contr_2" sheetId="27" state="visible" r:id="rId27"/>
    <sheet xmlns:r="http://schemas.openxmlformats.org/officeDocument/2006/relationships" name="Property and Equipment, Net (Ta" sheetId="28" state="visible" r:id="rId28"/>
    <sheet xmlns:r="http://schemas.openxmlformats.org/officeDocument/2006/relationships" name="Capitalized Software Developm_2" sheetId="29" state="visible" r:id="rId29"/>
    <sheet xmlns:r="http://schemas.openxmlformats.org/officeDocument/2006/relationships" name="Fair Value Measurements (Tables" sheetId="30" state="visible" r:id="rId30"/>
    <sheet xmlns:r="http://schemas.openxmlformats.org/officeDocument/2006/relationships" name="Goodwill and Intangible Asset_2" sheetId="31" state="visible" r:id="rId31"/>
    <sheet xmlns:r="http://schemas.openxmlformats.org/officeDocument/2006/relationships" name="Business Combinations (Tables)" sheetId="32" state="visible" r:id="rId32"/>
    <sheet xmlns:r="http://schemas.openxmlformats.org/officeDocument/2006/relationships" name="Convertible Senior Notes (Table" sheetId="33" state="visible" r:id="rId33"/>
    <sheet xmlns:r="http://schemas.openxmlformats.org/officeDocument/2006/relationships" name="Stock Plans and Stock-Based C_2" sheetId="34" state="visible" r:id="rId34"/>
    <sheet xmlns:r="http://schemas.openxmlformats.org/officeDocument/2006/relationships" name="Basic and Diluted Net Loss Pe_2" sheetId="35" state="visible" r:id="rId35"/>
    <sheet xmlns:r="http://schemas.openxmlformats.org/officeDocument/2006/relationships" name="Income Taxes (Tables)" sheetId="36" state="visible" r:id="rId36"/>
    <sheet xmlns:r="http://schemas.openxmlformats.org/officeDocument/2006/relationships" name="Revenue Recognition (Tables)" sheetId="37" state="visible" r:id="rId37"/>
    <sheet xmlns:r="http://schemas.openxmlformats.org/officeDocument/2006/relationships" name="Leases (Tables)" sheetId="38" state="visible" r:id="rId38"/>
    <sheet xmlns:r="http://schemas.openxmlformats.org/officeDocument/2006/relationships" name="Summary of Significant Accoun_3" sheetId="39" state="visible" r:id="rId39"/>
    <sheet xmlns:r="http://schemas.openxmlformats.org/officeDocument/2006/relationships" name="Accounts Receivable and Contr_3" sheetId="40" state="visible" r:id="rId40"/>
    <sheet xmlns:r="http://schemas.openxmlformats.org/officeDocument/2006/relationships" name="Accounts Receivable and Contr_4" sheetId="41" state="visible" r:id="rId41"/>
    <sheet xmlns:r="http://schemas.openxmlformats.org/officeDocument/2006/relationships" name="Accounts Receivable and Contr_5" sheetId="42" state="visible" r:id="rId42"/>
    <sheet xmlns:r="http://schemas.openxmlformats.org/officeDocument/2006/relationships" name="Accounts Receivable and Contr_6" sheetId="43" state="visible" r:id="rId43"/>
    <sheet xmlns:r="http://schemas.openxmlformats.org/officeDocument/2006/relationships" name="Accounts Receivable and Contr_7" sheetId="44" state="visible" r:id="rId44"/>
    <sheet xmlns:r="http://schemas.openxmlformats.org/officeDocument/2006/relationships" name="Accounts Receivable and Contr_8" sheetId="45" state="visible" r:id="rId45"/>
    <sheet xmlns:r="http://schemas.openxmlformats.org/officeDocument/2006/relationships" name="Property and Equipment, Net - S" sheetId="46" state="visible" r:id="rId46"/>
    <sheet xmlns:r="http://schemas.openxmlformats.org/officeDocument/2006/relationships" name="Property and Equipment, Net -_2" sheetId="47" state="visible" r:id="rId47"/>
    <sheet xmlns:r="http://schemas.openxmlformats.org/officeDocument/2006/relationships" name="Property and Equipment, Net - A" sheetId="48" state="visible" r:id="rId48"/>
    <sheet xmlns:r="http://schemas.openxmlformats.org/officeDocument/2006/relationships" name="Capitalized Software Developm_3" sheetId="49" state="visible" r:id="rId49"/>
    <sheet xmlns:r="http://schemas.openxmlformats.org/officeDocument/2006/relationships" name="Capitalized Software Developm_4" sheetId="50" state="visible" r:id="rId50"/>
    <sheet xmlns:r="http://schemas.openxmlformats.org/officeDocument/2006/relationships" name="Capitalized Software Developm_5" sheetId="51" state="visible" r:id="rId51"/>
    <sheet xmlns:r="http://schemas.openxmlformats.org/officeDocument/2006/relationships" name="Fair Value Measurements - Addit" sheetId="52" state="visible" r:id="rId52"/>
    <sheet xmlns:r="http://schemas.openxmlformats.org/officeDocument/2006/relationships" name="Fair Value Measurements - Summa" sheetId="53" state="visible" r:id="rId53"/>
    <sheet xmlns:r="http://schemas.openxmlformats.org/officeDocument/2006/relationships" name="Fair Value Measurements - Sum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Goodwill and Intangible Asset_6" sheetId="58" state="visible" r:id="rId58"/>
    <sheet xmlns:r="http://schemas.openxmlformats.org/officeDocument/2006/relationships" name="Business Combinations - Additio" sheetId="59" state="visible" r:id="rId59"/>
    <sheet xmlns:r="http://schemas.openxmlformats.org/officeDocument/2006/relationships" name="Business Combinations - Summary" sheetId="60" state="visible" r:id="rId60"/>
    <sheet xmlns:r="http://schemas.openxmlformats.org/officeDocument/2006/relationships" name="Convertible Senior Notes - Addi" sheetId="61" state="visible" r:id="rId61"/>
    <sheet xmlns:r="http://schemas.openxmlformats.org/officeDocument/2006/relationships" name="Convertible Senior Notes - Sche" sheetId="62" state="visible" r:id="rId62"/>
    <sheet xmlns:r="http://schemas.openxmlformats.org/officeDocument/2006/relationships" name="Convertible Senior Notes - Sc_2" sheetId="63" state="visible" r:id="rId63"/>
    <sheet xmlns:r="http://schemas.openxmlformats.org/officeDocument/2006/relationships" name="Convertible Senior Notes - Summ" sheetId="64" state="visible" r:id="rId64"/>
    <sheet xmlns:r="http://schemas.openxmlformats.org/officeDocument/2006/relationships" name="Convertible Senior Notes - Su_2" sheetId="65" state="visible" r:id="rId65"/>
    <sheet xmlns:r="http://schemas.openxmlformats.org/officeDocument/2006/relationships" name="Convertible Senior Notes - Su_3" sheetId="66" state="visible" r:id="rId66"/>
    <sheet xmlns:r="http://schemas.openxmlformats.org/officeDocument/2006/relationships" name="Convertible Senior Notes - Su_4" sheetId="67" state="visible" r:id="rId67"/>
    <sheet xmlns:r="http://schemas.openxmlformats.org/officeDocument/2006/relationships" name="Stockholders' Equity - Addition" sheetId="68" state="visible" r:id="rId68"/>
    <sheet xmlns:r="http://schemas.openxmlformats.org/officeDocument/2006/relationships" name="Stock Plans and Stock-Based C_3" sheetId="69" state="visible" r:id="rId69"/>
    <sheet xmlns:r="http://schemas.openxmlformats.org/officeDocument/2006/relationships" name="Stock Plans and Stock-Based C_4" sheetId="70" state="visible" r:id="rId70"/>
    <sheet xmlns:r="http://schemas.openxmlformats.org/officeDocument/2006/relationships" name="Stock Plans and Stock-Based C_5" sheetId="71" state="visible" r:id="rId71"/>
    <sheet xmlns:r="http://schemas.openxmlformats.org/officeDocument/2006/relationships" name="Stock Plans and Stock-Based C_6" sheetId="72" state="visible" r:id="rId72"/>
    <sheet xmlns:r="http://schemas.openxmlformats.org/officeDocument/2006/relationships" name="Stock Plans and Stock-Based C_7" sheetId="73" state="visible" r:id="rId73"/>
    <sheet xmlns:r="http://schemas.openxmlformats.org/officeDocument/2006/relationships" name="Stock Plans and Stock-Based C_8" sheetId="74" state="visible" r:id="rId74"/>
    <sheet xmlns:r="http://schemas.openxmlformats.org/officeDocument/2006/relationships" name="Stock Plans and Stock-Based C_9" sheetId="75" state="visible" r:id="rId75"/>
    <sheet xmlns:r="http://schemas.openxmlformats.org/officeDocument/2006/relationships" name="Stock Plans and Stock-Based _10" sheetId="76" state="visible" r:id="rId76"/>
    <sheet xmlns:r="http://schemas.openxmlformats.org/officeDocument/2006/relationships" name="Stock Plans and Stock-Based _11" sheetId="77" state="visible" r:id="rId77"/>
    <sheet xmlns:r="http://schemas.openxmlformats.org/officeDocument/2006/relationships" name="Stock Plans and Stock-Based _12" sheetId="78" state="visible" r:id="rId78"/>
    <sheet xmlns:r="http://schemas.openxmlformats.org/officeDocument/2006/relationships" name="Stock Plans and Stock-Based _13" sheetId="79" state="visible" r:id="rId79"/>
    <sheet xmlns:r="http://schemas.openxmlformats.org/officeDocument/2006/relationships" name="Stock Plans and Stock-Based _14" sheetId="80" state="visible" r:id="rId80"/>
    <sheet xmlns:r="http://schemas.openxmlformats.org/officeDocument/2006/relationships" name="Basic and Diluted Net Loss Pe_3" sheetId="81" state="visible" r:id="rId81"/>
    <sheet xmlns:r="http://schemas.openxmlformats.org/officeDocument/2006/relationships" name="Basic and Diluted Net Loss pe_4" sheetId="82" state="visible" r:id="rId82"/>
    <sheet xmlns:r="http://schemas.openxmlformats.org/officeDocument/2006/relationships" name="Income Taxes - Components of Lo" sheetId="83" state="visible" r:id="rId83"/>
    <sheet xmlns:r="http://schemas.openxmlformats.org/officeDocument/2006/relationships" name="Income Taxes - Additional infor" sheetId="84" state="visible" r:id="rId84"/>
    <sheet xmlns:r="http://schemas.openxmlformats.org/officeDocument/2006/relationships" name="Income Taxes - Reconciliation o" sheetId="85" state="visible" r:id="rId85"/>
    <sheet xmlns:r="http://schemas.openxmlformats.org/officeDocument/2006/relationships" name="Income Taxes - Schedule of Prov" sheetId="86" state="visible" r:id="rId86"/>
    <sheet xmlns:r="http://schemas.openxmlformats.org/officeDocument/2006/relationships" name="Income Taxes - Schedule of Net " sheetId="87" state="visible" r:id="rId87"/>
    <sheet xmlns:r="http://schemas.openxmlformats.org/officeDocument/2006/relationships" name="Income Taxes - Schedule of Chan" sheetId="88" state="visible" r:id="rId88"/>
    <sheet xmlns:r="http://schemas.openxmlformats.org/officeDocument/2006/relationships" name="Segment Information - Additiona" sheetId="89" state="visible" r:id="rId89"/>
    <sheet xmlns:r="http://schemas.openxmlformats.org/officeDocument/2006/relationships" name="Revenue Recognition - Summary o" sheetId="90" state="visible" r:id="rId90"/>
    <sheet xmlns:r="http://schemas.openxmlformats.org/officeDocument/2006/relationships" name="Revenue Recognition - Summary_2" sheetId="91" state="visible" r:id="rId91"/>
    <sheet xmlns:r="http://schemas.openxmlformats.org/officeDocument/2006/relationships" name="Revenue Recognition - Additiona" sheetId="92" state="visible" r:id="rId92"/>
    <sheet xmlns:r="http://schemas.openxmlformats.org/officeDocument/2006/relationships" name="Revenue Recognition - Remaining" sheetId="93" state="visible" r:id="rId93"/>
    <sheet xmlns:r="http://schemas.openxmlformats.org/officeDocument/2006/relationships" name="Geographic Concentrations - Add" sheetId="94" state="visible" r:id="rId94"/>
    <sheet xmlns:r="http://schemas.openxmlformats.org/officeDocument/2006/relationships" name="Employee Benefit Plan - Additio" sheetId="95" state="visible" r:id="rId95"/>
    <sheet xmlns:r="http://schemas.openxmlformats.org/officeDocument/2006/relationships" name="Leases - Additional Information" sheetId="96" state="visible" r:id="rId96"/>
    <sheet xmlns:r="http://schemas.openxmlformats.org/officeDocument/2006/relationships" name="Leases - Summary of Additional " sheetId="97" state="visible" r:id="rId97"/>
    <sheet xmlns:r="http://schemas.openxmlformats.org/officeDocument/2006/relationships" name="Leases - Schedule of Maturities" sheetId="98" state="visible" r:id="rId98"/>
    <sheet xmlns:r="http://schemas.openxmlformats.org/officeDocument/2006/relationships" name="Leases - Schedule of Components" sheetId="99" state="visible" r:id="rId99"/>
    <sheet xmlns:r="http://schemas.openxmlformats.org/officeDocument/2006/relationships" name="Commitments and Contingencies-A" sheetId="100" state="visible" r:id="rId10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_(&quot;€ &quot;#,##0.0_);_(&quot;€ &quot;(#,##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 xml:space="preserve">
EVBG</t>
        </is>
      </c>
    </row>
    <row r="10">
      <c r="A10" s="4" t="inlineStr">
        <is>
          <t>Entity Registrant Name</t>
        </is>
      </c>
      <c r="B10" s="4" t="inlineStr">
        <is>
          <t>Everbridge, Inc.</t>
        </is>
      </c>
    </row>
    <row r="11">
      <c r="A11" s="4" t="inlineStr">
        <is>
          <t>Entity Central Index Key</t>
        </is>
      </c>
      <c r="B11" s="4" t="inlineStr">
        <is>
          <t>0001437352</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ICFR Auditor Attestation Flag</t>
        </is>
      </c>
      <c r="B17" s="4" t="inlineStr">
        <is>
          <t>true</t>
        </is>
      </c>
    </row>
    <row r="18">
      <c r="A18" s="4" t="inlineStr">
        <is>
          <t>Entity Shell Company</t>
        </is>
      </c>
      <c r="B18" s="4" t="inlineStr">
        <is>
          <t>false</t>
        </is>
      </c>
    </row>
    <row r="19">
      <c r="A19" s="4" t="inlineStr">
        <is>
          <t>Entity Emerging Growth Company</t>
        </is>
      </c>
      <c r="B19" s="4" t="inlineStr">
        <is>
          <t>false</t>
        </is>
      </c>
    </row>
    <row r="20">
      <c r="A20" s="4" t="inlineStr">
        <is>
          <t>Entity Small Business</t>
        </is>
      </c>
      <c r="B20" s="4" t="inlineStr">
        <is>
          <t>false</t>
        </is>
      </c>
    </row>
    <row r="21">
      <c r="A21" s="4" t="inlineStr">
        <is>
          <t>Entity Common Stock, Shares Outstanding</t>
        </is>
      </c>
      <c r="C21" s="5" t="n">
        <v>39428257</v>
      </c>
    </row>
    <row r="22">
      <c r="A22" s="4" t="inlineStr">
        <is>
          <t>Entity Public Float</t>
        </is>
      </c>
      <c r="D22" s="6" t="n">
        <v>5.2</v>
      </c>
    </row>
    <row r="23">
      <c r="A23" s="4" t="inlineStr">
        <is>
          <t>Entity Interactive Data Current</t>
        </is>
      </c>
      <c r="B23" s="4" t="inlineStr">
        <is>
          <t>Yes</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7874</t>
        </is>
      </c>
    </row>
    <row r="27">
      <c r="A27" s="4" t="inlineStr">
        <is>
          <t>Entity Incorporation, State or Country Code</t>
        </is>
      </c>
      <c r="B27" s="4" t="inlineStr">
        <is>
          <t>DE</t>
        </is>
      </c>
    </row>
    <row r="28">
      <c r="A28" s="4" t="inlineStr">
        <is>
          <t>Entity Tax Identification Number</t>
        </is>
      </c>
      <c r="B28" s="4" t="inlineStr">
        <is>
          <t>26-2919312</t>
        </is>
      </c>
    </row>
    <row r="29">
      <c r="A29" s="4" t="inlineStr">
        <is>
          <t>Entity Address, Address Line One</t>
        </is>
      </c>
      <c r="B29" s="4" t="inlineStr">
        <is>
          <t>25 Corporate Drive</t>
        </is>
      </c>
    </row>
    <row r="30">
      <c r="A30" s="4" t="inlineStr">
        <is>
          <t>Entity Address, Address Line Two</t>
        </is>
      </c>
      <c r="B30" s="4" t="inlineStr">
        <is>
          <t>Suite 400</t>
        </is>
      </c>
    </row>
    <row r="31">
      <c r="A31" s="4" t="inlineStr">
        <is>
          <t>Entity Address, City or Town</t>
        </is>
      </c>
      <c r="B31" s="4" t="inlineStr">
        <is>
          <t>Burlington</t>
        </is>
      </c>
    </row>
    <row r="32">
      <c r="A32" s="4" t="inlineStr">
        <is>
          <t>Entity Address, State or Province</t>
        </is>
      </c>
      <c r="B32" s="4" t="inlineStr">
        <is>
          <t>MA</t>
        </is>
      </c>
    </row>
    <row r="33">
      <c r="A33" s="4" t="inlineStr">
        <is>
          <t>Entity Address, Postal Zip Code</t>
        </is>
      </c>
      <c r="B33" s="4" t="inlineStr">
        <is>
          <t>01803</t>
        </is>
      </c>
    </row>
    <row r="34">
      <c r="A34" s="4" t="inlineStr">
        <is>
          <t>City Area Code</t>
        </is>
      </c>
      <c r="B34" s="4" t="inlineStr">
        <is>
          <t>818</t>
        </is>
      </c>
    </row>
    <row r="35">
      <c r="A35" s="4" t="inlineStr">
        <is>
          <t>Local Phone Number</t>
        </is>
      </c>
      <c r="B35" s="4" t="inlineStr">
        <is>
          <t>230-9700</t>
        </is>
      </c>
    </row>
    <row r="36">
      <c r="A36" s="4" t="inlineStr">
        <is>
          <t>Title of 12(b) Security</t>
        </is>
      </c>
      <c r="B36" s="4" t="inlineStr">
        <is>
          <t>Common Stock, $0.001 par value per share</t>
        </is>
      </c>
    </row>
    <row r="37">
      <c r="A37" s="4" t="inlineStr">
        <is>
          <t>Security Exchange Name</t>
        </is>
      </c>
      <c r="B37" s="4" t="inlineStr">
        <is>
          <t>NASDAQ</t>
        </is>
      </c>
    </row>
    <row r="38">
      <c r="A38" s="4" t="inlineStr">
        <is>
          <t>Auditor Firm ID</t>
        </is>
      </c>
      <c r="B38" s="4" t="inlineStr">
        <is>
          <t>42</t>
        </is>
      </c>
    </row>
    <row r="39">
      <c r="A39" s="4" t="inlineStr">
        <is>
          <t>Auditor Name</t>
        </is>
      </c>
      <c r="B39" s="4" t="inlineStr">
        <is>
          <t>Ernst &amp; Young LLP</t>
        </is>
      </c>
    </row>
    <row r="40">
      <c r="A40" s="4" t="inlineStr">
        <is>
          <t>Auditor Location</t>
        </is>
      </c>
      <c r="B40" s="4" t="inlineStr">
        <is>
          <t>Boston, Massachusetts, United States</t>
        </is>
      </c>
    </row>
    <row r="41">
      <c r="A41" s="4" t="inlineStr">
        <is>
          <t>Documents Incorporated by Reference</t>
        </is>
      </c>
      <c r="B41" s="4" t="inlineStr">
        <is>
          <t>Portions of the registrant’s Definitive Proxy Statement for its 2022 Annual Meeting of Stockholders to be filed with the Securities and Exchange Commission pursuant to Regulation 14A not later than 120 days after the end of the fiscal year covered by this Annual Report on Form 10-K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4) Property and Equipment, Net Property and equipment, net consisted of the following (in thousands):
Useful life
As of December 31,
in years
2021
2020
Furniture and equipment
5
$
2,530
$
2,041
Leasehold improvements (1)
9
7,842
4,944
System hardware
5
1,357
807
Office computers
3
8,783
6,547
Computer and system software
3
2,694
827
23,206
15,166
Less accumulated depreciation and amortization
(11,021
)
(7,392
)
Property and equipment, net
$
12,185
$
7,774
(1)
Lesser of the lease term or the estimated useful lives of the improvements, which may be up to 9 years Depreciation and amortization expense for property and equipment for the years ended December 31, 2021, 2020 and 2019 was $3.8 million, $2.7 million and $2.2 million,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Additional Information (Details) $ in Millions</t>
        </is>
      </c>
      <c r="B1" s="2" t="inlineStr">
        <is>
          <t>12 Months Ended</t>
        </is>
      </c>
    </row>
    <row r="2">
      <c r="B2" s="2" t="inlineStr">
        <is>
          <t>Dec. 31, 2021USD ($)</t>
        </is>
      </c>
    </row>
    <row r="3">
      <c r="A3" s="4" t="inlineStr">
        <is>
          <t>Meredith</t>
        </is>
      </c>
    </row>
    <row r="4">
      <c r="A4" s="3" t="inlineStr">
        <is>
          <t>Other Commitments [Line Items]</t>
        </is>
      </c>
    </row>
    <row r="5">
      <c r="A5" s="4" t="inlineStr">
        <is>
          <t>Reversal of stock based compensation</t>
        </is>
      </c>
      <c r="B5" s="6" t="n">
        <v>5.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ized Software Development Costs, Net</t>
        </is>
      </c>
      <c r="B1" s="2" t="inlineStr">
        <is>
          <t>12 Months Ended</t>
        </is>
      </c>
    </row>
    <row r="2">
      <c r="B2" s="2" t="inlineStr">
        <is>
          <t>Dec. 31, 2021</t>
        </is>
      </c>
    </row>
    <row r="3">
      <c r="A3" s="3" t="inlineStr">
        <is>
          <t>Research And Development [Abstract]</t>
        </is>
      </c>
    </row>
    <row r="4">
      <c r="A4" s="4" t="inlineStr">
        <is>
          <t>Capitalized Software Development Costs, Net</t>
        </is>
      </c>
      <c r="B4" s="4" t="inlineStr">
        <is>
          <t>(5) Capitalized Software Development Costs, Net Capitalized software development costs, net consisted of the following (in thousands):
Gross carrying amount
Amortization period
Accumulated amortization
Net carrying amount
As of December 31, 2021
$
75,042
3 years
$
(52,322
)
$
22,720
As of December 31, 2020
$
59,761
3 years
$
(43,432
)
$
16,329
The Company capitalized software development costs of $15.3 million, $9.9 million and $8.8 million during the years ended December 31, 2021, 2020 and 2019, respectively. Amortized expense for capitalized software development costs was $9.0 million, $7.9 million and $7.0 million during the years ended December 31, 2021, 2020 and 2019, respectively. Amortization of capitalized software development costs is classified within cost of revenue in the consolidated statements of operations and comprehensive loss. The expected amortization of capitalized software development costs, as of December 31, 2021, for each of the next three years is as follows (in thousands):
2022
$
10,349
2023
7,704
2024
4,667
$
22,7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6) Fair Value Measurements The carrying amounts of cash and cash equivalents, accounts receivable, accounts payable and accrued liabilities approximate fair value because of the short maturity of these items. Certain assets, including long-lived assets, goodwill and intangible assets are also subject to measurement at fair value on a non-recurring basis if they are deemed to be impaired as a result of an impairment review. For the years ended December 31, 2021, 2020 and 2019, no impairments were identified of those assets requiring measurement at fair value on a non-recurring basis. The Company classifies and discloses fair value measurements in one of the following three categories of fair value hierarchy: Level 1 Unadjusted quoted prices in active markets that are accessible at the measurement date for identical, unrestricted assets and liabilities. Level 2 Quoted prices in markets that are not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As of December 31, 2021
Quoted
Significant
Prices in
Other
Significant
Active
Observable
Unobservable
Markets
Inputs
Inputs
Total Fair
(Level 1)
(Level 2)
(Level 3)
Value
Assets:
Cash equivalents:
Money market funds
$
409,692
$
—
$
—
$
409,692
Total financial assets
$
409,692
$
—
$
—
$
409,692
Liabilities:
Contingent consideration
$
—
$
—
$
59
$
59
Total financial liabilities
$
—
$
—
$
59
$
59
As of December 31, 2020
Quoted
Significant
Prices in
Other
Significant
Active
Observable
Unobservable
Markets
Inputs
Inputs
Total Fair
(Level 1)
(Level 2)
(Level 3)
Value
Assets:
Cash equivalents:
Money market funds
$
432,560
$
—
$
—
$
432,560
Total financial assets
$
432,560
$
—
$
—
$
432,560
Liabilities:
Contingent consideration
$
—
$
—
$
10,619
$
10,619
Derivative instruments - acquisition-related deferred common stock consideration
—
1,011
—
1,011
Total financial liabilities
$
—
$
1,011
$
10,619
$
11,630
The Company’s assets that are measured by management at fair value on a recurring basis are generally classified within Level 1 or Level 2 of the fair value hierarchy. The Company did not have any transfers into and out of Level 1 or Level 2 during the year ended December 31, 2021 The Company considers all highly liquid investments purchased with a remaining maturity of three months or less to be cash equivalents. The fair value of the Company’s investments in certain money market funds is their face value and such instruments are classified as Level 1 and are included in cash and cash equivalents on the consolidated balance sheets. For the years ended December 31, 2021, 2020 and 2019, gains or losses realized on the sale of investments were not material. Investments are reviewed periodically to identify possible other-than-temporary impairments. As the Company has the ability and intent to hold these investments with unrealized losses for a reasonable period of time sufficient for the recovery of fair value, which may be maturity, the Company does not consider these investments to be other-than-temporarily impaired for any of the periods presented. On May 27, 2020 . In accordance with the , 6,779 shares of the Company’s common stock were reserved and were expected to be issued to the sellers in November 2021 subject to the provisions in the . Management analyzed liability for derivative accounting consideration under ASC 815, Derivatives and Hedging , and determined that the liability qualifies for derivative accounting. The derivative liability was not designated as a hedging instrument. In accordance with ASC 815, the Company recorded the acquisition-related deferred common stock consideration derivative liability, which was carried at fair value, in other long-term liabilities on the consolidated balance sheet . The derivative liability was marked-to-market each measurement period and changes in fair value during the years ended and of $(0.2) million and $0.1 million, respectively, were recorded as a component of other expense, net on the consolidated statements of operations. The fair value was derived from the Company’s stock price. In November 2021, the Company issued 6,779 shares of the Company’s common stock to settle the derivative liability and reclassified the derivative liability from a liability to equity. On November 4, 2021, the Company entered into an agreement with the shareholders of The Anvil Group (International) Limited, Anvil Worldwide Limited and The Anvil Group Limited (collectively, “Anvil”) pursuant to which the Company purchased all of the issued and outstanding share capital of Anvil (see Note 8). The Company paid $70.2 million in cash at closing, acquired net purchase liabilities of $1.6 million and issued $89.7 million in loan notes (“Consideration Loan Notes”) due on November 4, 2022, unless early redeemed by the Company or if there is a redemption on event of default. Also, on November 4, 2021, the Company entered into a Flip-Up Agreement with the Consideration Loan Notes holders to issue shares of the Company’s common stock within 10 business days. The Flip-Up Agreement included a call option for the Company buy the from the sellers of Anvil and a put option for the sellers of Anvil to sell the to the Company for 574,639 shares of the Company’s common stock. The call and put option was considered a feature embedded in the Consideration Loan Notes. As the value of the call and put option conversion feature embedded in the Consideration Loan Notes was influenced principally by the underlying equity security’s fair value and the volatility in that fair value, the call and put option conversion feature was not considered closely related to the Consideration Loan Notes host contract; therefore, the call and put option conversion feature was bifurcated from the Consideration Loan Notes and recognized separately as a derivative liability at fair value. On November 4, 2021, the Company exercised the call option and issued the 574,639 shares of common stock on November 10, 2021. During the three months ended December 31, 2021, the Company recognized a $10.1 million gain on the derivative and extinguishment of the Consideration Loan Notes in Gain (loss) on extinguishment of debt and capped call modification on the consolidated statement of operations due the decrease in the Company’s stock price between the date the consideration loan notes were issued and the date the consideration loan notes were extinguished. The following table summarizes the changes in Level 3 financial instruments (in thousands):
Fair value at December 31, 2019
$
—
Contingent consideration from one2many acquisition
2,190
Contingent consideration from Techwan acquisition
2,030
Contingent consideration from SnapComms acquisition
2,047
Change in fair value of contingent consideration obligation from one2many acquisition
8,114
Change in fair value of contingent consideration obligation from Techwan acquisition
(2,030
)
Change in fair value of contingent consideration obligation from SnapComms acquisition
(2,047
)
Foreign currency translation
315
Fair value at December 31, 2020
10,619
Contingent consideration from RedSky acquisition
9,135
Contingent consideration from Anvil acquisition
60
Change in fair value of contingent consideration obligation from SnapComms acquisition
709
Change in fair value of contingent consideration obligation from one2many acquisition
408
Change in fair value of contingent consideration obligation from RedSky acquisition
(8,163
)
Payment for SnapComms acquisition
(720
)
Payment for one2many acquisition
(10,679
)
Payment for RedSky acquisition
(972
)
Foreign currency translation
(338
)
Fair value at December 31, 2021
$
59
The valuation of the contingent consideration was derived using estimates of the probability of achievement within specified time periods based on projections of future revenue metrics per the terms of the applicable agreements. These include estimates of the Company’s assessment of the probability of meeting such results, with the probability-weighted earn-out using a Monte Carlo Simulation Model then discounted to estimate fair value. Fair value is estimated using the probability weighted cash flow estimate closer to the measurement date. The various operating performance measures included in these contingent consideration agreements primarily relate to product revenue. As these are unobservable inputs, the contingent consideration liabilities are included in Level 3 inputs. During the year ended December 31, 2021 December 31, 2021 During the year ended December 31, 2021 December 31, 2021 During the year ended December 31, 2021 , as a result of completing the assess ment of Red Sky Technologies Inc. (“ RedSky ”) meeting certain revenue targets through the contractual measurement period, the Company recognized a decrease in the fair value of RedSky’s contingent consideration obligation in the amount of $ 8.2 million. During the year ended December 31, 2021 , the Company paid $ 0.4 million in cash and issued 4,058 shares of the Company’s common stock to settle RedSky’s contingent consideration liability. The Company estimates the fair value of the convertible senior notes based on market-observable inputs (Level 2). As of December 31, 2021, the fair value of the 0 % convertible senior notes due (the “2026 Notes”) principal am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7) Goodwill and Intangible Assets, Net The following table displays the changes in the gross carrying amount of goodwill (in thousands):
Balance at December 31, 2019
$
91,421
Increase due to acquisitions
89,033
Foreign currency translation
6,957
Balance at December 31, 2020
187,411
Increase due to acquisitions
348,794
Foreign currency translation
(5,042
)
Balance at December 31, 2021
$
531,163
There were no impairments recorded against goodwill in 2021, 2020 or 2019. Intangible assets consisted of the following (in thousands):
As of December 31, 2021
Gross carrying amount
Weighted- average life (years)
Accumulated amortization
Net carrying amount
Amortizable intangible assets:
Developed technology
$
43,178
3.41
$
(16,214
)
$
26,964
Tradenames
28,250
4.13
(12,779
)
15,471
Customer relationships
219,850
8.30
(42,966
)
176,884
Total intangible assets
$
291,278
$
(71,959
)
$
219,319
As of December 31, 2020
Gross carrying amount
Weighted- average life (years)
Accumulated amortization
Net carrying amount
Amortizable intangible assets:
Developed technology
$
31,851
3.54
$
(5,322
)
$
26,529
Tradenames
15,360
3.52
(6,638
)
8,722
Customer relationships
100,590
7.41
(22,079
)
78,511
Total intangible assets
$
147,801
$
(34,039
)
$
113,762
Amortization expense for intangible assets was $40.5 million, $20.2 million and $10.4 million for the years ended December 31, 2021, 2020 and 2019, respectively. Amortization expense of tradenames and customer relationships is included within general and administrative expenses, while amortization of developed technology is included in cost of revenue. The Company recorded amortization expense attributed to developed technology of $12.1 million, $4.2 million and $2.1 million for the period ended December 31, 2021, 2020 and 2019, respectively. In December 2020, the Company completed an asset acquisition and recorded $17.1 million to developed technology. During the year ended December 31, 2021, the Company recognized a $3.0 million reduction in the cost basis of the developed technology due to a partial return of the purchase price. The average useful life for the December 2020 asset acquisition of acquired technology is 4.0 years. During the year ended December 31, 2021, the Company retired $1.9 million of fully amortized intangible assets. The expected amortization of the intangible assets, as of December 31, 2021, for each of the next five years and thereafter is as follows (in thousands):
2022
$
44,297
2023
39,351
2024
33,841
2025
27,442
2026
21,260
Thereafter
53,128
$
219,3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 xml:space="preserve">(8) Business Combinations The Company accounted for the following acquisitions using the acquisition method of accounting for business combinations under ASC 805, Business Combinations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and the expected future cash flows and related discount rates, can materially impact the Company’s results of operations. Significant inputs used for the model included the amount of cash flows, the expected period of the cash flows and the discount rates. Significant estimation was required by management in determining the fair value of the customer relationship intangible assets, deferred revenue and contingent consideration liabilities. The significant estimation is primarily due to the judgmental nature of the inputs to the valuation models used to measure the fair value of these intangible assets, deferred revenue and contingent consideration liabilities, as well as the sensitivity of the respective fair values to the underlying significant assumptions. The Company used the income approach to measure the fair value of these intangible assets, a discounted cash flow approach for deferred revenue and a Monte Carlo simulation model to measure the fair value of the contingent consideration liabilities. The significant assumptions used to estimate the fair value of the intangible assets, deferred revenue and contingent consideration liabilities included forecasted revenues from existing customers, existing customer attrition rates, estimated costs required to fulfill the deferred revenue obligation and forecasted revenues for the contingent consideration earnout period. When estimating the significant assumptions to be used in the valuation the Company includes a consideration of current industry information, market and economic trends, historical results of the acquired business, nature of the performance obligations associated with the deferred revenue and other relevant factors. the Company’s Fair value is estimated using the probability weighted cash flow estimate closer to the measurement date . The various operating performance measures included in these contingent consideration agreements primarily relate to product revenue. The business acquisitions discussed below are included in the Company’s results of operations from their respective dates of acquisition. 2021 Acquisitions During the year ended 2021 he Anvil Group (International) Limited, Anvil Worldwide Limited and The Anvil Group Limited. n Red Sky Technologies Inc. On January 15, 2021 Company purchased all of the issued and outstanding shares of stock of RedSky for a base consideration of $ 55.4 million, net of cash acquired. The paid $ 32.4 million in cash, net of cash acquired, and 162,820 On the date of this acquisition, the average price of the Company’s common stock on the Nasdaq Global Market was $141.46 per share. 30 be contractual measurement period At the date of the acquisition, the Company preliminarily assessed the probability of meeting the revenue metrics contractual measurement period and recorded a $9.1 million fair value of contingent consideration as part of the purchase price allocation. During the year ended December 31, 2021, the Company recognized a decrease in the fair value of RedSky’s contingent consideration obligation in general and administrative expenses in the consolidated statements of operations in the amount of $8.2 million. During the year ended December 31, 2021, the Company paid $0.4 million in cash and issued 4,058 shares of the Company’s common stock to settle RedSky’s contingent consideration liability. The following table summarizes the estimated fair value of the assets acquired and the liabilities assumed, which were recorded as of the acquisition date, as well as the aggregate consideration for the acquisition of RedSky made by the Company (in thousands):
RedSky
Assets acquired
Accounts receivable
$
2,926
Property and equipment
18
Trade names
2,230
Acquired technology
3,590
Customer relationships
20,000
Goodwill
49,508
Other assets
242
Total assets acquired
78,514
Liabilities assumed
Accounts payable
233
Accrued expenses
773
Deferred revenue
5,866
Deferred tax liabilities
7,048
Other liabilities
26
Net assets acquired
$
64,568
Consideration paid
Cash paid, net of cash acquired
$
32,401
Fair value of common stock issued
23,032
Contingent consideration
9,135
Total
$
64,568
The weighted average useful life of all identified acquired intangible assets is 7.73 years. The average useful lives for acquired technologies, customer relationships and trade names are 3.0 years, 9.0 years and 4.0 years, respectively. Identifiable intangible assets with definite lives are amortized over the period of estimated benefit using the straight-line method. The straight-line method of amortization represents the Company’s best estimate of the period of expected cash flows of the identifiable intangible assets. The goodwill balance is primarily attributed to the anticipated synergies from the acquisition and expanded market opportunities with respect to the integration of RedSky’s RedSky For the year ended December 31, 2021, the Company incurred transaction costs of less than $0.1 million in connection with the RedSky acquisition, which were expensed as incurred and included in general and administrative expenses. xMatters Holdings, Inc. On April 6, 2021, the Company and xMatters Holdings, Inc. (“xMatters”) signed a definitive agreement pursuant to which the Company agreed to purchase all of the issued and outstanding shares of stock of xMatters. This acquisition closed on May 7, 2021 Company purchased all of the issued and outstanding shares of stock of for a base consideration of $ 242.6 million. The paid $ 178.1 million in cash and issued 555,332 newly On the date of this acquisition, the average price of the Company’s common stock on the Nasdaq Global Market was $116.12 per share. As the Company finalizes its estimation of the fair value of the assets acquired and liabilities assumed, additional adjustments may be recorded during the measurement period (a period not to exceed 12 months). The initial accounting is incomplete as of December 31, 2021 for the acquired assets and liabilities as the Company is currently in the process of completing the assessment of the tax attributes of the business combination. The finalization of the acquisition accounting valuation assessment may result in a change in the valuation of the deferred tax assets and liabilities which could have a material impact on the Company’s results of operations and financial position. The following table summarizes the preliminary estimated fair value of the assets acquired and the liabilities assumed, which were recorded as of the acquisition date, as well as the aggregate consideration for the acquisition of xMatters
xMatters
Assets acquired
Accounts receivable
$
6,716
Property and equipment
1,458
Trade names
8,200
Acquired technology
8,390
Customer relationships
78,940
Goodwill
170,437
Other assets
5,433
Total assets acquired
279,574
Liabilities assumed
Accounts payable
1,164
Accrued expenses
5,517
Deferred revenue
34,421
Deferred tax liabilities
3,436
Other liabilities
5,056
Net assets acquired
$
229,980
Consideration paid
Cash paid, net of cash acquired
$
165,498
Fair value of common stock issued
64,482
Total
$
229,980
The weighted average useful life of all identified acquired intangible assets is 8.13 years. The average useful lives for acquired technologies, customer relationships and trade names are 3.0 years, 9.0 years and 5.0 years, respectively. Identifiable intangible assets with definite lives are amortized over the period of estimated benefit using the straight-line method. The straight-line method of amortization represents the Company’s best estimate of the period of expected cash flows of the identifiable intangible assets. The goodwill balance is primarily attributed to the anticipated synergies from the acquisition and expanded market opportunities with respect to the integration of xMatters’ xMatters For the year ended December 31, 2021, the Company incurred transaction costs of $1.5 million in connection with the xMatters acquisition, of which $0.7 million was expensed during the year ended December 31, 2021 and included in general and administrative expenses. The Anvil Group (International) Limited, Anvil Worldwide Limited and The Anvil Group Limited On November 4, 2021, the Company entered into an agreement with the shareholders of The Anvil Group (International) Limited, Anvil Worldwide Limited and The Anvil Group Limited (collectively, “Anvil”) pursuant to which the Company purchased all of the issued and outstanding share capital of Anvil for a base consideration of $161.4 million. See Note 6 for a discussion of the Consideration Loan Notes and Flip-Up Agreement. The Company paid $70.2 million in cash at closing, acquired net purchase liabilities of $1.6 million and issued $89.7 million Consideration Loan Notes. On November 10, 2021, the Company issued 574,639 newly issued shares of the Company’s common stock to settle consideration loan notes issued on the acquisition date. In addition to the base purchase price, there is also a potential contingent payment of up to $0.8 million that may be paid to the sellers on or before June 30, 2023. At the date of the acquisition, the Company preliminarily assessed the probability of the contingent consideration payment and recorded a $0.1 million preliminary fair value as part of the purchase price allocation. The Company acquired Anvil for its travel risk management, operational resiliency and occupational health solutions platforms to enhance the Company’s CEM suite of solutions as well as market penetration and customer reach. As the Company finalizes its estimation of the fair value of the assets acquired and liabilities assumed, additional adjustments may be recorded during the measurement period (a period not to exceed 12 months). The initial accounting is incomplete as of December 31, 2021 for the acquired assets and liabilities as the Company is currently in the process of completing the assessment of valuation inputs and assumptions as well as completing the assessment of the tax attributes of the business combination. The finalization of the acquisition accounting valuation assessment may result in a change in the valuation of the deferred tax assets and liabilities, deferred revenue and intangible assets, along with the opening working capital accounts, which could have a material impact on the Company’s results of operations and financial position . The following table summarizes the preliminary estimated fair value of the assets acquired and the liabilities assumed, which were recorded as of the acquisition date, as well as the aggregate consideration for the acquisition of Anvil
Anvil
Assets acquired
Accounts receivable
$
2,361
Property and equipment
204
Trade names
2,600
Acquired technology
3,800
Customer relationships
23,270
Goodwill
128,849
Other assets
5,022
Total assets acquired
166,106
Liabilities assumed
Accounts payable
837
Accrued expenses
1,041
Deferred revenue
3,365
Deferred tax liabilities
5,618
Other liabilities
1,633
Net assets acquired
$
153,612
Consideration paid
Cash paid, net of cash acquired
$
63,897
Consideration loan notes issued
89,655
Contingent consideration
60
Total
$
153,612
The weighted average useful life of all identified acquired intangible assets is 8.01 years. The average useful lives for acquired technologies, customer relationships and trade names are 4.0 years, 9.0 years and 5.0 years, respectively. Identifiable intangible assets with definite lives are amortized over the period of estimated benefit using the straight-line method. The straight-line method of amortization represents the Company’s best estimate of the period of expected cash flows of the identifiable intangible assets. The goodwill balance is primarily attributed to the anticipated synergies from the acquisition and expanded market opportunities with respect to the integration of Anvil’s Anvil Anvil For the year ended December 31, 2021, the Company incurred transaction costs of $1.4 million in connection with the Anvil acquisition, of which $1.0 million was expensed during the year ended December 31, 2021 and included in general and administrative expenses. 2020 Acquisitions During the year ended December 31, 2020, Additionally, n Connexient, Inc. On February 7, 2020 metrics. At December 31, 2020, it was determined that Connexient would not meet the fiscal year 2020 revenue metric threshold. The following table summarizes the estimated fair value of the assets acquired and the liabilities assumed, which were recorded as of the acquisition date, as well as the aggregate consideration for the acquisition of Connexient
Connexient
Assets acquired
Accounts receivable
$
849
Prepaid expenses and other current assets
518
Property and equipment
9
Acquired technology
1,220
Trade names
630
Customer relationships
7,800
Goodwill
14,343
Other assets
238
Total assets acquired
25,607
Liabilities assumed
Accounts payable
751
Accrued expenses
208
Deferred revenue
2,420
Deferred tax liabilities
2,011
Other liabilities
211
Net assets acquired
$
20,006
Consideration paid
Cash consideration, net of cash acquired
$
10,991
Fair value of common stock issued
9,015
Total
$
20,006
The weighted average useful life of all identified acquired intangible assets is 7.92 years. The average useful lives for acquired technologies, customer relationships and trade names are 3.0 years, 9.0 years and 4.0 years, respectively. Identifiable intangible assets with definite lives are amortized over the period of estimated benefit using the straight-line method. The straight-line method of amortization represents the Company’s best estimate of the period of expected cash flows of the identifiable intangible assets. The goodwill balance is primarily attributed to the anticipated synergies from the acquisition and expanded market opportunities with respect to the integration of Connexient’s products with the Company's other solutions. The Company believes that the factors listed above in relation to the purchase of Connexient support the amount of goodwill recorded as a result of the purchase price paid for the acquisition, in relation to other acquired tangible and intangible assets. The resulting goodwill from the Connexient acquisition is not deductible for income tax purposes. During the year ended December 31 , the Company incurred transaction costs of $0.1 million in connection with the Connexient acquisition, which were expensed as incurred and included in general and administrative expenses. CNL Software Limited On February 25, 2020 CNL Software Limited (“CNL Software”) for a base consideration of approximately $35.7 million. The Company approximately Software During the year ended December 31, 2020, the Company finalized CNL Software’s assets acquired and liabilities assumed. As a result, the Company recognized a $0.6 million increase in CNL Software’s deferred revenue balance with a corresponding increase in goodwill from the initial assessment as of the acquisition date. The following table summarizes the estimated fair value of the assets acquired and the liabilities assumed, which were recorded as of the acquisition date, as well as the aggregate consideration for the acquisition of CNL Software
CNL Software
Assets acquired
Accounts receivable
$
1,979
Prepaid expenses and other current assets
1,095
Property and equipment
731
Acquired technology
2,150
Trade names
1,080
Customer relationships
5,500
Goodwill
28,679
Other assets
1,314
Total assets acquired
42,528
Liabilities assumed
Accounts payable
315
Accrued expenses
1,653
Deferred revenue
3,751
Deferred tax liabilities
1,553
Other liabilities
1,276
Net assets acquired
$
33,980
Consideration paid
Cash paid, net of cash acquired
$
18,030
Fair value of common stock issued
15,950
Total
$
33,980
The weighted average useful life of all identified acquired intangible assets is 5.01 years. The average useful lives for acquired technologies, customer relationships and trade names are 3.0 years, 6.0 years and 4.0 years, respectively. Identifiable intangible assets with definite lives are amortized over the period of estimated benefit using the straight-line method. The straight-line method of amortization represents the Company’s best estimate of the period of expected cash flows of the identifiable intangible assets. The goodwill balance is primarily attributed to the anticipated synergies from the acquisition and expanded market opportunities with respect to the integration of CNL During the year ended December 31 , the Company incurred transaction costs of $0.1 million in connection with the CNL Software acquisition, which were expensed as incurred and included in general and administrative expenses. One2Many Group B.V. On March 19, 2020 base consideration of $13.1 million. The Company paid $5.5 million in cash at closing, acquired purchase liabilities of $2.0 million and paid the remaining 52,113 approximately $15.0 million that was eligible to be 2021. The potential contingent payment included an amount payable to the Company if a certain revenue threshold was not met during the period of March 1, 2020 through February 28, 2021. At the and recorded a $2.2 million . During the years ended December 31 , the Company recognized an increase in the fair value of one2many’s contingent consideration obligation in the amount of $0.4 million and $8.1 million, respectively, recognized in general and administrative expenses in the c onsolidated statements of operations and comprehensive loss. During year ended , the Company paid €4.1 million in cash and issued 41,668 shares of the Company’s common stock to settle one2many’s contingent consideration liability. The following table summarizes the estimated fair value of the assets acquired and the liabilities assumed, which were recorded as of the acquisition date, as well as the aggregate consideration for the acquisition of one2many
one2many
Assets acquired
Accounts receivable
$
521
Other current assets
1,441
Property and equipment
19
Acquired technology
970
Trade names
580
Customer relationships
3,100
Goodwill
10,704
Other assets
176
Total assets acquired
17,511
Liabilities assumed
Accounts payable
72
Accrued expenses
636
Deferred revenue
1,460
Deferred tax liabilities
985
Other current liabilities
136
Net assets acquired
$
14,222
Consideration paid
Cash consideration, net of cash acquired
$
6,563
Fair value of common stock issued
5,469
Contingent consideration
2,190
Total
$
14,222
The weighted average useful life of all identified acquired intangible assets is 5.67 years. The average useful lives for acquired technologies, customer relationships and trade names are 3.0 years, 7.0 years and 3.0 years, respectively. Identifiable intangible assets with definite lives are amortized over the period of estimated benefit using the straight-line method. The straight-line method of amortization represents the Company’s best estimate of the period of expected cash flows of the identifiable intangible assets. The goodwill balance is primarily attributed to the anticipated synergies from the acquisition and expanded market opportunities with respect to the integration of one2many’s products with the Company's other solutions. The Company believes that the factors listed above in relation to the purchase of one2many support the amount of goodwill recorded as a result of the purchase price paid for the acquisition, in relation to other acquired tangible and intangible assets. The resulting goodwill from the one2many acquisition is not deductible for income tax purposes. During the year ended December 31 , the Company incurred transaction costs of $0.2 million in connection with the one2many acquisition, which were expensed as incurred and included in general and administrative expenses. Techwan SA On May 27, 2020 base consideration of $15.5 million. The Company paid $9.4 million in cash at closing, acquired purchase liabilities of $0.1 million and paid the remaining 38,425 n accordance with the , 6,779 shares of the Company’s common stock were issued to the sellers in November 2021. approximately $7.0 million that was eligible to be 2021. At the 2021 and recorded a $2.0 million fair value of contingent consideration as part of the purchase price allocation. During the year ended December 31 , the Company recognized a decrease in the fair value of contingent consideration obligation in the amount of $2.0 million recognized in general and administrative expenses in the c onsolidated statements of operations and comprehensive loss. year ended December 31 The following table summarizes the estimated fair value of the assets acquired and the liabilities assumed, which were recorded as of the acquisition date, as well as the aggregate consideration for the acquisition of Techwan
Techwan
Assets acquired
Accounts receivable
$
921
Other current assets
235
Acquired technology
1,160
Trade names
580
Customer relationships
5,100
Goodwill
12,678
Other assets
254
Total assets acquired
20,928
Liabilities assumed
Accrued expenses
673
Deferred revenue
1,190
Deferred tax liabilities
838
Other current liabilities
927
Net assets acquired
$
17,300
Consideration paid
Cash consideration, net of cash acquired
$
9,301
Fair value of common stock issued
5,074
Acquisition-related deferred common stock consideration
895
Contingent consideration
2,030
Total
$
17,300
The weighted average useful life of all identified acquired intangible assets is 7.47 years. The average useful lives for acquired technologies, customer relationships and trade names are 3.0 years, 9.0 years and 3.0 years, respectively. Identifiable intangible assets with definite lives are amortized over the period of estimated benefit using the straight-line method. The straight-line method of amortization represents the Company’s best estimate of the period of expected cash flows of the identifiable intangible assets. The goodwill balance is primarily attributed to the anticipated synergies from the acquisition and expanded market opportunities with respect to the integration of Techwan’s products with the Company's other solutions. The Company believes that the factors listed above in relation to the purchase of Techwan support the amount of goodwill recorded as a result of the purchase price paid for the acquisition, in relation to other acquired tangible and intangible assets. The resulting goodwill from the Techwan acquisition is not deductible for income tax purposes. During the year ended December 31 , the Company incurred transaction costs of $0.2 million in connection with the Techwan acquisition, which were expensed as incurred and included in general and administrative expenses. SnapComms Limited On August 4, 2020 base consideration of $34.4 million. The Company paid $13.6 million in cash and issued 121,858 newly issued shares of the Company’s common stock at closing. On the date of this acquisition, the average price of the Company’s common stock on the Nasdaq Global Market approximately $5.0 million that was eligible to be 2021. At the 2021 and recorded a $2.0 million fair value of contingent consideration as part of the purchase price allocation. During the years ended December 31 , the Company recognized an increase in the fair value of SnapComms’ contingent consideration obligation in the amount of $0.7 million and a decrease in the fair value of contingent consideration obligation in the amount of $2.0 million, respectively, recognized in general and administrative expenses in the c onsolidated statements of operations and comprehensive loss. During the year ended , the Company issued 6,188 shares of the Company’s common stock to settle SnapComms’ contingent consideration liability. The following table summarizes the estimated fair value of the assets acquired and the liabilities assumed, which were recorded as of the acquisition date, as well as the aggregate consideration for the acquisition of SnapComms
SnapComms
Assets acquired
Accounts receivable
$
1,808
Other current assets
283
Property and equipment
118
Acquired technology
2,300
Trade names
960
Customer relationships
13,300
Goodwill
22,629
Other assets
943
Total assets acquired
42,341
Liabilities assumed
Accrued expenses
503
Deferred revenue
3,165
Deferred tax liabilities
4,960
Other liabilities
742
Net assets acquired
$
32,971
Consideration paid
Cash consideration, net of cash acquired
$
10,090
Fair value of common stock issued
17,685
Acquisition-related deferred consideration
3,149
Contingent consideration
2,047
Total
$
32,971
The weighted average useful life of all identified acquired intangible assets is 7.82 years. The average useful lives for acquired technologies, customer relationships and trade names are 3.0 years, 9.0 years and 3.0 years, respectively. Identifiable intangible assets with definite lives are amortized over the period of estimated benefit using the straight-line method. The straight-line method of amortization represents the Company’s best estimate of the period of expected cash flows of the identifiable intangible assets. The goodwill balance is primarily attributed to the anticipated synergies from the acquisition and expanded market opportunities with respect to the integration of SnapComms’ SnapComms SnapComms During the year ended December 31 , the Company incurred transaction costs of $0.1 million in connection with the acquisition, which were expensed as incurred and included in general and administrative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1</t>
        </is>
      </c>
    </row>
    <row r="3">
      <c r="A3" s="3" t="inlineStr">
        <is>
          <t>Debt Disclosure [Abstract]</t>
        </is>
      </c>
    </row>
    <row r="4">
      <c r="A4" s="4" t="inlineStr">
        <is>
          <t>Convertible Senior Notes</t>
        </is>
      </c>
      <c r="B4" s="4" t="inlineStr">
        <is>
          <t>(9) Convertible Senior Notes 0% Convertible Senior Notes Due 2026 In March 2021, the Company issued $375.0 million aggregate principal amount of 0% convertible senior notes due 2026, including $50.0 million aggregate principal amount of 2026 Notes issued upon the initial purchasers’ exercise in full of their option to purchase additional 2026 Notes. The 2026 Notes will mature on March 15, 2026, unless earlier redeemed or repurchased by the Company or converted by the holders pursuant to their terms. The Company will pay special interest, if any, at the Company’s election as the sole remedy relating to the failure to comply with certain reporting obligations and under certain circumstances. The 2026 Notes are governed by an Indenture between the Company, as issuer, and U.S. Bank National Association, as trustee (the “2026 Notes Indenture”). The 2026 Notes are unsecured and rank: senior in right of payment to the Company’s indebtedness that is expressly subordinated in right of payment to the 2026 Notes; equal in right of payment to the Company’s existing and future indebtedness that is not so subordinated, including its 1.50% convertible senior notes due 2022 (see 1.50% Convertible Senior Notes Due 2022 below) and 0.125% convertible senior notes due 2024 (see 0.125% Convertible Senior Notes Due 2024 below); effectively junior in right of payment to any of the Company’s secured indebtedness to the extent of the value of the assets securing such indebtedness; and structurally junior to all existing and future indebtedness and other liabilities incurred by the Company’s subsidiaries. Upon conversion, the Company will pay or deliver, as the case may be, cash, shares of the Company’s common stock or a combination of cash and shares of common stock, at the Company’s election. The 2026 Notes have an initial conversion rate of 5.5341 shares of common stock per $1,000 principal amount of 2026 Notes. This represents an initial effective conversion price of approximately $180.70 per share of common stock and approximately 2.1 million shares issuable upon conversion. Throughout the term of the 2026 Notes, the conversion rate may be adjusted upon the occurrence of certain events. Holders of the 2026 Notes will not receive any cash payment representing accrued and unpaid special interest, if any, upon conversion of a 2026 Note, except in limited circumstances. Accrued but unpaid special interest, if any, will be deemed to be paid by cash, shares of the Company’s common stock or a combination of cash and shares of the Company’s common stock paid or delivered, as the case may be, to the holder upon conversion of a 2026 Note. Holders may convert all or a portion of their 2026 Notes prior to the close of business on the business day immediately preceding December 15, 2025, in multiples of $1,000 principal amount, only under the following circumstances:
•
during any calendar quarter commencing after the calendar quarter ending on June 30,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ten consecutive trading day period (the “2026 Notes Measurement Period”), in which the “trading price” (as the term is defined in the 2026 Notes Indenture) per $1,000 principal amount of notes for each trading day of such 2026 Notes Measurement Period was less than 98% of the product of the last reported sale price of the Company’s common stock and the conversion rate on each such trading day;
•
if the Company calls such notes for redemption, at any time prior to the close of business on the scheduled trading day immediately preceding the redemption date, but only with respect to the notes called (or deemed called) for redemption; or
•
upon the occurrence of specified corporate events. On or after December 15, 2025 until the close of business on the second scheduled trading day immediately preceding the maturity date, holders may convert all or any portion of their 2026 Notes at the conversion rate at any time regardless of whether the conditions set forth above have been met. As of December 31, 2021, the 2026 Notes are not yet convertible. The 2026 Notes are classified as long-term on the consolidated balance sheet as of December 31, 2021 as it is the Company’s intent to settle all of the debt at maturity or to settle in shares if exercised by the debt holder prior to maturity. The 2026 Notes are not redeemable by the Company prior to March 20, 2024. The Company may redeem for cash all or any portion of the 2026 Notes, at its option, on or after March 20, 2024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2026 Notes to be redeemed, plus accrued and unpaid special interest, if any, to, but excluding, the redemption date. Based on market data available for publicly traded, senior, unsecured corporate bonds issued by companies in the same industry and with similar maturity, the Company estimated the implied interest rate of its 2026 Notes to be approximately 7.25%, assuming no conversion option. Assumptions used in the estimate represent what market participants would use in pricing the equity component, including market interest rates, credit standing, and yield curves, all of which are defined as Level 2 observable inputs. The estimated implied interest rate was applied to the 2026 Notes, which resulted in a fair value of the liability component of $269.6 million upon issuance, calculated as the present value of implied future payments based on the $375.0 million aggregate principal amount. The excess of the principal amount of the liability component over its carrying amount, or the debt discount, is amortized to interest expense over the term of the 2026 Notes. The $105.4 million difference between the aggregate principal amount of $375.0 million and the estimated fair value of the liability component was recorded in additional paid-in capital as the 2026 Notes were not considered redeemable. Significant judgment is required in determining the liability component of the related convertible senior notes as well as the balance sheet classification of the elements of the convertible senior notes. The Company accounted for the convertible senior notes and the partial extinguishment of the 2022 Notes, discussed below, as separate liability and equity components, determining the fair value of the respective liability components based on an estimate of the fair value of a similar liability without a conversion option and assigning the residual value to the equity component. The Company estimated the fair value of the liability component of the convertible senior notes using a discounted cash flow model with a risk adjusted yield for similar debt instruments, absent any embedded conversion feature. In estimating the risk adjusted yield, the Company utilized both an income and market approach. For the income approach, the Company used a convertible bond pricing model, which included several assumptions including volatility and the risk-free rate. For the market approach, the Company performed an evaluation of issuances of convertible debt securities issued by other comparable companies. Additionally, a detailed analysis of the terms of the convertible senior notes transactions was required to determine existence of any derivatives that may require separate mark-to-market accounting under applicable accounting guidance. In accounting for the transaction costs related to the issuance of the 2026 Notes, the Company allocated the total amount incurred to the liability and equity components based on their estimated relative fair values. Transaction costs attributable to the liability component, totaling $7.6 million, are being amortized to expense over the term of the 2026 Notes, and transaction costs attributable to the equity component, totaling $3.0 million, were netted with the equity component in shareholders’ equity. The 2026 Notes consist of the following (in thousands):
As of December 31, 2021
Liability component:
Principal
$
375,000
Less: debt discount, net of amortization
(97,261
)
Net carrying amount
$
277,739
Equity component (1)
99,000
(1)
Recorded in the consolidated balance sheet within additional paid-in capital, net of $3.0 million transaction costs in equity and net of $3.4 million for taxes. The following table sets forth total interest expense recognized related to the 2026 Notes (in thousands):
Year Ended December 31, 2021
Amortization of debt discount and transaction costs
$
15,715
The fair value of the 2026 Notes, which was determined based on inputs that are observable in the market or that could be derived from, or corroborated with, observable market data, quoted price of the 2026 Notes in an over-the-counter market (Level 2), and carrying value of debt instruments (carrying value excludes the equity component of the Company’s 2026 Notes classified in equity) was as follows (in thousands):
As of December 31, 2021
Fair Value
Carrying Value
2026 Notes
$
318,311
$
277,739
In connection with the issuance of the 2026 Notes, the Company entered into capped call transactions with certain counterparties affiliated with the initial purchasers and other financial institutions. The capped call transactions are expected generally to reduce potential dilution to our common stock upon any conversion of 2026 Notes and/or offset any cash payments the Company is required to make in excess of the principal amount of converted 2026 Notes, as the case may be, with such reduction and/or offset subject to a cap. Under the capped call transactions, the Company purchased capped call options that in the aggregate relate to the total number of shares of the Company’s common stock underlying the 2026 Notes, with an initial strike price of approximately $180.70 per approximately $258.14 capped calls of $35.1 million was recorded Based on the closing price of the Company’s common stock of $67.33 on December 31, 2021 , the if-converted value of the 2026 Notes was less than their respective principal amoun 0.125% Convertible Senior Notes Due 2024 In December 2019, the Company issued $450.0 million aggregate principal amount of 0.125% convertible senior notes due 2024, including $75.0 million aggregate principal amount of 2024 Notes issued upon the initial purchasers’ exercise in full of their option to purchase additional 2024 Notes. The 2024 Notes will mature on December 15, 2024, unless earlier redeemed or repurchased by the Company or converted by the holders pursuant to their terms. Interest is payable semiannually in arrears on June 15 and December 15 of each year, commencing on June 15, 2020. The 2024 Notes are governed by an Indenture between the Company, as issuer, and U.S. Bank National Association, as trustee (the “2024 Notes Indenture”). The 2024 Notes are unsecured and rank: senior in right of payment to the Company’s indebtedness that is expressly subordinated in right of payment to the 2024 Notes; equal in right of payment to the Company’s existing and future indebtedness that is not so subordinated, including its 2026 Notes and 2022 Notes; effectively junior in right of payment to any of the Company’s secured indebtedness to the extent of the value of the assets securing such indebtedness; and structurally junior to all existing and future indebtedness and other liabilities incurred by the Company’s subsidiaries. Upon conversion, the Company will pay or deliver, as the case may be, cash, shares of the Company’s common stock or a combination of cash and shares of common stock, at the Company’s election. The Company’s current intention is to settle the conversion in shares of common stock if a conversion were to occur. The 2024 Notes have an initial conversion rate of 8.8999 shares of common stock per $1,000 principal amount of 2024 Notes. This represents an initial effective conversion price of approximately $112.36 per share of common stock and approximately 4.0 million shares issuable upon conversion. Throughout the term of the 2024 Notes, the conversion rate may be adjusted upon the occurrence of certain events. Holders of the 2024 Notes will not receive any cash payment representing accrued and unpaid interest, if any, upon conversion of a 2024 Note, except in limited circumstances. Accrued but unpaid interest will be deemed to be paid by cash, shares of the Company’s common stock or a combination of cash and shares of the Company’s common stock paid or delivered, as the case may be, to the holder upon conversion of a 2024 Note. Holders may convert all or a portion of their 2024 Notes prior to the close of business on the business day immediately preceding June 15, 2024, in multiples of $1,000 principal amount, only under the following circumstances:
•
during any calendar quarter commencing after the calendar quarter ending on March 31,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ten consecutive trading day period (the “2024 Notes Measurement Period”), in which the “trading price” (as the term is defined in the 2024 Notes Indenture) per $1,000 principal amount of notes for each trading day of such 2024 Notes Measurement Period was less than 98% of the product of the last reported sale price of the Company’s common stock and the conversion rate on each such trading day;
•
if the Company calls such notes for redemption, at any time prior to the close of business on the scheduled trading day immediately preceding the redemption date; or
•
upon the occurrence of specified corporate events. On or after June 15, 2024 until the close of business on the second scheduled trading day immediately preceding the maturity date, holders may convert all or any portion of their 2024 Notes at the conversion rate at any time regardless of whether the conditions set forth above have been met. In the third quarter of 2021, the last reported sale price of the Company’s common stock was at least 130% of the conversion price of the 2024 Notes for at least 20 trading days during a period of 30 consecutive trading days ending on, and including, the last trading day of the quarter, resulting in the 2024 Notes becoming convertible at the option of the holder during the fourth quarter of 2021; however, as the last reported sale price of the Company’s common stock was not at least 130% of the conversion price of the 2024 Notes for at least 20 trading days during a period of 30 consecutive trading days ending on, and including, the last trading day of the fourth quarter of 2021, the 2024 Notes were not convertible as of January 1, 2022. The 2024 Notes are classified as long-term on the consolidated balance sheet as of December 31, 2021 as it is the Company’s intent to settle all of the debt at maturity or to settle in shares if exercised by the debt holder prior to maturity. The 2024 Notes are not redeemable by the Company prior to December 20, 2022. The Company may redeem for cash all or any portion of the 2024 Notes, at its option, on or after December 20, 2022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2024 Notes to be redeemed, plus accrued and unpaid interest to, but excluding, the redemption date. Based on market data available for publicly traded, senior, unsecured corporate bonds issued by companies in the same industry and with similar maturity, the Company estimated the implied interest rate of its 2024 Notes to be approximately 5.16%, assuming no conversion option. Assumptions used in the estimate represent what market participants would use in pricing the equity component, including market interest rates, credit standing, and yield curves, all of which are defined as Level 2 observable inputs. The estimated implied interest rate was applied to the 2024 Notes, which resulted in a fair value of the liability component of $360.4 million upon issuance, calculated as the present value of implied future payments based on the $450.0 million aggregate principal amount. The excess of the principal amount of the liability component over its carrying amount, or the debt discount, is amortized to interest expense over the term of the 2024 Notes. The $89.6 million difference between the aggregate principal amount of $450.0 million and the estimated fair value of the liability component was recorded in additional paid-in capital as the 2024 Notes were not considered redeemable. Significant judgment is required in determining the liability component of the related convertible senior notes as well as the balance sheet classification of the elements of the convertible senior notes. The Company accounted for the convertible senior notes and the partial extinguishment of the 2022 Notes, discussed below, as separate liability and equity components, determining the fair value of the respective liability components based on an estimate of the fair value of a similar liability without a conversion option and assigning the residual value to the equity component. The Company estimated the fair value of the liability component of the convertible senior notes using a discounted cash flow model with a risk adjusted yield for similar debt instruments, absent any embedded conversion feature. In estimating the risk adjusted yield, the Company utilized both an income and market approach. For the income approach, the Company used a convertible bond pricing model, which included several assumptions including volatility and the risk-free rate. For the market approach, the Company performed an evaluation of issuances of convertible debt securities issued by other comparable companies. Additionally, a detailed analysis of the terms of the convertible senior notes transactions was required to determine existence of any derivatives that may require separate mark-to-market accounting under applicable accounting guidance. In accounting for the transaction costs related to the issuance of the 2024 Notes, the Company allocated the total amount incurred to the liability and equity components based on their estimated relative fair values. Transaction costs attributable to the liability component, totaling $10.2 million, are being amortized to expense over the term of the 2024 Notes, and transaction costs attributable to the equity component, totaling $2.6 million, were netted with the equity component in shareholders’ equity. The 2024 Notes consist of the following (in thousands):
As of December 31,
2021
2020
Liability component:
Principal
$
450,000
$
450,000
Less: debt discount, net of amortization
(62,044
)
(80,968
)
Net carrying amount
$
387,956
$
369,032
Equity component (1)
86,133
86,133
(1)
The following table sets forth total interest expense recognized related to the 2024 Notes (in thousands):
Year Ended December 31,
2021
2020
2019
0.125% coupon
$
562
$
564
$
27
Amortization of debt discount and transaction costs
18,924
17,974
827
$
19,486
$
18,538
$
854
The fair value of the 2024 Notes, which was determined based on inputs that are observable in the market or that could be derived from, or corroborated with, observable market data, quoted price of the 2024 Notes in an over-the-counter market (Level 2), and carrying value of debt instruments (carrying value excludes the equity component of the Company’s 2024 Notes classified in equity) were as follows (in thousands):
As of December 31,
2021
2020
Fair Value
Carrying Value
Fair Value
Carrying Value
2024 Notes
$
440,564
$
387,956
$
663,615
$
369,032
In connection with the issuance of the 2024 Notes, the Company entered into capped call transactions with certain counterparties affiliated with the initial purchasers and other financial institutions. The capped call transactions are expected generally to reduce potential dilution to our common stock upon any conversion of 2024 Notes and/or offset any cash payments the Company is required to make in excess of the principal amount of converted 2024 Notes, as the case may be, with such reduction and/or offset subject to a cap. Under the capped call transactions, the Company purchased capped call options that in the aggregate relate to the total number of shares of the Company’s common stock underlying the 2024 Notes, with an initial strike price of approximately $112.36 per approximately $166.46 $44.9 mi Based on the closing price of the Company’s common stock of $67.33 on December 31, 2021, the if-converted value of the 2024 Notes was less than their respective principal amounts 1.50% Convertible Senior Notes Due 2022 In November 2017, the Company issued $115.0 million aggregate principal amount of 1.50 % convertible senior notes due 2022 including $ 15.0 million aggregate principal amount of 2022 Notes issued upon the initial purchasers’ exercise in full of their option to purchase additional 2022 Notes . The 2022 Notes will mature on November 1, 2022 , unless earlier redeemed or repurchased by the Company or converted by the holder s pursuant to their terms. Interest is payable semiannually in arrears on May 1 and November 1 of each year, commencing on May 1, 2018 . The 2022 Notes are governed by an Indenture between the Company, as issuer, and U.S. Bank, National Association, as trustee (the “2022 Notes Indenture”). The 2022 Notes are unsecured and rank: senior in right of payment to the Company’s future indebtedness that is expressly subordinated in right of payment to the 2022 Notes; equal in right of payment to the Company’s existing and future indebtedness that is not so subordinated, including the Company’s 2026 Notes and 2024 Notes; effectively subordinated in right of payment to any of the Company’s secured indebtedness to the extent of the value of the assets securing such indebtedness; and structurally subordinated to all existing and future indebtedness and other liabilities incurred by the Company’s subsidiaries. Upon conversion, the Company will pay or deliver, as the case may be, cash, shares of the Company’s common stock or a combination of cash and shares of common stock, at the Company’s election. The Company’s current intention is to settle the conversion in shares of common stock if a conversion were to occur. The 2022 Notes have an initial conversion rate of 29.6626 shares of common stock per $1,000 principal amount of 2022 Notes. This represents an initial effective conversion price of approximately $33.71 per share of common stock and initially approximately 3.4 million shares issuable upon conversion. Throughout the term of the 2022 Notes, the conversion rate may be adjusted upon the occurrence of certain events. Holders of the 2022 Notes will not receive any cash payment representing accrued and unpaid interest, if any, upon conversion of a 2022 Note, except in limited circumstances. Accrued but unpaid interest will be deemed to be paid by cash, shares of the Company’s common stock or a combination of cash and shares of the Company’s common stock paid or delivered, as the case may be, to the holder upon conversion of a 2022 Note. Holders may convert all or a portion of their 2022 Notes prior to the close of business on the business day immediately preceding May 1, 2022, in multiples of $1,000 principal amount, only under the following circumstances:
•
during any calendar quarter commencing after the calendar quarter ending on March 31, 2018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2022 Notes Measurement Period”), in which the “trading price” (as the term is defined in the 2022 Notes Indenture) per $1,000 principal amount of notes for each trading day of such 2022 Notes Measurement Period was less than 98% of the product of the last reported sale price of the Company’s common stock on such trading day and the conversion rate on each such trading day;
•
if the Company calls any or all of the notes for redemption, at any time prior to the close of business on the scheduled trading day immediately preceding the maturity date; or
•
upon the occurrence of specified corporate events. On or after May 1, 2022, until the close of business on the second scheduled trading day immediately preceding the maturity date, holders may convert all or any portion of their 2022 Notes at the conversion rate at any time regardless of whether the conditions set forth above have been met. The 2022 Notes were not redeemable by the Company prior to November 6, 2020. The Company may redeem for cash all or any portion of the 2022 Notes, at its option, on or after November 6, 2020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2022 Notes to be redeemed, plus accrued and unpaid interest to, but excluding, the redemption date. The Company has not provided notice to exercise its option to redeem the 2022 Notes. Based on the market price of the Company’s common stock during the 30 trading days preceding June 30, 2018, the 2022 Notes were convertible at the option of the debt holder as of September 30, 2018 and continue to be convertible at the option of the debt holder as of December 31, 2021. In connection with the issuance of the 2024 Notes in December 2019, the Company paid $57.8 million to repurchase $23.0 million aggregate principal amount of the 2022 Notes. The Company determined the fair value of the liability portion being extinguished immediately prior to extinguishment. Based on market data available for publicly traded, senior, unsecured corporate bonds issued by companies in the same industry and with similar maturity, the Company estimated the implied interest rate of its 2022 Notes to be approximately 4.64%. The fair value of such liability portion was then deducted from the amount of consideration transferred and allocated to the liability component. The difference between the fair value of the liability and its carrying value, inclusive of any unamortized debt issue costs, was recognized as an extinguishment loss in the amount of . The remaining consideration was allocated to the reacquisition of the equity component and recognized as a reduction of in the amount capped call options entered into in connection with the 2022 Notes and received $5.8 million recorded to During the year ended December 31, 2020, the Company issued shares upon the conversion of approximately $12.2 million in aggregate principal amount of the 2022 Notes and recognized $ million in a related to shares issued. The Company determined the fair value of the liability portion being extinguished immediately prior to extinguishment Based on market data available for publicly traded, senior, unsecured corporate bonds issued by companies in the same industry and with similar maturity, the Company estimated the implied interest rate of its 2022 Notes ranged from approximately 4.64% to 5.13%. The fair value of such liability portion was then deducted from the amount of consideration transferred and allocated to the liability component. The difference between the fair value of the liability and its carrying value, inclusive of any unamortized debt issue costs, were recognized as an extinguishment loss in the amount of During the year ended December 31, 2021, the Company issued shares upon the conversion of approximately $21.1 million in aggregate principal amount of the 2022 Notes and recognized $ million in a related to shares issued. The Company determined the fair value of the liability portion being extinguished immediately prior to extinguishment Based on market data available for publicly traded, senior, unsecured corporate bonds issued by companies in the same industry and with similar maturity, the Company estimated the implied interest rate of its 2022 Notes ranged from approximately 4.87% to 5.13%. The fair value of such liability portion was then deducted from the amount of consideration transferred and allocated to the liability component. The difference between the fair value of the liability and its carrying value, inclusive of any unamortized debt issue costs, was recognized as an extinguishment loss in the amount of $0.5 million in loss on extinguishment of convertible notes and capped call modification on the consolidated statement of operations during the 2021. In connection with the issuance of the 2026 Notes in March 2021, the Company paid approximately $58.6 million in cash and issued 1,288,994 shares of common stock to repurchase approximately $58.6 million aggregate principal amount of the 2022 Notes. The Company determined the fair value of the liability portion being extinguished immediately prior to extinguishment Based on market data available for publicly traded, senior, unsecured corporate bonds issued by companies in the same industry and with similar maturity, the Company estimated the implied interest rate of its 2022 Notes to be approximately 4.87%. The fair value of such liability portion was then deducted from the amount of consideration transferred and allocated to the liability component. The difference between the fair value of the liability and its carrying value, inclusive of any unamortized debt issue costs, was recognized as an extinguishment loss in the amount of $2.2 million in loss on extinguishment of convertible notes and capped call modification on the consolidated statement of operations during the , 2021. The remaining consideration was allocated to the reacquisition of the equity component and recognized as a reduction of in the amount capped call options entered into in connection with the 2022 Notes and received $ 10.6 million recorded to additional paid-in capital on the consolidated balance sheet and modified a capped call option agreement entered into in connection with the 2022 Notes and recognized modification expense of $ 0.2 million in loss on extinguishment of convertible notes and capped call modification on the consolidated statement of operations and additional paid-in capital on the consolidated balance sheet . The 2022 Notes are classified as current liabilities on the consolidated balance sheet as of December 31, 2021 as the notes mature in less than 12 months. The Company may repurchase the 2022 Notes prior to maturity and intends to settle in shares if exercised by the debt holder prior to maturity. Based on market data available for publicly traded, senior, unsecured corporate bonds issued by companies in the same industry and with similar maturity, the Company estimated the im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0) Stockholders’ Equity Preferred Stock As of December 31, 2021, the Company had authorized 10,000,000 shares of preferred stock, par value $0.001, of which no shares were outstanding. Common Stock Holders of the Company’s common stock are entitled to one vote per share. As of December 31, 2021, the Company had authorized 100,000,000 shares of common stock, par value $0.001. At December 31, 2021 and 2020, there are 39,389,733 and 35,449,447 shares of common stock issued and outstanding,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Plans and 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 Plans and Stock-Based Compensation</t>
        </is>
      </c>
      <c r="B4" s="4" t="inlineStr">
        <is>
          <t xml:space="preserve">(11) Stock Plans and Stock-Based Compensation The Company’s 2016 Equity Incentive Plan (the “2016 Plan”), became effective on September 15, 2016. The 2016 Plan provides for the grant of incentive stock options, non-qualified stock options, restricted stock awards, restricted stock unit awards, stock appreciation rights and performance share awards to employees, directors and consultants of the Company. The number of shares of common stock reserved for issuance under the 2016 Plan will automatically increase on January 1 of each year by 3% of the number of shares of the Company’s capital stock outstanding on the immediately preceding December 31, or such lesser number of shares as determined by the Company’s board of directors. 2016 Employee Stock Purchase Plan The Company’s Employee Stock Purchase Plan (the “2016 ESPP”) became effective on September 15, 2016. The number of shares reserved for issuance under the 2016 ESPP will automatically increase on January 1 of each year by the lesser of 200,000 shares of the Company’s common stock, 1% of the number of shares of the Company’s common stock outstanding on the immediately preceding December 31, or such lesser number of shares as determined by the Company’s board of directors. The 2016 ESPP allows eligible employees to purchase shares of the Company’s common stock at a discount of up to 15% through payroll deductions of their eligible compensation, subject to any plan limitations. The 2016 ESPP provides for separate six-month offering periods beginning each March and September of each fiscal year. On each purchase date, eligible employees will purchase the Company’s stock at a price per share equal to 85% of the lesser of (i) the fair market value of the Company’s common stock on the offering date or (ii) the fair market value of the Company’s common stock on the purchase date. For the years ended December 31, 2021, 2020 and 2019, 41,164, 49,319, and 42,481 shares of common stock, respectively, were purchased under the 2016 ESPP. As of December 31, 2021, 2020 and 2019, total recognized compensation cost was $1.8 million, $1.4 million, and $0.9 million, respectively. As of December 31, 2021, unrecognized compensation cost related to the 2016 ESPP was $0.4 million which will be amortized over a weighted-average period of 0.20 years. The fair value of shares issuable under the 2016 ESPP is determined using the Black-Scholes option pricing model with the following weighted-average assumptions:
Year Ended December 31,
2021
2020
2019
Employee Stock Purchase Plan:
Expected term (in years) (1)
0.50
0.50
0.50
Expected volatility (2)
45% - 60%
55% - 65%
45%
Risk-free interest rate (3)
0.05% - 0.06%
0.12% - 0.29%
1.93% - 2.52%
Dividend rate (4)
0%
0%
0%
(1)
The expected term represents the contractual term of the 2016 ESPP;
(2)
The expected volatility of the Company’s common stock on the date of grant is based on the weighted average of the Company’s historical volatility as a public company, the implied volatility of publicly-traded options on the Company’s common stock and the volatilities of publicly traded peer companies that are reasonably comparable to the Company’s own operations;
(3)
The risk-free interest rate is based on the U.S. Treasury yield curve in effect at the time of grant for zero coupon U.S. Treasury notes with maturities approximately equal to the expected term of the grant; and
(4)
The expected dividend yield is assumed to be zero as the Company has never paid dividends and has no current plans to pay any dividends on the Company’s common stock. Stock Options Stock option awards are granted with an exercise price equal to the fair market value of the Company’s common stock at the date of grant based on the closing market price of its common stock as reported on The Nasdaq Global Market. The option awards generally vest over four years and are exercisable any time after vesting. The stock options expire ten years after the date of grant. There were no stock options granted during the years ended December 31, 2021 and 2020. The Company recorded stock-based compensation expense of $1.2 million, $3.5 million and $5.7 million for the years ended December 31, 2021, 2020 and 2019, respectively, attributed to stock options. The total intrinsic value of options exercised in 2021, 2020 and 2019 was $12.7 million, $30.6 million and $48.2 million, respectively. This intrinsic value represents the difference between the fair market value of the Company’s common stock on the date of exercise and the exercise price of each option. Based on the fair market value of the Company’s common stock at December 31, 2021, 2020 and 2019 the total intrinsic value of all outstanding options was $6.9 million, $34.5 million and $37.3 million, respectively. Total unrecognized compensation cost related to nonvested stock options was approximately $0.1 million as of December 31, 2021 and is expected to be recognized over a weighted average period of 0.28 years. The amount of cash received from the exercise of stock options in 2021, 2020 and 2019 was $3.1 million, $8.2 million, and $17.4 million, respectively. The following table summarizes the Company’s stock option activity:
Stock options outstanding
Weighted average exercise price
Outstanding at December 31, 2020
279,021
$
25.55
Exercised
(114,381
)
27.21
Forfeited
(6,900
)
37.19
Outstanding at December 31, 2021
157,740
23.83
Stock options outstanding, vested and expected to vest and exercisable are as follows:
As of December 31, 2021
Number of shares
Remaining contractual life (years)
Weighted- average exercise price
Outstanding
157,740
5.10
$
23.83
Vested and expected to vest
157,695
5.10
23.83
Exercisable
148,038
5.02
22.56
Vested and nonvested stock option activity was as follows:
Vested
Nonvested
Options outstanding
Weighted average exercise price
Options outstanding
Weighted average exercise price
Outstanding at December 31, 2021
148,038
$
22.56
9,702
$
43.35
Restricted Stock Units During the year ended December 31, 2021, the Company granted 463,657 RSUs to members of its senior management and certain other employees pursuant to the 2016 Plan. There were 285,517 RSUs that vested during the year ended December 31, 2021. The Company accounts for RSUs issued to employees at fair value, based on the market price of the Company’s common stock on the date of grant. The weighted-average grant date fair values of RSUs granted during the years ended December 31, 2021, 2020 and 2019 were $124.00, $122.82 and $80.16 respectively. The fair values of RSUs that vested during the years ended December 31, 2021, 2020 and 2019, were $25.6 million, $18.2 million and $11.9 million, respectively. During the years ended December 31, 2021, 2020 and 2019, the Company recorded $28.1 million, $20.1 million, and $16.3 million respectively, of stock-based compensation related to the RSUs. As of December 31, 2021, there was $59.1 million of unrecognized compensation expense related to unvested RSUs which is expected to be recognized over a weighted-average period of approximately 2.49 years. For RSUs subject to graded vesting, the Company recognizes compensation cost on a straight-line basis over the service period for the entire award. Performance-Based Restricted Stock Units During the year ended December 31, 2021, the Company granted 465,766 PSUs to members of its management pursuant to the 2016 Plan. There were 287,976 PSUs that vested during the year ended December 31, 2021. The PSUs generally vest based on the Company achieving certain revenue growth thresholds which range from 20% to 40% compounded annual growth over a measurement period of two years for the first 50% of PSUs and three years for the remaining PSUs. The vesting of the PSUs is As of December 31, 2021, there was $28.9 million of unrecognized compensation expense related to unvested PSUs which is expected to be recognized over a weighted-average period of approximately 2.12 years. Compensation cost is recognized under the accelerated method and is adjusted in future periods for subsequent changes in the expected outcome of the performance related conditions. The following table summarizes the Company’s RSU and PSU activity:
Number of Shares
Outstanding at December 31, 2020
1,420,541
Granted
929,423
Vested
(573,493
)
Forfeited
(196,733
)
Outstanding at December 31, 2021
1,579,738
There were no tax benefits recognized for the tax deductions from stock options exercised or RSU and PSU awards vested during the years ended December 31, 2021, 2020 and 2019, as tax benefits increased net operating losses which were analyzed for a valuation allowance along with the Company’s other deferred tax assets. Stock-Based Compensation Expense The Company recorded the total stock-based compensation expense as follows (in thousands):
Year Ended December 31,
2021
2020
2019
Cost of revenue
$
3,669
$
2,954
$
1,966
Sales and marketing
16,152
15,946
9,983
Research and development
8,297
8,703
7,820
General and administrative
15,977
19,152
13,720
Total
$
44,095
$
46,755
$
33,489
Stock-based compensation expense is recognized over the award’s expected vesting schedule, which is reduced for forfeit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1</t>
        </is>
      </c>
    </row>
    <row r="3">
      <c r="A3" s="3" t="inlineStr">
        <is>
          <t>Earnings Per Share [Abstract]</t>
        </is>
      </c>
    </row>
    <row r="4">
      <c r="A4" s="4" t="inlineStr">
        <is>
          <t>Basic and Diluted Net Loss Per Share</t>
        </is>
      </c>
      <c r="B4" s="4" t="inlineStr">
        <is>
          <t xml:space="preserve">(12) Basic and Diluted Net Loss per Share Basic net loss per common share is computed by dividing net loss by the weighted-average number of shares of common stock outstanding during the period. Diluted net loss per share is computed by giving effect to all potential dilutive shares of common stock. Basic and diluted net loss per share of common stock were the same for all periods presented as the impact of all potentially dilutive securities outstanding was anti-dilutive. The Company uses the if converted method for convertible senior notes for calculating any potential dilutive effect on diluted loss per share. The following common equivalent shares were excluded from the diluted net loss per share calculation because their inclusion would have been anti-dilutive:
Year Ended December 31,
2021
2020
2019
Convertible senior notes
6,080,480
6,371,882
6,733,914
Stock-based compensation grants
1,737,478
1,699,562
2,038,174
Total
7,817,958
8,071,444
8,772,088
In connection with the issuance of the 2026 Notes in March 2021, the Company paid $35.1 million to enter into capped call option agreements to reduce the potential dilution to holders of the Company’s common stock upon conversion of the 2026 Notes. In connection with the issuance of the 2024 Notes in December 2019, the Company paid $44.9 million to enter into capped call option agreements to reduce the potential dilution to holders of the Company’s common stock upon conversion of the 2024 Notes. In connection with the issuance of the 2022 Notes in November 2017, the Company paid $12.9 million to enter into capped call option agreements to reduce the potential dilution to holders of the Company’s common stock upon conversion of the 2022 Notes. In March 2021 and December 2019, the Company capped call options related to the 2022 Notes and received $10.6 million and $5.8 million, respectively. In March 2021, the Company also modified a capped call agreement entered into in connection with the 2022 Notes and recognized modification expense of $0.2 million in loss on extinguishment of convertible notes and capped call modification on the consolidated statement of operations. Reserve for Unissued Shares of Common Stock The Company is required to reserve and keep available out of its authorized but unissued shares of common stock such number of shares sufficient for the exercise of all shares granted and available for grant under the Company’s 2008 Equity Incentive Plan, 2016 Plan and 2016 ESPP. The amount of such shares of the Company’s common stock reserved for these purposes at December 31, 2021 was 5.4 million shares. Additionally, the Company is required to reserve and keep available out of its authorized but unissued shares of common stock shares that become issuable pursuant to the terms of the 2026 Notes, 2024 Notes and 2022 No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3) Income Taxes The components of loss before income taxes are as follows (in thousands):
Year Ended December 31,
2021
2020
2019
Domestic
$
(90,584
)
$
(72,164
)
$
(47,218
)
Foreign
(16,791
)
(23,499
)
(4,607
)
Total
$
(107,375
)
$
(95,663
)
$
(51,825
) For purposes of reconciling the Company’s provision for income taxes at the statutory rate and the Company’s provision (benefit) for income taxes at the effective tax rate, a notional 21% tax rate was applied as follows (in thousands):
Year Ended December 31,
2021
2020
2019
Income tax at federal statutory rate
$
(22,549
)
$
(20,089
)
$
(10,883
)
Increase (decrease) in tax resulting from:
State income tax expense, net of federal tax effect
(5,018
)
(3,763
)
(3,657
)
Nondeductible permanent items
(87
)
1,659
3,522
Executive compensation
4,885
6,020
—
Foreign rate differential
(1,060
)
(156
)
(367
)
Gain on extinguishment of debt
(2,123
)
—
—
Tax rate change
(1,039
)
—
—
Adjustment to deferred taxes
817
(3,190
)
(1,904
)
Change in valuation allowance
23,262
25,339
22,481
Uncertain tax positions
165
151
128
Nonqualified stock option and performance award windfall upon exercise
(9,352
)
(8,608
)
(9,128
)
Other
(480
)
370
233
Total
$
(12,579
)
$
(2,267
)
$
425
The difference between the statutory federal income tax rate and the Company’s effective tax rate in 2021, 2020 and 2019 is primarily attributable to the effect of state income taxes, difference between the U.S. and foreign tax rates, non-deductible officer compensation, share-based compensation, true up of deferred taxes, other non-deductible permanent items, and change in valuation allowance. In addition, the Company’s foreign subsidiaries are subject to varied applicable statutory income tax rates for the periods presented. The provision for (benefit from) income taxes is as follows (in thousands):
Year Ended December 31,
2021
2020
2019
Current:
Federal
$
67
$
353
$
—
State
49
94
139
Foreign
212
492
116
328
939
255
Deferred:
Federal
(20,181
)
(15,835
)
(16,460
)
State
(7,634
)
(6,115
)
(5,100
)
Foreign
(8,354
)
(6,595
)
(751
)
(36,169
)
(28,545
)
(22,311
)
Change in valuation allowance
23,262
25,339
22,481
Total
$
(12,579
)
$
(2,267
)
$
425
The net deferred tax assets (liabilities) are comprised of the following (in thousands):
As of December 31,
2021
2020
Deferred tax assets
Lease liability
$
5,945
$
4,447
Tax credits
195
9
Accrued expenses
3,632
3,066
Deferred revenue
2,882
555
Net operating loss carryforward
114,625
73,752
Other assets
10,247
7,483
Property and equipment
106
—
Intangible assets
2,662
2,448
Valuation allowance
(56,252
)
(52,320
)
Total net deferred tax assets
84,042
39,440
Deferred tax liabilities
Deferred commissions
(6,234
)
(5,996
)
Intangible assets
(50,443
)
(18,199
)
Property and equipment
—
(685
)
Debt discount
(38,156
)
(20,370
)
Right-of-use asset
(5,160
)
(4,029
)
Other
(131
)
(134
)
Total deferred tax liabilities
(100,124
)
(49,413
)
Total deferred income tax liabilities
$
(16,082
)
$
(9,973
) A valuation allowance is recorded to reduce deferred tax assets to the amount that is more likely than not to be realized based on an assessment of positive and negative evidence, including estimates of future taxable income necessary to realize future deductible amounts. A significant piece of objective negative evidence evaluated was the cumulative loss incurred over the three-year As of December 31, 2021, the Company has accumulated federal and state net operating loss (“NOL”) carryforwards of $368.0 million and $307.2 million, respectively. Of the $368.0 million of federal NOL carryforwards, $122.3 million was generated before January 1, 2018 and is subject to the 20-year carryforward period (“pre-Tax Act losses”). The remaining $245.7 million (“post-Tax Act losses”) can be carried forward indefinitely but is subject to the 80% taxable income limitation. Of the $307.2 million of state NOL carryforwards, $36.2 million can be carried forward indefinitely. The pre-Tax Act U.S. federal and state net operating loss carryforwards will expire in varying amounts through 2041. The Company completed a Section 382 study for the period through March 31, 2019 and determined that a Section 382 ownership change occurred on December 31, 2017 subjecting all pre-Tax Act losses to a utilization limitation; however, such limitation is not expected to result in NOLs expiring unused. Any future annual limitation may result in the expiration of NOLs before utilization. Included in the Company’s NOLs are federal and state NOLs of $83.0 million and $38.7 million, respectively, from various acquisitions which are subject to limitations under Section 382. The Company also completed a Section 382 study for xMatters, Inc., a wholly owned subsidiary of the Company. As a result of the study, the Company determined that out of total federal NOLs of $64.0 million, $0.9 million of federal net operating losses generated by xMatters, Inc. prior to May 7, 2021 would not be available for utilization due to ownership changes experienced by xMatters, Inc. As of December 31, 2021 and 2020, the Company had combined foreign net operating loss carry-forwards available to reduce future taxable income of approximately $75.9 million and $48.4 million, respectively. As of December 31, 2021 and 2020, valuation allowances of $74.1 million and $29.9 million, respectively, had been recorded against the related deferred tax assets for those loss carry-forwards that are not more likely than not to be fully utilized in reducing future taxable income. The following changes occurred in the amount of unrecognized tax benefits (in thousands):
Year Ended December 31,
2021
2020
2019
Beginning balance of unrecognized tax benefits
$
748
$
597
$
469
Additions for current year tax positions
138
131
106
Additions for prior year tax positions
577
—
—
Ending balance (excluding interest and penalties)
1,463
728
575
Interest and penalties
27
20
22
Total
$
1,490
$
748
$
597
For the year ended December 31, 2021, 2020 and 2019, the Company has recorded income tax expense of $165,000, $151,000 and $128,000, respectively, related to uncertain tax positions. The Company’s policy is to recognize potential interest and penalties related to unrecognized tax benefits associated with uncertain tax positions, if any, in the income tax provision. At December 31, 2021, 2020 and 2019, the Company had accrued $27,000, $20,000 and $22,000, respectively, in interest and penalties related to uncertain tax positions. The Company is subject to taxation in the United States and various states along with other foreign countries. The Company has not been notified that it is under audit by the IRS or any state, however, due to the presence of NOL carryforwards, all the income tax years remain open for examination in each of these jurisdictions. The Company has been notified of an income tax examination by the Chinese tax authorities during the first quarter of 2022. There are no other audits in any other foreign jurisdictions. The Company does not believe that it is reasonably possible that the total amount of unrecognized tax benefits will significantly increase or decrease in the next 12 months. Deferred income taxes have not been provided for undistributed earnings of the Company’s consolidated foreign subsidiaries because of the Company’s intent to reinvest such earnings indefinitely in active foreign operations. At December 31, 2021, the Company had $18.9 million in unremitted earnings that were permanently reinvested related to its consolidated foreign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88035</v>
      </c>
      <c r="C3" s="7" t="n">
        <v>467171</v>
      </c>
    </row>
    <row r="4">
      <c r="A4" s="4" t="inlineStr">
        <is>
          <t>Restricted cash</t>
        </is>
      </c>
      <c r="B4" s="5" t="n">
        <v>3880</v>
      </c>
      <c r="C4" s="5" t="n">
        <v>4667</v>
      </c>
    </row>
    <row r="5">
      <c r="A5" s="4" t="inlineStr">
        <is>
          <t>Accounts receivable, net</t>
        </is>
      </c>
      <c r="B5" s="5" t="n">
        <v>120995</v>
      </c>
      <c r="C5" s="5" t="n">
        <v>94376</v>
      </c>
    </row>
    <row r="6">
      <c r="A6" s="4" t="inlineStr">
        <is>
          <t>Prepaid expenses</t>
        </is>
      </c>
      <c r="B6" s="5" t="n">
        <v>13740</v>
      </c>
      <c r="C6" s="5" t="n">
        <v>11774</v>
      </c>
    </row>
    <row r="7">
      <c r="A7" s="4" t="inlineStr">
        <is>
          <t>Deferred costs and other current assets</t>
        </is>
      </c>
      <c r="B7" s="5" t="n">
        <v>28469</v>
      </c>
      <c r="C7" s="5" t="n">
        <v>20464</v>
      </c>
    </row>
    <row r="8">
      <c r="A8" s="4" t="inlineStr">
        <is>
          <t>Total current assets</t>
        </is>
      </c>
      <c r="B8" s="5" t="n">
        <v>655119</v>
      </c>
      <c r="C8" s="5" t="n">
        <v>598452</v>
      </c>
    </row>
    <row r="9">
      <c r="A9" s="4" t="inlineStr">
        <is>
          <t>Property and equipment, net</t>
        </is>
      </c>
      <c r="B9" s="5" t="n">
        <v>12185</v>
      </c>
      <c r="C9" s="5" t="n">
        <v>7774</v>
      </c>
    </row>
    <row r="10">
      <c r="A10" s="4" t="inlineStr">
        <is>
          <t>Capitalized software development costs, net</t>
        </is>
      </c>
      <c r="B10" s="5" t="n">
        <v>22720</v>
      </c>
      <c r="C10" s="5" t="n">
        <v>16329</v>
      </c>
    </row>
    <row r="11">
      <c r="A11" s="4" t="inlineStr">
        <is>
          <t>Goodwill</t>
        </is>
      </c>
      <c r="B11" s="5" t="n">
        <v>531163</v>
      </c>
      <c r="C11" s="5" t="n">
        <v>187411</v>
      </c>
    </row>
    <row r="12">
      <c r="A12" s="4" t="inlineStr">
        <is>
          <t>Intangible assets, net</t>
        </is>
      </c>
      <c r="B12" s="5" t="n">
        <v>219319</v>
      </c>
      <c r="C12" s="5" t="n">
        <v>113762</v>
      </c>
    </row>
    <row r="13">
      <c r="A13" s="4" t="inlineStr">
        <is>
          <t>Restricted cash</t>
        </is>
      </c>
      <c r="B13" s="5" t="n">
        <v>843</v>
      </c>
      <c r="C13" s="5" t="n">
        <v>3792</v>
      </c>
    </row>
    <row r="14">
      <c r="A14" s="4" t="inlineStr">
        <is>
          <t>Prepaid expenses</t>
        </is>
      </c>
      <c r="B14" s="5" t="n">
        <v>1916</v>
      </c>
      <c r="C14" s="5" t="n">
        <v>1943</v>
      </c>
    </row>
    <row r="15">
      <c r="A15" s="4" t="inlineStr">
        <is>
          <t>Deferred costs and other assets</t>
        </is>
      </c>
      <c r="B15" s="5" t="n">
        <v>35750</v>
      </c>
      <c r="C15" s="5" t="n">
        <v>31481</v>
      </c>
    </row>
    <row r="16">
      <c r="A16" s="4" t="inlineStr">
        <is>
          <t>Total assets</t>
        </is>
      </c>
      <c r="B16" s="5" t="n">
        <v>1479015</v>
      </c>
      <c r="C16" s="5" t="n">
        <v>960944</v>
      </c>
    </row>
    <row r="17">
      <c r="A17" s="3" t="inlineStr">
        <is>
          <t>Current liabilities:</t>
        </is>
      </c>
    </row>
    <row r="18">
      <c r="A18" s="4" t="inlineStr">
        <is>
          <t>Accounts payable</t>
        </is>
      </c>
      <c r="B18" s="5" t="n">
        <v>16002</v>
      </c>
      <c r="C18" s="5" t="n">
        <v>9698</v>
      </c>
    </row>
    <row r="19">
      <c r="A19" s="4" t="inlineStr">
        <is>
          <t>Accrued payroll and employee related liabilities</t>
        </is>
      </c>
      <c r="B19" s="5" t="n">
        <v>36725</v>
      </c>
      <c r="C19" s="5" t="n">
        <v>27674</v>
      </c>
    </row>
    <row r="20">
      <c r="A20" s="4" t="inlineStr">
        <is>
          <t>Accrued expenses</t>
        </is>
      </c>
      <c r="B20" s="5" t="n">
        <v>13884</v>
      </c>
      <c r="C20" s="5" t="n">
        <v>7246</v>
      </c>
    </row>
    <row r="21">
      <c r="A21" s="4" t="inlineStr">
        <is>
          <t>Deferred revenue</t>
        </is>
      </c>
      <c r="B21" s="5" t="n">
        <v>223579</v>
      </c>
      <c r="C21" s="5" t="n">
        <v>165389</v>
      </c>
    </row>
    <row r="22">
      <c r="A22" s="4" t="inlineStr">
        <is>
          <t>Contingent consideration liabilities</t>
        </is>
      </c>
      <c r="B22" s="5" t="n">
        <v>59</v>
      </c>
      <c r="C22" s="5" t="n">
        <v>10619</v>
      </c>
    </row>
    <row r="23">
      <c r="A23" s="4" t="inlineStr">
        <is>
          <t>Convertible senior notes</t>
        </is>
      </c>
      <c r="B23" s="5" t="n">
        <v>8</v>
      </c>
    </row>
    <row r="24">
      <c r="A24" s="4" t="inlineStr">
        <is>
          <t>Other current liabilities</t>
        </is>
      </c>
      <c r="B24" s="5" t="n">
        <v>14073</v>
      </c>
      <c r="C24" s="5" t="n">
        <v>15602</v>
      </c>
    </row>
    <row r="25">
      <c r="A25" s="4" t="inlineStr">
        <is>
          <t>Total current liabilities</t>
        </is>
      </c>
      <c r="B25" s="5" t="n">
        <v>304330</v>
      </c>
      <c r="C25" s="5" t="n">
        <v>236228</v>
      </c>
    </row>
    <row r="26">
      <c r="A26" s="3" t="inlineStr">
        <is>
          <t>Long-term liabilities:</t>
        </is>
      </c>
    </row>
    <row r="27">
      <c r="A27" s="4" t="inlineStr">
        <is>
          <t>Deferred revenue, noncurrent</t>
        </is>
      </c>
      <c r="B27" s="5" t="n">
        <v>14261</v>
      </c>
      <c r="C27" s="5" t="n">
        <v>4738</v>
      </c>
    </row>
    <row r="28">
      <c r="A28" s="4" t="inlineStr">
        <is>
          <t>Convertible senior notes</t>
        </is>
      </c>
      <c r="B28" s="5" t="n">
        <v>665695</v>
      </c>
      <c r="C28" s="5" t="n">
        <v>441514</v>
      </c>
    </row>
    <row r="29">
      <c r="A29" s="4" t="inlineStr">
        <is>
          <t>Deferred tax liabilities</t>
        </is>
      </c>
      <c r="B29" s="5" t="n">
        <v>16082</v>
      </c>
      <c r="C29" s="5" t="n">
        <v>10065</v>
      </c>
    </row>
    <row r="30">
      <c r="A30" s="4" t="inlineStr">
        <is>
          <t>Other long term liabilities</t>
        </is>
      </c>
      <c r="B30" s="5" t="n">
        <v>15958</v>
      </c>
      <c r="C30" s="5" t="n">
        <v>16094</v>
      </c>
    </row>
    <row r="31">
      <c r="A31" s="4" t="inlineStr">
        <is>
          <t>Total liabilities</t>
        </is>
      </c>
      <c r="B31" s="5" t="n">
        <v>1016326</v>
      </c>
      <c r="C31" s="5" t="n">
        <v>708639</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par value $0.001, 10,000,000 shares authorized, no shares issued or outstanding as of December 31, 2021 and December 31, 2020, respectively</t>
        </is>
      </c>
      <c r="B34" s="4" t="inlineStr">
        <is>
          <t xml:space="preserve"> </t>
        </is>
      </c>
      <c r="C34" s="4" t="inlineStr">
        <is>
          <t xml:space="preserve"> </t>
        </is>
      </c>
    </row>
    <row r="35">
      <c r="A35" s="4" t="inlineStr">
        <is>
          <t>Common stock, $0.001 par value, 100,000,000 shares authorized, 39,389,733 and 35,449,447 shares issued and outstanding as of December 31, 2021 and December 31, 2020, respectively</t>
        </is>
      </c>
      <c r="B35" s="5" t="n">
        <v>39</v>
      </c>
      <c r="C35" s="5" t="n">
        <v>35</v>
      </c>
    </row>
    <row r="36">
      <c r="A36" s="4" t="inlineStr">
        <is>
          <t>Additional paid-in capital</t>
        </is>
      </c>
      <c r="B36" s="5" t="n">
        <v>853664</v>
      </c>
      <c r="C36" s="5" t="n">
        <v>542776</v>
      </c>
    </row>
    <row r="37">
      <c r="A37" s="4" t="inlineStr">
        <is>
          <t>Accumulated deficit</t>
        </is>
      </c>
      <c r="B37" s="5" t="n">
        <v>-388112</v>
      </c>
      <c r="C37" s="5" t="n">
        <v>-293316</v>
      </c>
    </row>
    <row r="38">
      <c r="A38" s="4" t="inlineStr">
        <is>
          <t>Accumulated other comprehensive income (loss)</t>
        </is>
      </c>
      <c r="B38" s="5" t="n">
        <v>-2902</v>
      </c>
      <c r="C38" s="5" t="n">
        <v>2810</v>
      </c>
    </row>
    <row r="39">
      <c r="A39" s="4" t="inlineStr">
        <is>
          <t>Total stockholders’ equity</t>
        </is>
      </c>
      <c r="B39" s="5" t="n">
        <v>462689</v>
      </c>
      <c r="C39" s="5" t="n">
        <v>252305</v>
      </c>
    </row>
    <row r="40">
      <c r="A40" s="4" t="inlineStr">
        <is>
          <t>Total liabilities and stockholders’ equity</t>
        </is>
      </c>
      <c r="B40" s="7" t="n">
        <v>1479015</v>
      </c>
      <c r="C40" s="7" t="n">
        <v>960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14) Segment information The Company operates as one operating segment. Operating segments are defined as components of an enterprise for which separate financial information is evaluated regularly by the chief operating decision maker (“CODM”) in deciding how to allocate resources and assess the Company’s financial and operational performance. The Company’s CODM was David Meredith, the Company’s former Chief Executive Officer and upon Mr. Meredith’s resignation (see Note 19), the Company began to transition leadership to and interim CODMs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15) Revenue Recognition The following table disaggregates the Company’s revenue by geography which provides information as to the major source of revenue (in thousands):
Year Ended December 31,
Primary Geographic Markets
2021
2020
2019
United States
$
253,941
$
201,458
$
157,039
International
114,492
69,683
43,843
Total
$
368,433
$
271,141
$
200,882
The following table presents the Company’s revenues disaggregated by revenue source (in thousands):
Year Ended December 31,
2021
2020
2019
Subscription services
$
327,047
$
242,651
$
179,934
Professional services
26,022
20,410
17,187
Software licenses and other
15,364
8,080
3,761
Total
$
368,433
$
271,141
$
200,882
Contract Assets The Company does not have material amounts of contract assets since revenue is recognized as control of goods is transferred or as services are performed. There are a small number of professional services that may occur over a period of time, but that period of time is generally very short in duration. Any contract assets that may arise are recorded in other assets in the Company’s consolidated balance sheet net of an allowance for credit losses. Contract Liabilities The Company’s contract liabilities consist of advance payments and deferred revenue. The Company’s contract liabilities are reported in a net position on a contract-by-contract basis at the end of each reporting period. The Company classifies advance payments and deferred revenue as current or noncurrent based on the timing of when it expects to recognize revenue. Generally, all contract liabilities are expected to be recognized within one year and are included in deferred revenue in the Company’s consolidated balance sheet. The noncurrent portion of deferred revenue is included and separately disclosed in the Company’s consolidated balance sheet. Deferred Costs Current deferred costs, which primarily consist of deferred sales commissions, were $15.8 million and $14.5 million as of December 31, 2021 and 2020, respectively. Noncurrent deferred costs, which primarily consist of deferred sales commissions, were $17.0 million and $15.9 million as of December 31, 2021 and 2020, respectively. During the years ended December 31, 2021, 2020 and 2019, amortization expense for the deferred costs was $14.4 million, $12.6 million and $8.0 million, respectively. There was impairment loss in relation to the costs capitalized Deferred Revenue For the years ended December 31, 2021, 2020 and 2019, $157.6 million, $123.3 million and $86.2 million, respectively, of subscription services, license and other revenue was recognized and was included in the deferred revenue balances at the beginning of the respective period. For the years ended December 31, 2021, 2020 and 2019, $8.6 million, $6.6 million and $6.0 million, respectively, of professional services revenue was recognized and was included in the deferred revenue balance at the beginning of the period. As of December 31, 2021, approximately $425.3 million of revenue is expected to be recognized from remaining performance obligations for subscription and other contracts. The Company expects to recognize revenue on approximately $263.6 million of these remaining performance obligations over the next 12 months, with the balance recognized thereafter. As of December 31, 2021, approximately $15.7 million of revenue is expected to be recognized from remaining performance obligations for professional services contracts. The Company expects to recognize revenue on approximately $13.4 million of these remaining performance obligations over the next 12 months, with the balance recognized thereaft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Concentrations</t>
        </is>
      </c>
      <c r="B1" s="2" t="inlineStr">
        <is>
          <t>12 Months Ended</t>
        </is>
      </c>
    </row>
    <row r="2">
      <c r="B2" s="2" t="inlineStr">
        <is>
          <t>Dec. 31, 2021</t>
        </is>
      </c>
    </row>
    <row r="3">
      <c r="A3" s="3" t="inlineStr">
        <is>
          <t>Risks And Uncertainties [Abstract]</t>
        </is>
      </c>
    </row>
    <row r="4">
      <c r="A4" s="4" t="inlineStr">
        <is>
          <t>Geographic Concentrations</t>
        </is>
      </c>
      <c r="B4" s="4" t="inlineStr">
        <is>
          <t>(16) Geographic Concentrations Revenue by location is determined by the billing address of the customer. Approximately 69%, 74% and 78% of the Company’s revenue was from the United States for the fiscal years ended December 31, 2021, 2020 and 2019, respectively. No other individual country comprised more than 7% of total revenue for the fiscal years ended December 31, 2021, 2020 and 2019. Property and equipment by geographic location is based on the location of the legal entity that owns the asset. As of December 31, 2021 and 2020, more than 70% and 83%, respectively, of the Company’s property and equipment was located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1</t>
        </is>
      </c>
    </row>
    <row r="3">
      <c r="A3" s="3" t="inlineStr">
        <is>
          <t>Postemployment Benefits [Abstract]</t>
        </is>
      </c>
    </row>
    <row r="4">
      <c r="A4" s="4" t="inlineStr">
        <is>
          <t>Employee Benefit Plan</t>
        </is>
      </c>
      <c r="B4" s="4" t="inlineStr">
        <is>
          <t xml:space="preserve">(17) Employee Benefit Plan The Company maintains a 401(k) plan for the benefit of the Company’s eligible employees. The plan covers all employees who have attained minimum service requirements. The 401(k) plan allows each participant to contribute up to an amount not to exceed an annual statutory maximum. The Company may, at its discretion, make matching contributions to the 401(k) plan. There was $2.0 million, $1.7 million and $1.2 million cash contributions made to the plan by the Company for the years ended December 31, 2021, 2020 and 2019, respectively. Contribution expense recognized for the 401(k) plan was $1.9 million, $1.7 million and $1.2 million for the years ended December 31, 2021, 2020, and 201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8) Leases The Company’s leases relate primarily to office facilities that expire on various dates from 2022 through 2029. The terms of the Company's non-cancelable operating lease arrangements typically contain fixed lease payment which increases over the term of the lease at fixed rates, rent holidays and provide for additional renewal periods. Lease expense is recognized over the term of the lease on a straight-line basis. All of the Company’s leases are classified as operating leases. The Company has determined that periods covered by options to extend the Company’s leases are excluded from the lease term as the Company is not reasonably certain the Company will exercise such options. T he Company records its within other assets (long term) and its operating lease liabilities within other current and long-term liabilities. Additional information related to the Company’s leases is as follows (in thousands, except lease term and discount rate):
As of December 31,
2021
2020
Balance sheet information
ROU assets
$
18,160
$
15,045
Lease liabilities, current
$
6,356
$
4,259
Lease liabilities, non-current
15,328
14,403
Total lease liabilities
$
21,684
$
18,662
Supplemental data
Weighted average remaining lease term
4.24 years
4.57 years
Weighted average discount rate
5.99
%
7.00
%
Year Ended December 31,
2021
2020
2019
Cash paid for amounts included in lease liabilities
$
6,574
$
4,891
$
3,986
ROU assets obtained in exchange for new lease obligations
8,250
5,870
17,724
Maturities of lease liabilities as of December 31, 2021 were as follows (in thousands):
Year ending December 31,
2022
$
7,505
2023
6,454
2024
3,655
2025
1,955
2026
1,813
Thereafter
2,993
Total undiscounted lease payments
24,375
Less: imputed interest
(2,691
)
Total lease liabilities
$
21,684
The following table presents components of lease expense (in thousands):
Year Ended December 31,
2021
2020
2019
Operating lease expense
$
6,383
$
5,024
$
3,879
Short-term lease expense ( 1)
832
982
958
7,215
6,006
4,837
Less: Sublease income
(61
)
(236
)
(91
)
Total lease expense
$
7,154
$
5,770
$
4,746
(1)
Short-term lease expense includes all leases with lease terms ranging from less than one month to one year. As of December 31, 2021, the Company does not have any leases that have not yet commenced that create significant rights and oblig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9) Commitments and Contingencies For a summary of the Company’s debt and lease obligations, see Notes 9 and 18, respectively. (a) Litigation From time to time the Company may become involved in legal proceedings or be subject to claims arising in the ordinary course of business. Although the results of litigation and claims cannot be predicted with certainty, the Company currently believes that the final outcome of these ordinary course matters will not have a material adverse effect on its business, operating results, financial condition or cash flows. Regardless of the outcome, litigation can have an adverse impact because of defense and settlement costs, diversion of management resources and other factors. (b) Employee Contracts The Company has entered into employment contracts with certain of the Company’s executive officers which provide for at-will employment. However, under the provisions of the contracts, the Company would incur severance obligations of up to twelve months of the executive’s annual base salary for certain events, such as involuntary terminations. (c) CEO Transition In December 2021, David Meredith notified the Company’s Board of Directors of his intention to resign from his role as Chief Executive Officer (“CEO”). The Board of Directors accepted Mr. Meredith’s resignation and, soon thereafter, established an Office of the CEO and began to transition leadership to long-tenured company executives Patrick Brickley, Executive Vice President, Chief Financial Officer and Treasurer, and Vernon Irvin, Executive Vice President and Chief Revenue Officer. Mr. Brickley and Mr. Irvin continue serving as Interim Co-Chief Executive Officers while the Company searches for a permanent CEO. Mr. Meredith concluded his role on the Company’s Board of Directors on January 10, 2022 and the Company processed the termination of his employment on January 30, 2022 In connection with Mr. Meredith’s departure, in December 2021, the Company recognized a reversal of $5.6 million within general and administrative expense of previously recognized stock-based compensation as a result of the related forfeiture of his stock-based awar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the Company’s results of operations and those of its wholly-owned subsidiaries. All intercompany transactions and balances have been eliminated in consolidation. The Company’s accounting and financial reporting policies conform to generally accepted accounting principles in the United States of America (“U.S. GAAP”).</t>
        </is>
      </c>
    </row>
    <row r="5">
      <c r="A5" s="4" t="inlineStr">
        <is>
          <t>Principles of Consolidation</t>
        </is>
      </c>
      <c r="B5" s="4" t="inlineStr">
        <is>
          <t>Principles of Consolidation The consolidated financial statements include the accounts of the Company and its wholly-owned subsidiaries.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Assets and liabilities which are subject to judgment and use of estimates include the determination of the period of benefit for deferred commissions, relative stand-alone selling price for identified performance obligations in our revenue transactions, allowances for credit losses, the fair value of assets acquired and liabilities assumed in business combinations, the fair value of contingent consideration, the recoverability of goodwill and long-lived assets, valuation allowances with respect to deferred tax assets, useful lives associated with property and equipment and intangible assets, contingencies, and the valuation and assumptions underlying stock-based compensation. On an ongoing basis, the Company evaluates its estimates compared to historical experience and trends, which form the basis for making judgments about the carrying value of assets and liabilities. In addition, the Company engages valuation specialists to assist with management’s determination of the valuation of its fair values of assets acquired and liabilities assumed in business combinations, convertible senior notes, and certain market-based performance equity awards. There have been significant changes to the global economic situation as a consequence of the COVID-19 pandemic. There continue to be uncertainties with respect to macroeconomic conditions as a result of the pandemic and there may be future periods of global instability and volatility in markets where the Company conducts business which could cause changes to estimates as a result of the financial circumstances. Such changes to estimates could potentially result in impacts that would be material to the consolidated financial statements, particularly with respect to the timing of revenue recognition resulting from potential implementation delays, evaluating the recoverability of long-lived assets with finite useful lives for impairment and estimates of credit losses for accounts receivables and contract assets. No impairments were recorded as of the balance sheet date; however, due to significant uncertainty surrounding the situation, management's judgment regarding this could change in the future. As of the date of issuance of these financial statements, the Company’s results of operations have not been significantly impacted by the COVID-19 pandemic; however, the Company continues to monitor the situation.</t>
        </is>
      </c>
    </row>
    <row r="7">
      <c r="A7" s="4" t="inlineStr">
        <is>
          <t>Recently Adopted Accounting Pronouncements</t>
        </is>
      </c>
      <c r="B7" s="4" t="inlineStr">
        <is>
          <t xml:space="preserve">Recently Adopted Accounting Pronouncements ASU 2020-01 In January 2020, the Financial Accounting Standards Board (“FASB”) issued Accounting Standards Update (“ASU”) 2020-01, Clarifying the Interactions Between Topic 321, Topic 323, and Topic 815 Investments – Equity Securities Recent Accounting Pronouncements Not Yet Adopted ASU 2021-10 In November 2021, the FASB issued ASU 2021-10, Government Assistance (Topic 832), Disclosures by Business Entities about Government Assistance ASU 2021-08 In October 2021, the FASB issued ASU 2021-08, Business Combinations (Topic 805), Accounting for Contract Assets and Contract Liabilities from Contracts with Customers Revenue from Contracts with Customers ASU 202 1 -0 4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0-06 In August 2020, the FASB issued ASU 2020-06, Debt—Debt with Conversion and Other Options (Subtopic 470-20) and Derivatives and Hedging—Contracts in Entity’s Own Equity (Subtopic 815-40): Accounting for Convertible Instruments and Contracts in an Entity’s Own Equity Debt—Debt with Conversion and Other Options Other accounting standard updates effective for interim and annual periods beginning after December 31, 2021 are not expected to have a material impact on the Company’s financial position, results of operations or cash flows. </t>
        </is>
      </c>
    </row>
    <row r="8">
      <c r="A8" s="4" t="inlineStr">
        <is>
          <t>Fair Value Measurements</t>
        </is>
      </c>
      <c r="B8"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ree levels of inputs, of which the first two are considered observable and the last unobservable, that may be used to measure fair value which are the following: Level 1—Quoted prices in active markets for identical assets or liabilities or fund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t>
        </is>
      </c>
    </row>
    <row r="9">
      <c r="A9" s="4" t="inlineStr">
        <is>
          <t>Concentrations of Credit and Business Risk</t>
        </is>
      </c>
      <c r="B9" s="4" t="inlineStr">
        <is>
          <t>Concentrations of Credit and Business Risk Financial instruments that potentially subject the Company to a concentration of credit risk consist of cash, cash equivalents and accounts receivable. The Company maintains cash and cash equivalent balances at several banks. Accounts located in the United States are insured by the Federal Deposit Insurance Corporation (“FDIC”), up to $250,000. From time to time, balances may exceed amounts insured by the FDIC. The Company has not experienced any losses in such amounts. The Company’s accounts receivable are generally unsecured and are derived from revenue earned from customers primarily located in the United States, Norway, Netherlands, Sweden and the United Kingdom and are generally denominated in U.S. Dollars, Norwegian Krone, Euro, Swedish Kronor or British Pounds. Each reporting period, the Company reevaluates each customer’s ability to satisfy credit obligations and maintains an allowance for credit risk based on the evaluations. No single customer comprised more than 10% of the Company’s total revenue for the years ended December 31, 2021, 2020 and 2019. One customer comprised approximately 10% of the Company’s gross accounts receivable balance at December 31, 2021. No single customer comprised more than 10% of the Company’s gross accounts receivable balance at December 31, 2020.</t>
        </is>
      </c>
    </row>
    <row r="10">
      <c r="A10" s="4" t="inlineStr">
        <is>
          <t>Cash and Cash Equivalents</t>
        </is>
      </c>
      <c r="B10" s="4" t="inlineStr">
        <is>
          <t>Cash and Cash Equivalents The Company considers all highly liquid instruments with original maturities of three months or less at the date of purchase to be cash equivalents . Cash equivalents consist of funds deposited into money market funds. Cash and cash equivalents are recorded at cost, which approximates fair value.</t>
        </is>
      </c>
    </row>
    <row r="11">
      <c r="A11" s="4" t="inlineStr">
        <is>
          <t>Restricted Cash</t>
        </is>
      </c>
      <c r="B11" s="4" t="inlineStr">
        <is>
          <t xml:space="preserve">Restricted Cash The Company’s restricted cash balance primarily consists of cash held at a financial institution for collateral against performance on the Company’s customer contracts and certain other cash deposits for specific purposes. </t>
        </is>
      </c>
    </row>
    <row r="12">
      <c r="A12" s="4" t="inlineStr">
        <is>
          <t>Accounts Receivable</t>
        </is>
      </c>
      <c r="B12" s="4" t="inlineStr">
        <is>
          <t>Accounts Receivable Accounts receivable includes trade accounts receivables from the Company’s customers, net of an allowance for credit risk. Accounts receivable are recorded at the invoiced amount and do not bear interest. The Company’s contract assets relate to services performed which were not billed, net of an allowance for credit risk. Allowance for credit risk for accounts receivables and contract assets is established based on various factors including credit profiles of the Company’s customers, historical payments and current economic trends. The Company reviews its allowance for accounts receivables and contract assets by assessing individual accounts receivable or unbilled contract assets over a specific aging and amount. All other balances are pooled based on historical collection experience. The estimate of expected credit losses is based on information about past events, current economic conditions, and forecasts of future economic conditions that affect the collectability. Accounts receivable and contract assets are written-off on a case by case basis, net of any amounts that may be collected.</t>
        </is>
      </c>
    </row>
    <row r="13">
      <c r="A13" s="4" t="inlineStr">
        <is>
          <t>Property and Equipment, Net</t>
        </is>
      </c>
      <c r="B13" s="4" t="inlineStr">
        <is>
          <t>Property and Equipment, Net Property and equipment are stated at cost, less accumulated depreciation. Depreciation is computed using the straight-line method over the estimated useful lives of the assets, which is generally three years for computer software, office computers and system software, five years for system hardware and furniture and equipment, and over the shorter of lease term or useful life of the assets for leasehold improvements. Maintenance and repairs are expensed as incurred. When assets are retired or otherwise disposed of, the cost and related accumulated depreciation are removed from the accounts and any resulting gain or loss is reflected in the Company’s results of operations.</t>
        </is>
      </c>
    </row>
    <row r="14">
      <c r="A14" s="4" t="inlineStr">
        <is>
          <t>Capitalized Software Development Costs</t>
        </is>
      </c>
      <c r="B14" s="4" t="inlineStr">
        <is>
          <t>Capitalized Software Development Costs The Company capitalizes the costs of software developed or obtained for internal use in accordance with FASB ASC Internal Use Software The Company amortizes the capitalized software development costs on a straight-line basis over the estimated useful life of the software, which is generally three years, beginning when the asset is substantially ready for use. The amortization of capitalized software development costs is reflected in cost of revenue. For software licenses for on premises usage, software development costs are capitalized in accordance with ASC 985-20, Costs of Software to be Sold, Leased or Marketed</t>
        </is>
      </c>
    </row>
    <row r="15">
      <c r="A15" s="4" t="inlineStr">
        <is>
          <t>Business Combinations</t>
        </is>
      </c>
      <c r="B15" s="4" t="inlineStr">
        <is>
          <t>Business Combinations The results of businesses acquired in a business combination are included in the Company’s consolidated financial statements from the date of acquisition. Purchase accounting results in assets and liabilities of an acquired business being recorded at their estimated fair values on the acquisition date. Any excess consideration over the value of the assets acquired and liabilities assumed is recognized as goodwill. The Company performs valuations of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tradenames, customer relationship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tradenames, customer relationships, and technology are generally three to seven years, five to nine years, and three to four years, respectively. The valuation of the contingent consideration is derived using estimates of the probability of achievement within specified time periods based on projections of future revenue metrics per the terms of the applicable agreements. These include estimates of the Company’s assessment of the probability of meeting such results, with the probability-weighted earn-out using a Monte Carlo Simulation Model then discounted to estimate fair value. Fair value is estimated using the probability weighted cash flow estimate closer to the measurement date. The various operating performance measures included in these contingent consideration agreements primarily relate to product revenue.</t>
        </is>
      </c>
    </row>
    <row r="16">
      <c r="A16" s="4" t="inlineStr">
        <is>
          <t>Segment Information</t>
        </is>
      </c>
      <c r="B16" s="4" t="inlineStr">
        <is>
          <t>Segment Information The Company's chief operating decision maker was David Meredith, the Company’s former Chief Executive Officer. Upon Mr. Meredith’s resignation (see Note 19), the Company began to transition leadership to Patrick Brickley, Executive Vice President, Chief Financial Officer and Treasurer, and Vernon Irvin, Executive Vice President and Chief Revenue Officer as Interim Co-Chief Executive Officers and interim chief operating decision makers of the Company. The chief operating decision maker reviews the Company's financial information presented on a consolidated basis for purposes of allocating resources and evaluating the Company's financial performance. Accordingly, the Company has determined that it operates in a single reporting segment.</t>
        </is>
      </c>
    </row>
    <row r="17">
      <c r="A17" s="4" t="inlineStr">
        <is>
          <t>Long Lived Assets</t>
        </is>
      </c>
      <c r="B17" s="4" t="inlineStr">
        <is>
          <t>Long-Lived Assets The Company evaluates the recoverability of its long-lived assets with finite useful lives for impairment whenever events or changes in circumstances indicate that the carrying amounts may not be recoverable. Long-lived assets are reviewed for impairment whenever events or changes in circumstances indicate that the carrying amount of the asset may not be recoverable or that the useful lives of those assets are no longer appropriate. Management considers the following potential indicators of impairment of its long-lived assets (asset group): a substantial decrease in the Company’s stock price, a significant adverse change in the extent or manner in which a long-lived asset (asset group) is being used, a significant adverse change in legal factors or in the business climate that could affect the value of the long-lived asset (asset group), an accumulation of costs significantly in excess of the amount originally expected for the acquisition or construction of a long-lived asset (asset group), and a current expectation that, more likely than not, a long lived asset (asset group) will be sold or otherwise disposed of significantly before the end of its previously estimated useful life. When such events occur, the Company compares the carrying amounts of the assets group to their undiscounted expected future cash flows. If this comparison indicates that there may be an impairment, the amount of the impairment is calculated as the difference between the carrying value and fair value. For the years presented, the Company did not recognize an impairment charge.</t>
        </is>
      </c>
    </row>
    <row r="18">
      <c r="A18" s="4" t="inlineStr">
        <is>
          <t>Intangible Assets</t>
        </is>
      </c>
      <c r="B18" s="4" t="inlineStr">
        <is>
          <t>Intangible Assets Intangible assets consist of patents, tradename, customer relationships and acquired technology. The Company records acquired intangible assets at fair value on the date of acquisition. and amortize such assets using the straight-line method over the expected useful life of the asset. The estimated useful life of acquired intangible assets is three to nine years. The Company evaluates the useful lives of these assets on an annual</t>
        </is>
      </c>
    </row>
    <row r="19">
      <c r="A19" s="4" t="inlineStr">
        <is>
          <t>Goodwill</t>
        </is>
      </c>
      <c r="B19" s="4" t="inlineStr">
        <is>
          <t>Goodwill Goodwill represents the excess of the aggregate purchase price paid over the fair value of the net assets acquired in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use of the acquired assets or the strategy for the Company’s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on November 30. The Company performed a qualitative goodwill assessment at November 30, 2021 and concluded there was no impairment based on the qualitative assessment including our share price decrease as well as positive factors related to macroeconomic conditions, industry and market considerations, cost factors, financial performance and market capitalization.</t>
        </is>
      </c>
    </row>
    <row r="20">
      <c r="A20" s="4" t="inlineStr">
        <is>
          <t>Debt Issuance Costs</t>
        </is>
      </c>
      <c r="B20" s="4" t="inlineStr">
        <is>
          <t>Debt Issuance Costs Debt issuance costs related to convertible senior notes recorded as a reduction of the carrying amount of the debt are amortized to interest expense using the effective interest method.</t>
        </is>
      </c>
    </row>
    <row r="21">
      <c r="A21" s="4" t="inlineStr">
        <is>
          <t>Revenue Recognition</t>
        </is>
      </c>
      <c r="B21" s="4" t="inlineStr">
        <is>
          <t>Revenue Recognition The Company derives its revenues primarily from subscription services and professional services. Revenues are recognized when control of services is transferred to the Company’s customers in an amount that reflects the consideration it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Identify the customer contract A customer contract is generally identified when the Company and a customer have executed an arrangement that calls for the Company to grant access to its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that it purchased, the online software product is fully functional and does not require any additional development, modification, or customization. The Company generally considers its on premises software products distinct because once the on premises software product is made available to the customer for beneficial use, it is fully functional and does not require any additional development, modification, customization or support. Professional services sold are distinct because the customer benefits from the on-boarding and training to make better use of the online and on premises software products it purchased. On occasion, the Company will treat on premises software licenses and professional services as a combined performance obligation when professional services significantly modify or enhance the core functionality of the on premises software.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Variable consideration revenue was not material 2019 Allocate the transaction price to the distinct performance obligations The transaction price is allocated to the separate performance obligation on a relative standalone selling prices (“SSP”) basis for those performance obligations with stable observable prices and then the residual method is applied for any performance obligation that has pricing which is highly variable. The Company determines the SSP of its goods and services based upon their average sales price or using other observable inputs, such as similar products or services. Recognize revenue as the performance obligations are satisfied Revenues are recognized when or as control of the promised goods or services is transferred to customers. Revenue from subscriptions to the Company’s critical event management and enterprise safety applications Disaggregation of Revenue The Company provides disaggregation of revenue based on geographic region (see Note 15 Subscription Services Revenues Subscription services revenues primarily consist of fees that provide customers access to one or more of the Company’s hosted applications for critical event management, with routine customer support. Revenue is generally recognized over time on a ratable basis over the contract term beginning on the date that the Company’s service is made available to the customer. All services are recognized using an output measure of progress looking at time elapsed as the contract generally provides the customer equal benefit throughout the contract period. The Company’s subscription contracts are generally two years or longer in length, billed annually in advance, and non-cancelable. Professional Services Revenues Professional services revenues primarily consist of fees for deployment and optimization services, as well as training. The majority of the Company’s consulting contracts revenue is recognized over time as the services are performed. For contracts billed on a fixed price basis, revenue is recognized over time based on the proportion performed. Software License Revenues The Company also sells software and related post contract support for on premises usage as well as professional services, hardware and hosting. The Company’s on premises license transactions are generally perpetual in nature and are recognized at a point in time when made available to the customer for use. Significant judgment is required to determine the standalone selling prices for each distinct performance obligation in order to allocate the transaction price for purposes of revenue recognition. Making this judgment of estimating a standalone selling price involves consideration of overall pricing objectives, market conditions and other factors, including the value of our other similar contracts, the applications sold, customer demographics, geographic locations, and the number and types of users within the Company’s contracts. The significant judgment was primarily due to using such considerations to estimate the price that each distinct performance obligation would be sold for on a standalone basis because such performance obligations are typically sold together on a bundled basis. Changes in these estimates of standalone selling prices can have a material effect on the amount of revenue recognized from each distinct performance obligation. Contracts with Multiple Performance Obligation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for those performance obligations with stable observable prices and then the residual method applied for any performance obligation that has pricing which is highly variable. The Company determines the standalone selling prices based on the Company’s overall pricing objectives, taking into consideration market conditions and other factors, including the value of the Company’s contracts, pricing when certain services are sold on a standalone basis, the applications sold, customer demographics, geographic locations, and the volume of services and users. Returns The Company does not offer rights of return for its products and services in the normal course of business. Customer Acceptance The Company’s contracts with customers generally do not include customer acceptance clauses.</t>
        </is>
      </c>
    </row>
    <row r="22">
      <c r="A22" s="4" t="inlineStr">
        <is>
          <t>Trade and Other Receivables</t>
        </is>
      </c>
      <c r="B22" s="4" t="inlineStr">
        <is>
          <t xml:space="preserve">Trade and Other Receivables Trade and other receivables are primarily comprised of trade receivables that are recorded at the invoice amount, net of an allowance for credit risk, which is not material. Other receivables represent unbilled receivables related to subscription and professional services contracts, net of an allowance for credit losses, which is not material. </t>
        </is>
      </c>
    </row>
    <row r="23">
      <c r="A23" s="4" t="inlineStr">
        <is>
          <t>Deferred Costs</t>
        </is>
      </c>
      <c r="B23" s="4" t="inlineStr">
        <is>
          <t>Deferred Costs Sales commissions earned by the Company’s sales force are considered incremental and recoverable costs of obtaining a contract with a customer. Subscription-related commissions costs are deferred and then amortized on a straight-line basis over a period of benefit that the Company has determined to be four years. Sales commissions attributable to professional services are expensed within twelve months of selling the service to the customer. The Company has determined the period of benefit by taking into consideration its customer contracts, its technology and other factors. Sales commissions attributed to renewals are not material and are not commensurate with initial and growth sales. Amortization of deferred commissions is included in sales and marketing expenses in the accompanying consolidated statements of operations .</t>
        </is>
      </c>
    </row>
    <row r="24">
      <c r="A24" s="4" t="inlineStr">
        <is>
          <t>Deferred Revenue</t>
        </is>
      </c>
      <c r="B24" s="4" t="inlineStr">
        <is>
          <t>Deferred Revenue Deferred revenue consists of amounts that have been invoiced and for which the Company has the right to bill, but that have not been recognized as revenue because the related goods or services have not been transferred. Deferred revenue that will be realized during the succeeding 12-month period is recorded as current, and the remaining deferred revenue is recorded as non-current.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the Company’s products and services, not to receive financing from its customers or to provide customers with financing. Examples include invoicing at the beginning of a subscription term with revenue recognized ratably over the contract period.</t>
        </is>
      </c>
    </row>
    <row r="25">
      <c r="A25" s="4" t="inlineStr">
        <is>
          <t>Advertising Expenses</t>
        </is>
      </c>
      <c r="B25" s="4" t="inlineStr">
        <is>
          <t>Advertising Expenses Advertising expenses to promote the Company’s services are expensed as incurred. Advertising expenses included in sales and marketing expense were $9.5 million, $4.8 million and $1.9 million for the years ended December 31, 2021, 2020 and 2019, respectively.</t>
        </is>
      </c>
    </row>
    <row r="26">
      <c r="A26" s="4" t="inlineStr">
        <is>
          <t>Research and Development</t>
        </is>
      </c>
      <c r="B26" s="4" t="inlineStr">
        <is>
          <t>Research and Development Research and development expenses primarily consist of employee-related costs for research and development staff, including salaries, bonuses, benefits and stock-based compensation and the cost of certain third-party service providers related to the development of the Company’s solutions that do not meet the criteria to be capitalized under ASC 350-40, Internal Use Software Costs of Software to be Sold, Leased or Marketed</t>
        </is>
      </c>
    </row>
    <row r="27">
      <c r="A27" s="4" t="inlineStr">
        <is>
          <t>Stock-Based Compensation</t>
        </is>
      </c>
      <c r="B27" s="4" t="inlineStr">
        <is>
          <t>Stock-Based Compensation Stock-based compensation expense is comprised of stock options, restricted stock units (“RSUs”), performance-based RSUs (“PSUs”) and employee stock purchase plan awards. Stock-based compensation related to stock options and RSUs is measured at the grant date based on the fair value of the award and is recognized straight-line as expense, net of estimated forfeitures, over the requisite service period, which is generally the vesting period of the respective award. The Company utilizes the Black-Scholes pricing model for determining the estimated fair value of the stock options and employee stock purchase plan awards. The Black-Scholes pricing model requires the use of subjective assumptions including the option’s expected term, the volatility of the underlying stock, the fair value of the stock and the expected forfeiture rate. The Company grants PSUs that vest upon satisfaction of certain performance-based conditions. The vesting of PSUs is subject to the employee’s continued employment with the Company through the date of achievement. The fair value is based on value of the Company’s common stock at the date of issuance and the probability of achieving the performance metric. Compensation cost is recognized under the accelerated method and is adjusted in future periods for subsequent changes in the expected outcome of the performance related conditions.</t>
        </is>
      </c>
    </row>
    <row r="28">
      <c r="A28" s="4" t="inlineStr">
        <is>
          <t>Income Taxes</t>
        </is>
      </c>
      <c r="B28" s="4" t="inlineStr">
        <is>
          <t>Income Taxes The Company accounts for income taxes using the asset and liability method of accounting for income taxes in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A valuation allowance is established if it is more likely than not that all or a portion of the deferred tax asset will not be realized. The calculation of the Company’s tax liabilities involves dealing with uncertainties of the application of complex tax regulations. The Company recognizes liabilities for uncertain tax positions based on a two-step approach.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t>
        </is>
      </c>
    </row>
    <row r="29">
      <c r="A29" s="4" t="inlineStr">
        <is>
          <t>Foreign Currency Translation</t>
        </is>
      </c>
      <c r="B29" s="4" t="inlineStr">
        <is>
          <t xml:space="preserve">Foreign Currency Translation The functional currency for the Company’s foreign subsidiaries is the local currency. For those subsidiaries, the assets and liabilities are translated into U.S. dollars at the exchange rate at the balance sheet date. Income and expenses are translated at the average exchange rates for the period. Net losses on foreign currency transactions of $1.5 million, $0.4 million and $0.2 million for the years ended December 31, 2021, 2020 and 2019, respectively, were recorded as a component of other expenses, net, on the consolidated statements of operations. </t>
        </is>
      </c>
    </row>
    <row r="30">
      <c r="A30" s="4" t="inlineStr">
        <is>
          <t>Other Comprehensive Income (Loss)</t>
        </is>
      </c>
      <c r="B30" s="4" t="inlineStr">
        <is>
          <t>Other Comprehensive Income (Loss) For all periods presented, the Company’s other comprehensive income (loss) is comprised of foreign currency translation adjustments related to the Company’s foreign subsidiaries.</t>
        </is>
      </c>
    </row>
    <row r="31">
      <c r="A31" s="4" t="inlineStr">
        <is>
          <t>Net Loss Per Share Attributable to Common Stockholders</t>
        </is>
      </c>
      <c r="B31" s="4" t="inlineStr">
        <is>
          <t>Net Loss Per Share Attributable to Common Stockholders Basic net loss per share attributable to common stockholders is computed by dividing the Company’s net loss attributable to common stockholders by the weighted-average number of common shares used in the loss per share calculation during the period. Diluted net loss per share attributable to common stockholders is computed by giving effect to all potentially dilutive securities, including stock-based compensation awards and convertible senior notes. The Company uses the if converted method for convertible senior notes for calculating any potential dilutive effect on diluted loss per share. Basic and diluted net loss per share attributable to common stockholders was the same for all periods presented as the inclusion of all potentially dilutive securities outstanding was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Contract Assets, Net (Tables)</t>
        </is>
      </c>
      <c r="B1" s="2" t="inlineStr">
        <is>
          <t>12 Months Ended</t>
        </is>
      </c>
    </row>
    <row r="2">
      <c r="B2" s="2" t="inlineStr">
        <is>
          <t>Dec. 31, 2021</t>
        </is>
      </c>
    </row>
    <row r="3">
      <c r="A3" s="3" t="inlineStr">
        <is>
          <t>Accounts Receivable Net [Abstract]</t>
        </is>
      </c>
    </row>
    <row r="4">
      <c r="A4" s="4" t="inlineStr">
        <is>
          <t>Schedule of Accounts Receivable, Net</t>
        </is>
      </c>
      <c r="B4" s="4" t="inlineStr">
        <is>
          <t>Accounts receivable, net is as follows (in thousands):
As of December 31,
2021
2020
Accounts receivable amortized cost
$
127,917
$
98,164
Allowance for credit losses
(6,922
)
(3,788
)
Net accounts receivable
$
120,995
$
94,376</t>
        </is>
      </c>
    </row>
    <row r="5">
      <c r="A5" s="4" t="inlineStr">
        <is>
          <t>Schedule of Changes in Allowance for Credit Losses for Accounts Receivable</t>
        </is>
      </c>
      <c r="B5" s="4" t="inlineStr">
        <is>
          <t>The following table summarizes the changes in the allowance for credit losses for accounts receivable (in thousands):
Year Ended December 31,
2021
2020
2019
Balance, beginning of period
$
(3,788
)
$
(1,125
)
$
(711
)
Provision for expected credit losses
(3,512
)
(2,877
)
(971
)
Write-offs, net
378
214
557
Balance, end of period
$
(6,922
)
$
(3,788
)
$
(1,125
)</t>
        </is>
      </c>
    </row>
    <row r="6">
      <c r="A6" s="4" t="inlineStr">
        <is>
          <t>Schedule of Contract Assets, Net, Included in Deferred Costs and Other Current Assets on Consolidated Balance Sheets</t>
        </is>
      </c>
      <c r="B6" s="4" t="inlineStr">
        <is>
          <t>Contract assets, net, included in deferred costs and other current assets on the consolidated balance sheets, is as follows (in thousands):
As of December 31,
2021
2020
Contract asset amortized cost
$
8,569
$
2,560
Allowance for credit losses
(1,160
)
(398
)
Net contract asset
$
7,409
$
2,162</t>
        </is>
      </c>
    </row>
    <row r="7">
      <c r="A7" s="4" t="inlineStr">
        <is>
          <t>Schedule of Changes in Allowance for Credit Losses for Contract Assets</t>
        </is>
      </c>
      <c r="B7" s="4" t="inlineStr">
        <is>
          <t>The following table summarizes the changes in the allowance for credit losses for contract assets (in thousands):
Year Ended December 31,
2021
2020
Balance, beginning of period
$
(398
)
$
—
Provision for expected credit losses
(798
)
(398
)
Write-offs
36
—
Balance, end of period
$
(1,160
)
$
(398
)</t>
        </is>
      </c>
    </row>
    <row r="8">
      <c r="A8" s="4" t="inlineStr">
        <is>
          <t>Schedule of Changes in Sales Reserve</t>
        </is>
      </c>
      <c r="B8" s="4" t="inlineStr">
        <is>
          <t>The following table summarizes the changes in the sales reserve (in thousands):
Year Ended December 31,
2021
2020
2019
Balance, beginning of period
$
(175
)
$
(175
)
$
(200
)
(Additions) reductions
(239
)
(85
)
16
Write-offs
164
85
9
Balance, end of period
$
(250
)
$
(175
)
$
(1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Property and equipment, net consisted of the following (in thousands):
Useful life
As of December 31,
in years
2021
2020
Furniture and equipment
5
$
2,530
$
2,041
Leasehold improvements (1)
9
7,842
4,944
System hardware
5
1,357
807
Office computers
3
8,783
6,547
Computer and system software
3
2,694
827
23,206
15,166
Less accumulated depreciation and amortization
(11,021
)
(7,392
)
Property and equipment, net
$
12,185
$
7,774
(1)
Lesser of the lease term or the estimated useful lives of the improvements, which may be up to 9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pitalized Software Development Costs, Net (Tables)</t>
        </is>
      </c>
      <c r="B1" s="2" t="inlineStr">
        <is>
          <t>12 Months Ended</t>
        </is>
      </c>
    </row>
    <row r="2">
      <c r="B2" s="2" t="inlineStr">
        <is>
          <t>Dec. 31, 2021</t>
        </is>
      </c>
    </row>
    <row r="3">
      <c r="A3" s="3" t="inlineStr">
        <is>
          <t>Research And Development [Abstract]</t>
        </is>
      </c>
    </row>
    <row r="4">
      <c r="A4" s="4" t="inlineStr">
        <is>
          <t>Summary of Capitalized Software Development Costs, Net</t>
        </is>
      </c>
      <c r="B4" s="4" t="inlineStr">
        <is>
          <t>Capitalized software development costs, net consisted of the following (in thousands):
Gross carrying amount
Amortization period
Accumulated amortization
Net carrying amount
As of December 31, 2021
$
75,042
3 years
$
(52,322
)
$
22,720
As of December 31, 2020
$
59,761
3 years
$
(43,432
)
$
16,329</t>
        </is>
      </c>
    </row>
    <row r="5">
      <c r="A5" s="4" t="inlineStr">
        <is>
          <t>Schedule of Expected Amortization of Capitalized Software Development Costs</t>
        </is>
      </c>
      <c r="B5" s="4" t="inlineStr">
        <is>
          <t>The expected amortization of capitalized software development costs, as of December 31, 2021, for each of the next three years is as follows (in thousands):
2022
$
10,349
2023
7,704
2024
4,667
$
22,7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00000000</v>
      </c>
      <c r="C8" s="5" t="n">
        <v>100000000</v>
      </c>
    </row>
    <row r="9">
      <c r="A9" s="4" t="inlineStr">
        <is>
          <t>Common stock, shares issued</t>
        </is>
      </c>
      <c r="B9" s="5" t="n">
        <v>39389733</v>
      </c>
      <c r="C9" s="5" t="n">
        <v>35449447</v>
      </c>
    </row>
    <row r="10">
      <c r="A10" s="4" t="inlineStr">
        <is>
          <t>Common stock, shares outstanding</t>
        </is>
      </c>
      <c r="B10" s="5" t="n">
        <v>39389733</v>
      </c>
      <c r="C10" s="5" t="n">
        <v>35449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and Liabilities Measured at Fair Value on Recurring Basis</t>
        </is>
      </c>
      <c r="B4" s="4" t="inlineStr">
        <is>
          <t>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As of December 31, 2021
Quoted
Significant
Prices in
Other
Significant
Active
Observable
Unobservable
Markets
Inputs
Inputs
Total Fair
(Level 1)
(Level 2)
(Level 3)
Value
Assets:
Cash equivalents:
Money market funds
$
409,692
$
—
$
—
$
409,692
Total financial assets
$
409,692
$
—
$
—
$
409,692
Liabilities:
Contingent consideration
$
—
$
—
$
59
$
59
Total financial liabilities
$
—
$
—
$
59
$
59
As of December 31, 2020
Quoted
Significant
Prices in
Other
Significant
Active
Observable
Unobservable
Markets
Inputs
Inputs
Total Fair
(Level 1)
(Level 2)
(Level 3)
Value
Assets:
Cash equivalents:
Money market funds
$
432,560
$
—
$
—
$
432,560
Total financial assets
$
432,560
$
—
$
—
$
432,560
Liabilities:
Contingent consideration
$
—
$
—
$
10,619
$
10,619
Derivative instruments - acquisition-related deferred common stock consideration
—
1,011
—
1,011
Total financial liabilities
$
—
$
1,011
$
10,619
$
11,630</t>
        </is>
      </c>
    </row>
    <row r="5">
      <c r="A5" s="4" t="inlineStr">
        <is>
          <t>Summary of Changes in Level 3 Financial Instruments</t>
        </is>
      </c>
      <c r="B5" s="4" t="inlineStr">
        <is>
          <t>The following table summarizes the changes in Level 3 financial instruments (in thousands):
Fair value at December 31, 2019
$
—
Contingent consideration from one2many acquisition
2,190
Contingent consideration from Techwan acquisition
2,030
Contingent consideration from SnapComms acquisition
2,047
Change in fair value of contingent consideration obligation from one2many acquisition
8,114
Change in fair value of contingent consideration obligation from Techwan acquisition
(2,030
)
Change in fair value of contingent consideration obligation from SnapComms acquisition
(2,047
)
Foreign currency translation
315
Fair value at December 31, 2020
10,619
Contingent consideration from RedSky acquisition
9,135
Contingent consideration from Anvil acquisition
60
Change in fair value of contingent consideration obligation from SnapComms acquisition
709
Change in fair value of contingent consideration obligation from one2many acquisition
408
Change in fair value of contingent consideration obligation from RedSky acquisition
(8,163
)
Payment for SnapComms acquisition
(720
)
Payment for one2many acquisition
(10,679
)
Payment for RedSky acquisition
(972
)
Foreign currency translation
(338
)
Fair value at December 31, 2021
$
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Changes in Gross Carrying Amount of Goodwill</t>
        </is>
      </c>
      <c r="B4" s="4" t="inlineStr">
        <is>
          <t>The following table displays the changes in the gross carrying amount of goodwill (in thousands):
Balance at December 31, 2019
$
91,421
Increase due to acquisitions
89,033
Foreign currency translation
6,957
Balance at December 31, 2020
187,411
Increase due to acquisitions
348,794
Foreign currency translation
(5,042
)
Balance at December 31, 2021
$
531,163</t>
        </is>
      </c>
    </row>
    <row r="5">
      <c r="A5" s="4" t="inlineStr">
        <is>
          <t>Schedule of Intangible Assets</t>
        </is>
      </c>
      <c r="B5" s="4" t="inlineStr">
        <is>
          <t>Intangible assets consisted of the following (in thousands):
As of December 31, 2021
Gross carrying amount
Weighted- average life (years)
Accumulated amortization
Net carrying amount
Amortizable intangible assets:
Developed technology
$
43,178
3.41
$
(16,214
)
$
26,964
Tradenames
28,250
4.13
(12,779
)
15,471
Customer relationships
219,850
8.30
(42,966
)
176,884
Total intangible assets
$
291,278
$
(71,959
)
$
219,319
As of December 31, 2020
Gross carrying amount
Weighted- average life (years)
Accumulated amortization
Net carrying amount
Amortizable intangible assets:
Developed technology
$
31,851
3.54
$
(5,322
)
$
26,529
Tradenames
15,360
3.52
(6,638
)
8,722
Customer relationships
100,590
7.41
(22,079
)
78,511
Total intangible assets
$
147,801
$
(34,039
)
$
113,762</t>
        </is>
      </c>
    </row>
    <row r="6">
      <c r="A6" s="4" t="inlineStr">
        <is>
          <t>Schedule of Expected Amortization of Intangible Assets</t>
        </is>
      </c>
      <c r="B6" s="4" t="inlineStr">
        <is>
          <t>The expected amortization of the intangible assets, as of December 31, 2021, for each of the next five years and thereafter is as follows (in thousands):
2022
$
44,297
2023
39,351
2024
33,841
2025
27,442
2026
21,260
Thereafter
53,128
$
219,3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4" t="inlineStr">
        <is>
          <t>Red Sky Technologies Inc.</t>
        </is>
      </c>
    </row>
    <row r="4">
      <c r="A4" s="4" t="inlineStr">
        <is>
          <t>Summary of Allocation of Purchase Consideration and Estimated Values of Assets Acquired and Liabilities Assumed</t>
        </is>
      </c>
      <c r="B4" s="4" t="inlineStr">
        <is>
          <t>The following table summarizes the estimated fair value of the assets acquired and the liabilities assumed, which were recorded as of the acquisition date, as well as the aggregate consideration for the acquisition of RedSky made by the Company (in thousands):
RedSky
Assets acquired
Accounts receivable
$
2,926
Property and equipment
18
Trade names
2,230
Acquired technology
3,590
Customer relationships
20,000
Goodwill
49,508
Other assets
242
Total assets acquired
78,514
Liabilities assumed
Accounts payable
233
Accrued expenses
773
Deferred revenue
5,866
Deferred tax liabilities
7,048
Other liabilities
26
Net assets acquired
$
64,568
Consideration paid
Cash paid, net of cash acquired
$
32,401
Fair value of common stock issued
23,032
Contingent consideration
9,135
Total
$
64,568</t>
        </is>
      </c>
    </row>
    <row r="5">
      <c r="A5" s="4" t="inlineStr">
        <is>
          <t>xMatters Holdings, Inc</t>
        </is>
      </c>
    </row>
    <row r="6">
      <c r="A6" s="4" t="inlineStr">
        <is>
          <t>Summary of Allocation of Purchase Consideration and Estimated Values of Assets Acquired and Liabilities Assumed</t>
        </is>
      </c>
      <c r="B6" s="4" t="inlineStr">
        <is>
          <t>The following table summarizes the preliminary estimated fair value of the assets acquired and the liabilities assumed, which were recorded as of the acquisition date, as well as the aggregate consideration for the acquisition of xMatters
xMatters
Assets acquired
Accounts receivable
$
6,716
Property and equipment
1,458
Trade names
8,200
Acquired technology
8,390
Customer relationships
78,940
Goodwill
170,437
Other assets
5,433
Total assets acquired
279,574
Liabilities assumed
Accounts payable
1,164
Accrued expenses
5,517
Deferred revenue
34,421
Deferred tax liabilities
3,436
Other liabilities
5,056
Net assets acquired
$
229,980
Consideration paid
Cash paid, net of cash acquired
$
165,498
Fair value of common stock issued
64,482
Total
$
229,980</t>
        </is>
      </c>
    </row>
    <row r="7">
      <c r="A7" s="4" t="inlineStr">
        <is>
          <t>Anvil</t>
        </is>
      </c>
    </row>
    <row r="8">
      <c r="A8" s="4" t="inlineStr">
        <is>
          <t>Summary of Allocation of Purchase Consideration and Estimated Values of Assets Acquired and Liabilities Assumed</t>
        </is>
      </c>
      <c r="B8" s="4" t="inlineStr">
        <is>
          <t>The following table summarizes the preliminary estimated fair value of the assets acquired and the liabilities assumed, which were recorded as of the acquisition date, as well as the aggregate consideration for the acquisition of Anvil
Anvil
Assets acquired
Accounts receivable
$
2,361
Property and equipment
204
Trade names
2,600
Acquired technology
3,800
Customer relationships
23,270
Goodwill
128,849
Other assets
5,022
Total assets acquired
166,106
Liabilities assumed
Accounts payable
837
Accrued expenses
1,041
Deferred revenue
3,365
Deferred tax liabilities
5,618
Other liabilities
1,633
Net assets acquired
$
153,612
Consideration paid
Cash paid, net of cash acquired
$
63,897
Consideration loan notes issued
89,655
Contingent consideration
60
Total
$
153,612</t>
        </is>
      </c>
    </row>
    <row r="9">
      <c r="A9" s="4" t="inlineStr">
        <is>
          <t>Connexient</t>
        </is>
      </c>
    </row>
    <row r="10">
      <c r="A10" s="4" t="inlineStr">
        <is>
          <t>Summary of Allocation of Purchase Consideration and Estimated Values of Assets Acquired and Liabilities Assumed</t>
        </is>
      </c>
      <c r="B10" s="4" t="inlineStr">
        <is>
          <t>The following table summarizes the estimated fair value of the assets acquired and the liabilities assumed, which were recorded as of the acquisition date, as well as the aggregate consideration for the acquisition of Connexient
Connexient
Assets acquired
Accounts receivable
$
849
Prepaid expenses and other current assets
518
Property and equipment
9
Acquired technology
1,220
Trade names
630
Customer relationships
7,800
Goodwill
14,343
Other assets
238
Total assets acquired
25,607
Liabilities assumed
Accounts payable
751
Accrued expenses
208
Deferred revenue
2,420
Deferred tax liabilities
2,011
Other liabilities
211
Net assets acquired
$
20,006
Consideration paid
Cash consideration, net of cash acquired
$
10,991
Fair value of common stock issued
9,015
Total
$
20,006</t>
        </is>
      </c>
    </row>
    <row r="11">
      <c r="A11" s="4" t="inlineStr">
        <is>
          <t>CNL Software Limited</t>
        </is>
      </c>
    </row>
    <row r="12">
      <c r="A12" s="4" t="inlineStr">
        <is>
          <t>Summary of Allocation of Purchase Consideration and Estimated Values of Assets Acquired and Liabilities Assumed</t>
        </is>
      </c>
      <c r="B12" s="4" t="inlineStr">
        <is>
          <t>The following table summarizes the estimated fair value of the assets acquired and the liabilities assumed, which were recorded as of the acquisition date, as well as the aggregate consideration for the acquisition of CNL Software
CNL Software
Assets acquired
Accounts receivable
$
1,979
Prepaid expenses and other current assets
1,095
Property and equipment
731
Acquired technology
2,150
Trade names
1,080
Customer relationships
5,500
Goodwill
28,679
Other assets
1,314
Total assets acquired
42,528
Liabilities assumed
Accounts payable
315
Accrued expenses
1,653
Deferred revenue
3,751
Deferred tax liabilities
1,553
Other liabilities
1,276
Net assets acquired
$
33,980
Consideration paid
Cash paid, net of cash acquired
$
18,030
Fair value of common stock issued
15,950
Total
$
33,980</t>
        </is>
      </c>
    </row>
    <row r="13">
      <c r="A13" s="4" t="inlineStr">
        <is>
          <t>One2Many Group B.V.</t>
        </is>
      </c>
    </row>
    <row r="14">
      <c r="A14" s="4" t="inlineStr">
        <is>
          <t>Summary of Allocation of Purchase Consideration and Estimated Values of Assets Acquired and Liabilities Assumed</t>
        </is>
      </c>
      <c r="B14" s="4" t="inlineStr">
        <is>
          <t>The following table summarizes the estimated fair value of the assets acquired and the liabilities assumed, which were recorded as of the acquisition date, as well as the aggregate consideration for the acquisition of one2many
one2many
Assets acquired
Accounts receivable
$
521
Other current assets
1,441
Property and equipment
19
Acquired technology
970
Trade names
580
Customer relationships
3,100
Goodwill
10,704
Other assets
176
Total assets acquired
17,511
Liabilities assumed
Accounts payable
72
Accrued expenses
636
Deferred revenue
1,460
Deferred tax liabilities
985
Other current liabilities
136
Net assets acquired
$
14,222
Consideration paid
Cash consideration, net of cash acquired
$
6,563
Fair value of common stock issued
5,469
Contingent consideration
2,190
Total
$
14,222</t>
        </is>
      </c>
    </row>
    <row r="15">
      <c r="A15" s="4" t="inlineStr">
        <is>
          <t>Techwan SA</t>
        </is>
      </c>
    </row>
    <row r="16">
      <c r="A16" s="4" t="inlineStr">
        <is>
          <t>Summary of Allocation of Purchase Consideration and Estimated Values of Assets Acquired and Liabilities Assumed</t>
        </is>
      </c>
      <c r="B16" s="4" t="inlineStr">
        <is>
          <t>The following table summarizes the estimated fair value of the assets acquired and the liabilities assumed, which were recorded as of the acquisition date, as well as the aggregate consideration for the acquisition of Techwan
Techwan
Assets acquired
Accounts receivable
$
921
Other current assets
235
Acquired technology
1,160
Trade names
580
Customer relationships
5,100
Goodwill
12,678
Other assets
254
Total assets acquired
20,928
Liabilities assumed
Accrued expenses
673
Deferred revenue
1,190
Deferred tax liabilities
838
Other current liabilities
927
Net assets acquired
$
17,300
Consideration paid
Cash consideration, net of cash acquired
$
9,301
Fair value of common stock issued
5,074
Acquisition-related deferred common stock consideration
895
Contingent consideration
2,030
Total
$
17,300</t>
        </is>
      </c>
    </row>
    <row r="17">
      <c r="A17" s="4" t="inlineStr">
        <is>
          <t>SnapComms Limited</t>
        </is>
      </c>
    </row>
    <row r="18">
      <c r="A18" s="4" t="inlineStr">
        <is>
          <t>Summary of Allocation of Purchase Consideration and Estimated Values of Assets Acquired and Liabilities Assumed</t>
        </is>
      </c>
      <c r="B18" s="4" t="inlineStr">
        <is>
          <t>The following table summarizes the estimated fair value of the assets acquired and the liabilities assumed, which were recorded as of the acquisition date, as well as the aggregate consideration for the acquisition of SnapComms
SnapComms
Assets acquired
Accounts receivable
$
1,808
Other current assets
283
Property and equipment
118
Acquired technology
2,300
Trade names
960
Customer relationships
13,300
Goodwill
22,629
Other assets
943
Total assets acquired
42,341
Liabilities assumed
Accrued expenses
503
Deferred revenue
3,165
Deferred tax liabilities
4,960
Other liabilities
742
Net assets acquired
$
32,971
Consideration paid
Cash consideration, net of cash acquired
$
10,090
Fair value of common stock issued
17,685
Acquisition-related deferred consideration
3,149
Contingent consideration
2,047
Total
$
32,9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12 Months Ended</t>
        </is>
      </c>
    </row>
    <row r="2">
      <c r="B2" s="2" t="inlineStr">
        <is>
          <t>Dec. 31, 2021</t>
        </is>
      </c>
    </row>
    <row r="3">
      <c r="A3" s="4" t="inlineStr">
        <is>
          <t>Summary of Debt Obligations</t>
        </is>
      </c>
      <c r="B3" s="4" t="inlineStr">
        <is>
          <t>The following table summarizes the Company’s debt obligations at December 31, 2021 (in thousands):
Less than 1 Year
1 to 3 Years
3 to 5 Years
More than 5 Years
Total
Debt obligations
$
8
$
450,000
$
375,000
$
—
$
825,008</t>
        </is>
      </c>
    </row>
    <row r="4">
      <c r="A4" s="4" t="inlineStr">
        <is>
          <t>0% Convertible Senior Notes Due 2026</t>
        </is>
      </c>
    </row>
    <row r="5">
      <c r="A5" s="4" t="inlineStr">
        <is>
          <t>Schedule of Components of Convertible Senior Notes</t>
        </is>
      </c>
      <c r="B5" s="4" t="inlineStr">
        <is>
          <t>The 2026 Notes consist of the following (in thousands):
As of December 31, 2021
Liability component:
Principal
$
375,000
Less: debt discount, net of amortization
(97,261
)
Net carrying amount
$
277,739
Equity component (1)
99,000
(1)
Recorded in the consolidated balance sheet within additional paid-in capital, net of $3.0 million transaction costs in equity and net of $3.4 million for taxes.</t>
        </is>
      </c>
    </row>
    <row r="6">
      <c r="A6" s="4" t="inlineStr">
        <is>
          <t>Summary of Total Interest Expense Recognized Related To Convertible Senior Notes</t>
        </is>
      </c>
      <c r="B6" s="4" t="inlineStr">
        <is>
          <t>The following table sets forth total interest expense recognized related to the 2026 Notes (in thousands):
Year Ended December 31, 2021
Amortization of debt discount and transaction costs
$
15,715</t>
        </is>
      </c>
    </row>
    <row r="7">
      <c r="A7" s="4" t="inlineStr">
        <is>
          <t>Summary of Fair Value and Carrying Value of Convertible Senior Notes</t>
        </is>
      </c>
      <c r="B7" s="4" t="inlineStr">
        <is>
          <t>The fair value of the 2026 Notes, which was determined based on inputs that are observable in the market or that could be derived from, or corroborated with, observable market data, quoted price of the 2026 Notes in an over-the-counter market (Level 2), and carrying value of debt instruments (carrying value excludes the equity component of the Company’s 2026 Notes classified in equity) was as follows (in thousands):
As of December 31, 2021
Fair Value
Carrying Value
2026 Notes
$
318,311
$
277,739</t>
        </is>
      </c>
    </row>
    <row r="8">
      <c r="A8" s="4" t="inlineStr">
        <is>
          <t>0.125% Convertible Senior Notes Due 2024</t>
        </is>
      </c>
    </row>
    <row r="9">
      <c r="A9" s="4" t="inlineStr">
        <is>
          <t>Schedule of Components of Convertible Senior Notes</t>
        </is>
      </c>
      <c r="B9" s="4" t="inlineStr">
        <is>
          <t>The 2024 Notes consist of the following (in thousands):
As of December 31,
2021
2020
Liability component:
Principal
$
450,000
$
450,000
Less: debt discount, net of amortization
(62,044
)
(80,968
)
Net carrying amount
$
387,956
$
369,032
Equity component (1)
86,133
86,133
(1)</t>
        </is>
      </c>
    </row>
    <row r="10">
      <c r="A10" s="4" t="inlineStr">
        <is>
          <t>Summary of Total Interest Expense Recognized Related To Convertible Senior Notes</t>
        </is>
      </c>
      <c r="B10" s="4" t="inlineStr">
        <is>
          <t>The following table sets forth total interest expense recognized related to the 2024 Notes (in thousands):
Year Ended December 31,
2021
2020
2019
0.125% coupon
$
562
$
564
$
27
Amortization of debt discount and transaction costs
18,924
17,974
827
$
19,486
$
18,538
$
854</t>
        </is>
      </c>
    </row>
    <row r="11">
      <c r="A11" s="4" t="inlineStr">
        <is>
          <t>Summary of Fair Value and Carrying Value of Convertible Senior Notes</t>
        </is>
      </c>
      <c r="B11" s="4" t="inlineStr">
        <is>
          <t>The fair value of the 2024 Notes, which was determined based on inputs that are observable in the market or that could be derived from, or corroborated with, observable market data, quoted price of the 2024 Notes in an over-the-counter market (Level 2), and carrying value of debt instruments (carrying value excludes the equity component of the Company’s 2024 Notes classified in equity) were as follows (in thousands):
As of December 31,
2021
2020
Fair Value
Carrying Value
Fair Value
Carrying Value
2024 Notes
$
440,564
$
387,956
$
663,615
$
369,032</t>
        </is>
      </c>
    </row>
    <row r="12">
      <c r="A12" s="4" t="inlineStr">
        <is>
          <t>1.50% Convertible Senior Notes Due 2022</t>
        </is>
      </c>
    </row>
    <row r="13">
      <c r="A13" s="4" t="inlineStr">
        <is>
          <t>Schedule of Components of Convertible Senior Notes</t>
        </is>
      </c>
      <c r="B13" s="4" t="inlineStr">
        <is>
          <t>The 2022 Notes consist of the following (in thousands):
As of December 31,
2021
2020
Liability component:
Principal
$
8
$
79,795
Less: debt discount, net of amortization
—
(7,313
)
Net carrying amount
$
8
$
72,482
Equity component (1)
(39,358
)
(21,318
)
( 1 )
Recorded in the consolidated balance sheet within additional paid-in capital, net of $0.8 million transaction costs in equity. Additional paid-in capital also includes $2.7 million and $36.7 million, respectively, market premium representing the excess of the total consideration delivered over the fair value of the liability recognized related to the $58.6 million and $23.0 million principal balance</t>
        </is>
      </c>
    </row>
    <row r="14">
      <c r="A14" s="4" t="inlineStr">
        <is>
          <t>Summary of Total Interest Expense Recognized Related To Convertible Senior Notes</t>
        </is>
      </c>
      <c r="B14" s="4" t="inlineStr">
        <is>
          <t>The following table sets forth total interest expense recognized related to the 2022 Notes (in thousands):
Year Ended December 31,
2021
2020
2019
1.50% coupon
$
110
$
1,363
$
1,709
Amortization of debt discount and transaction costs
632
4,187
4,884
$
742
$
5,550
$
6,593</t>
        </is>
      </c>
    </row>
    <row r="15">
      <c r="A15" s="4" t="inlineStr">
        <is>
          <t>Summary of Fair Value and Carrying Value of Convertible Senior Notes</t>
        </is>
      </c>
      <c r="B15" s="4" t="inlineStr">
        <is>
          <t>The fair value of the 2022 Notes, which was determined based on inputs that are observable in the market or that could be derived from, or corroborated with, observable market data, quoted price of the 2022 Notes in an over-the-counter market (Level 2), and carrying value of debt instruments (carrying value excludes the equity component of the Company’s convertible notes classified in equity) were as follows (in thousands):
As of December 31,
2021
2020
Fair Value
Carrying Value
Fair Value
Carrying Value
2022 Notes
$
16
$
8
$
265,488
$
72,4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Plans and 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Assumptions Used in Determining Fair Value of Shares Issuable</t>
        </is>
      </c>
      <c r="B4" s="4" t="inlineStr">
        <is>
          <t>The fair value of shares issuable under the 2016 ESPP is determined using the Black-Scholes option pricing model with the following weighted-average assumptions:
Year Ended December 31,
2021
2020
2019
Employee Stock Purchase Plan:
Expected term (in years) (1)
0.50
0.50
0.50
Expected volatility (2)
45% - 60%
55% - 65%
45%
Risk-free interest rate (3)
0.05% - 0.06%
0.12% - 0.29%
1.93% - 2.52%
Dividend rate (4)
0%
0%
0%
(1)
The expected term represents the contractual term of the 2016 ESPP;
(2)
The expected volatility of the Company’s common stock on the date of grant is based on the weighted average of the Company’s historical volatility as a public company, the implied volatility of publicly-traded options on the Company’s common stock and the volatilities of publicly traded peer companies that are reasonably comparable to the Company’s own operations;
(3)
The risk-free interest rate is based on the U.S. Treasury yield curve in effect at the time of grant for zero coupon U.S. Treasury notes with maturities approximately equal to the expected term of the grant; and
(4)
The expected dividend yield is assumed to be zero as the Company has never paid dividends and has no current plans to pay any dividends on the Company’s common stock.</t>
        </is>
      </c>
    </row>
    <row r="5">
      <c r="A5" s="4" t="inlineStr">
        <is>
          <t>Schedule of Stock Option Activity</t>
        </is>
      </c>
      <c r="B5" s="4" t="inlineStr">
        <is>
          <t>The following table summarizes the Company’s stock option activity:
Stock options outstanding
Weighted average exercise price
Outstanding at December 31, 2020
279,021
$
25.55
Exercised
(114,381
)
27.21
Forfeited
(6,900
)
37.19
Outstanding at December 31, 2021
157,740
23.83</t>
        </is>
      </c>
    </row>
    <row r="6">
      <c r="A6" s="4" t="inlineStr">
        <is>
          <t>Schedule of Stock Options Outstanding, Vested and Expected to Vest and Exercisable</t>
        </is>
      </c>
      <c r="B6" s="4" t="inlineStr">
        <is>
          <t>Stock options outstanding, vested and expected to vest and exercisable are as follows:
As of December 31, 2021
Number of shares
Remaining contractual life (years)
Weighted- average exercise price
Outstanding
157,740
5.10
$
23.83
Vested and expected to vest
157,695
5.10
23.83
Exercisable
148,038
5.02
22.56</t>
        </is>
      </c>
    </row>
    <row r="7">
      <c r="A7" s="4" t="inlineStr">
        <is>
          <t>Schedule of Vested and Nonvested Stock Option Activity</t>
        </is>
      </c>
      <c r="B7" s="4" t="inlineStr">
        <is>
          <t>Vested and nonvested stock option activity was as follows:
Vested
Nonvested
Options outstanding
Weighted average exercise price
Options outstanding
Weighted average exercise price
Outstanding at December 31, 2021
148,038
$
22.56
9,702
$
43.35</t>
        </is>
      </c>
    </row>
    <row r="8">
      <c r="A8" s="4" t="inlineStr">
        <is>
          <t>Summary of RSU and PSU Activity</t>
        </is>
      </c>
      <c r="B8" s="4" t="inlineStr">
        <is>
          <t>The following table summarizes the Company’s RSU and PSU activity:
Number of Shares
Outstanding at December 31, 2020
1,420,541
Granted
929,423
Vested
(573,493
)
Forfeited
(196,733
)
Outstanding at December 31, 2021
1,579,738</t>
        </is>
      </c>
    </row>
    <row r="9">
      <c r="A9" s="4" t="inlineStr">
        <is>
          <t>Summary of Stock-Based Compensation Expense</t>
        </is>
      </c>
      <c r="B9" s="4" t="inlineStr">
        <is>
          <t>Stock-Based Compensation Expense The Company recorded the total stock-based compensation expense as follows (in thousands):
Year Ended December 31,
2021
2020
2019
Cost of revenue
$
3,669
$
2,954
$
1,966
Sales and marketing
16,152
15,946
9,983
Research and development
8,297
8,703
7,820
General and administrative
15,977
19,152
13,720
Total
$
44,095
$
46,755
$
33,4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1</t>
        </is>
      </c>
    </row>
    <row r="3">
      <c r="A3" s="3" t="inlineStr">
        <is>
          <t>Earnings Per Share [Abstract]</t>
        </is>
      </c>
    </row>
    <row r="4">
      <c r="A4" s="4" t="inlineStr">
        <is>
          <t>Schedule of Common Equivalent Shares were Excluded from Diluted Net Loss Per Share Calculation because their Inclusion would have been Anti-Dilutive</t>
        </is>
      </c>
      <c r="B4" s="4" t="inlineStr">
        <is>
          <t>The following common equivalent shares were excluded from the diluted net loss per share calculation because their inclusion would have been anti-dilutive:
Year Ended December 31,
2021
2020
2019
Convertible senior notes
6,080,480
6,371,882
6,733,914
Stock-based compensation grants
1,737,478
1,699,562
2,038,174
Total
7,817,958
8,071,444
8,772,0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Loss before Income Taxes</t>
        </is>
      </c>
      <c r="B4" s="4" t="inlineStr">
        <is>
          <t>The components of loss before income taxes are as follows (in thousands):
Year Ended December 31,
2021
2020
2019
Domestic
$
(90,584
)
$
(72,164
)
$
(47,218
)
Foreign
(16,791
)
(23,499
)
(4,607
)
Total
$
(107,375
)
$
(95,663
)
$
(51,825
)</t>
        </is>
      </c>
    </row>
    <row r="5">
      <c r="A5" s="4" t="inlineStr">
        <is>
          <t>Reconciliation of Provision for Income Taxes at Statutory Rate and Provision (Benefit) for Income Taxes at Effective Tax Rate</t>
        </is>
      </c>
      <c r="B5" s="4" t="inlineStr">
        <is>
          <t>For purposes of reconciling the Company’s provision for income taxes at the statutory rate and the Company’s provision (benefit) for income taxes at the effective tax rate, a notional 21% tax rate was applied as follows (in thousands):
Year Ended December 31,
2021
2020
2019
Income tax at federal statutory rate
$
(22,549
)
$
(20,089
)
$
(10,883
)
Increase (decrease) in tax resulting from:
State income tax expense, net of federal tax effect
(5,018
)
(3,763
)
(3,657
)
Nondeductible permanent items
(87
)
1,659
3,522
Executive compensation
4,885
6,020
—
Foreign rate differential
(1,060
)
(156
)
(367
)
Gain on extinguishment of debt
(2,123
)
—
—
Tax rate change
(1,039
)
—
—
Adjustment to deferred taxes
817
(3,190
)
(1,904
)
Change in valuation allowance
23,262
25,339
22,481
Uncertain tax positions
165
151
128
Nonqualified stock option and performance award windfall upon exercise
(9,352
)
(8,608
)
(9,128
)
Other
(480
)
370
233
Total
$
(12,579
)
$
(2,267
)
$
425</t>
        </is>
      </c>
    </row>
    <row r="6">
      <c r="A6" s="4" t="inlineStr">
        <is>
          <t>Schedule of Provision for (Benefit from) Income Taxes</t>
        </is>
      </c>
      <c r="B6" s="4" t="inlineStr">
        <is>
          <t>The provision for (benefit from) income taxes is as follows (in thousands):
Year Ended December 31,
2021
2020
2019
Current:
Federal
$
67
$
353
$
—
State
49
94
139
Foreign
212
492
116
328
939
255
Deferred:
Federal
(20,181
)
(15,835
)
(16,460
)
State
(7,634
)
(6,115
)
(5,100
)
Foreign
(8,354
)
(6,595
)
(751
)
(36,169
)
(28,545
)
(22,311
)
Change in valuation allowance
23,262
25,339
22,481
Total
$
(12,579
)
$
(2,267
)
$
425</t>
        </is>
      </c>
    </row>
    <row r="7">
      <c r="A7" s="4" t="inlineStr">
        <is>
          <t>Schedule of Net Deferred Tax Assets (Liabilities)</t>
        </is>
      </c>
      <c r="B7" s="4" t="inlineStr">
        <is>
          <t>The net deferred tax assets (liabilities) are comprised of the following (in thousands):
As of December 31,
2021
2020
Deferred tax assets
Lease liability
$
5,945
$
4,447
Tax credits
195
9
Accrued expenses
3,632
3,066
Deferred revenue
2,882
555
Net operating loss carryforward
114,625
73,752
Other assets
10,247
7,483
Property and equipment
106
—
Intangible assets
2,662
2,448
Valuation allowance
(56,252
)
(52,320
)
Total net deferred tax assets
84,042
39,440
Deferred tax liabilities
Deferred commissions
(6,234
)
(5,996
)
Intangible assets
(50,443
)
(18,199
)
Property and equipment
—
(685
)
Debt discount
(38,156
)
(20,370
)
Right-of-use asset
(5,160
)
(4,029
)
Other
(131
)
(134
)
Total deferred tax liabilities
(100,124
)
(49,413
)
Total deferred income tax liabilities
$
(16,082
)
$
(9,973
)</t>
        </is>
      </c>
    </row>
    <row r="8">
      <c r="A8" s="4" t="inlineStr">
        <is>
          <t>Schedule of Changes in Unrecognized Tax Benefits</t>
        </is>
      </c>
      <c r="B8" s="4" t="inlineStr">
        <is>
          <t>The following changes occurred in the amount of unrecognized tax benefits (in thousands):
Year Ended December 31,
2021
2020
2019
Beginning balance of unrecognized tax benefits
$
748
$
597
$
469
Additions for current year tax positions
138
131
106
Additions for prior year tax positions
577
—
—
Ending balance (excluding interest and penalties)
1,463
728
575
Interest and penalties
27
20
22
Total
$
1,490
$
748
$
5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12 Months Ended</t>
        </is>
      </c>
    </row>
    <row r="2">
      <c r="B2" s="2" t="inlineStr">
        <is>
          <t>Dec. 31, 2021</t>
        </is>
      </c>
    </row>
    <row r="3">
      <c r="A3" s="4" t="inlineStr">
        <is>
          <t>Accounting Standards Update 2014-09</t>
        </is>
      </c>
    </row>
    <row r="4">
      <c r="A4" s="3" t="inlineStr">
        <is>
          <t>Disaggregation Of Revenue [Line Items]</t>
        </is>
      </c>
    </row>
    <row r="5">
      <c r="A5" s="4" t="inlineStr">
        <is>
          <t>Summary of Disaggregates Revenue</t>
        </is>
      </c>
      <c r="B5" s="4" t="inlineStr">
        <is>
          <t>The following table disaggregates the Company’s revenue by geography which provides information as to the major source of revenue (in thousands):
Year Ended December 31,
Primary Geographic Markets
2021
2020
2019
United States
$
253,941
$
201,458
$
157,039
International
114,492
69,683
43,843
Total
$
368,433
$
271,141
$
200,882
The following table presents the Company’s revenues disaggregated by revenue source (in thousands):
Year Ended December 31,
2021
2020
2019
Subscription services
$
327,047
$
242,651
$
179,934
Professional services
26,022
20,410
17,187
Software licenses and other
15,364
8,080
3,761
Total
$
368,433
$
271,141
$
200,8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Additional Information Related to Leases</t>
        </is>
      </c>
      <c r="B4" s="4" t="inlineStr">
        <is>
          <t>Additional information related to the Company’s leases is as follows (in thousands, except lease term and discount rate):
As of December 31,
2021
2020
Balance sheet information
ROU assets
$
18,160
$
15,045
Lease liabilities, current
$
6,356
$
4,259
Lease liabilities, non-current
15,328
14,403
Total lease liabilities
$
21,684
$
18,662
Supplemental data
Weighted average remaining lease term
4.24 years
4.57 years
Weighted average discount rate
5.99
%
7.00
%
Year Ended December 31,
2021
2020
2019
Cash paid for amounts included in lease liabilities
$
6,574
$
4,891
$
3,986
ROU assets obtained in exchange for new lease obligations
8,250
5,870
17,724</t>
        </is>
      </c>
    </row>
    <row r="5">
      <c r="A5" s="4" t="inlineStr">
        <is>
          <t>Schedule of Maturities of Lease Liabilities</t>
        </is>
      </c>
      <c r="B5" s="4" t="inlineStr">
        <is>
          <t>Maturities of lease liabilities as of December 31, 2021 were as follows (in thousands):
Year ending December 31,
2022
$
7,505
2023
6,454
2024
3,655
2025
1,955
2026
1,813
Thereafter
2,993
Total undiscounted lease payments
24,375
Less: imputed interest
(2,691
)
Total lease liabilities
$
21,684</t>
        </is>
      </c>
    </row>
    <row r="6">
      <c r="A6" s="4" t="inlineStr">
        <is>
          <t>Schedule of Components of Lease Expense</t>
        </is>
      </c>
      <c r="B6" s="4" t="inlineStr">
        <is>
          <t>The following table presents components of lease expense (in thousands):
Year Ended December 31,
2021
2020
2019
Operating lease expense
$
6,383
$
5,024
$
3,879
Short-term lease expense ( 1)
832
982
958
7,215
6,006
4,837
Less: Sublease income
(61
)
(236
)
(91
)
Total lease expense
$
7,154
$
5,770
$
4,746
(1)
Short-term lease expense includes all leases with lease terms ranging from less than one month to on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8" customWidth="1" min="1" max="1"/>
    <col width="21" customWidth="1" min="2" max="2"/>
    <col width="80" customWidth="1" min="3" max="3"/>
    <col width="29" customWidth="1" min="4" max="4"/>
    <col width="29" customWidth="1" min="5" max="5"/>
  </cols>
  <sheetData>
    <row r="1">
      <c r="A1" s="1" t="inlineStr">
        <is>
          <t>Summary of Significant Accounting Policies - Additional Information (Details)</t>
        </is>
      </c>
      <c r="B1" s="2" t="inlineStr">
        <is>
          <t>Nov. 30, 2021USD ($)</t>
        </is>
      </c>
      <c r="C1" s="2" t="inlineStr">
        <is>
          <t>Dec. 31, 2021USD ($)Customer</t>
        </is>
      </c>
      <c r="D1" s="2" t="inlineStr">
        <is>
          <t>Dec. 31, 2020USD ($)Customer</t>
        </is>
      </c>
      <c r="E1" s="2" t="inlineStr">
        <is>
          <t>Dec. 31, 2019USD ($)Customer</t>
        </is>
      </c>
    </row>
    <row r="2">
      <c r="A2" s="4" t="inlineStr">
        <is>
          <t>Impairment charges</t>
        </is>
      </c>
      <c r="C2" s="7" t="n">
        <v>0</v>
      </c>
    </row>
    <row r="3">
      <c r="A3" s="4" t="inlineStr">
        <is>
          <t>Impairment of goodwill</t>
        </is>
      </c>
      <c r="B3" s="7" t="n">
        <v>0</v>
      </c>
      <c r="C3" s="7" t="n">
        <v>0</v>
      </c>
      <c r="D3" s="7" t="n">
        <v>0</v>
      </c>
      <c r="E3" s="7" t="n">
        <v>0</v>
      </c>
    </row>
    <row r="4">
      <c r="A4" s="4" t="inlineStr">
        <is>
          <t>Subscription contracts</t>
        </is>
      </c>
      <c r="C4" s="4" t="inlineStr">
        <is>
          <t>The Company’s subscription contracts are generally two years or longer in length, billed annually in advance, and non-cancelable.</t>
        </is>
      </c>
    </row>
    <row r="5">
      <c r="A5" s="4" t="inlineStr">
        <is>
          <t>Deferred sales commission cost amortization period</t>
        </is>
      </c>
      <c r="C5" s="4" t="inlineStr">
        <is>
          <t>4 years</t>
        </is>
      </c>
    </row>
    <row r="6">
      <c r="A6" s="4" t="inlineStr">
        <is>
          <t>Advertising expenses</t>
        </is>
      </c>
      <c r="C6" s="7" t="n">
        <v>9500000</v>
      </c>
      <c r="D6" s="5" t="n">
        <v>4800000</v>
      </c>
      <c r="E6" s="5" t="n">
        <v>1900000</v>
      </c>
    </row>
    <row r="7">
      <c r="A7" s="4" t="inlineStr">
        <is>
          <t>Net losses on foreign currency transactions</t>
        </is>
      </c>
      <c r="C7" s="7" t="n">
        <v>1500000</v>
      </c>
      <c r="D7" s="7" t="n">
        <v>400000</v>
      </c>
      <c r="E7" s="7" t="n">
        <v>200000</v>
      </c>
    </row>
    <row r="8">
      <c r="A8" s="4" t="inlineStr">
        <is>
          <t>Computer and System Software</t>
        </is>
      </c>
    </row>
    <row r="9">
      <c r="A9" s="4" t="inlineStr">
        <is>
          <t>Property and equipment, useful life in years</t>
        </is>
      </c>
      <c r="C9" s="4" t="inlineStr">
        <is>
          <t>3 years</t>
        </is>
      </c>
    </row>
    <row r="10">
      <c r="A10" s="4" t="inlineStr">
        <is>
          <t>Office Computers</t>
        </is>
      </c>
    </row>
    <row r="11">
      <c r="A11" s="4" t="inlineStr">
        <is>
          <t>Property and equipment, useful life in years</t>
        </is>
      </c>
      <c r="C11" s="4" t="inlineStr">
        <is>
          <t>3 years</t>
        </is>
      </c>
    </row>
    <row r="12">
      <c r="A12" s="4" t="inlineStr">
        <is>
          <t>Systems Hardware</t>
        </is>
      </c>
    </row>
    <row r="13">
      <c r="A13" s="4" t="inlineStr">
        <is>
          <t>Property and equipment, useful life in years</t>
        </is>
      </c>
      <c r="C13" s="4" t="inlineStr">
        <is>
          <t>5 years</t>
        </is>
      </c>
    </row>
    <row r="14">
      <c r="A14" s="4" t="inlineStr">
        <is>
          <t>Furniture and Equipment</t>
        </is>
      </c>
    </row>
    <row r="15">
      <c r="A15" s="4" t="inlineStr">
        <is>
          <t>Property and equipment, useful life in years</t>
        </is>
      </c>
      <c r="C15" s="4" t="inlineStr">
        <is>
          <t>5 years</t>
        </is>
      </c>
    </row>
    <row r="16">
      <c r="A16" s="4" t="inlineStr">
        <is>
          <t>Capitalized Software Development costs</t>
        </is>
      </c>
    </row>
    <row r="17">
      <c r="A17" s="4" t="inlineStr">
        <is>
          <t>Property and equipment, useful life in years</t>
        </is>
      </c>
      <c r="C17" s="4" t="inlineStr">
        <is>
          <t>3 years</t>
        </is>
      </c>
    </row>
    <row r="18">
      <c r="A18" s="4" t="inlineStr">
        <is>
          <t>Customer Concentration Risk | Revenue</t>
        </is>
      </c>
    </row>
    <row r="19">
      <c r="A19" s="4" t="inlineStr">
        <is>
          <t>Number of customers | Customer</t>
        </is>
      </c>
      <c r="C19" s="5" t="n">
        <v>0</v>
      </c>
      <c r="D19" s="5" t="n">
        <v>0</v>
      </c>
      <c r="E19" s="5" t="n">
        <v>0</v>
      </c>
    </row>
    <row r="20">
      <c r="A20" s="4" t="inlineStr">
        <is>
          <t>Customer Concentration Risk | Accounts Receivable</t>
        </is>
      </c>
    </row>
    <row r="21">
      <c r="A21" s="4" t="inlineStr">
        <is>
          <t>Number of customers | Customer</t>
        </is>
      </c>
      <c r="D21" s="5" t="n">
        <v>0</v>
      </c>
    </row>
    <row r="22">
      <c r="A22" s="4" t="inlineStr">
        <is>
          <t>Customer Concentration Risk | Accounts Receivable | Customer One</t>
        </is>
      </c>
    </row>
    <row r="23">
      <c r="A23" s="4" t="inlineStr">
        <is>
          <t>Number of customers | Customer</t>
        </is>
      </c>
      <c r="C23" s="5" t="n">
        <v>1</v>
      </c>
    </row>
    <row r="24">
      <c r="A24" s="4" t="inlineStr">
        <is>
          <t>Concentration risk, percentage</t>
        </is>
      </c>
      <c r="C24" s="4" t="inlineStr">
        <is>
          <t>10.00%</t>
        </is>
      </c>
    </row>
    <row r="25">
      <c r="A25" s="4" t="inlineStr">
        <is>
          <t>Minimum</t>
        </is>
      </c>
    </row>
    <row r="26">
      <c r="A26" s="4" t="inlineStr">
        <is>
          <t>Estimated useful life</t>
        </is>
      </c>
      <c r="C26" s="4" t="inlineStr">
        <is>
          <t>3 years</t>
        </is>
      </c>
    </row>
    <row r="27">
      <c r="A27" s="4" t="inlineStr">
        <is>
          <t>Subscription contracts term</t>
        </is>
      </c>
      <c r="C27" s="4" t="inlineStr">
        <is>
          <t>2 years</t>
        </is>
      </c>
    </row>
    <row r="28">
      <c r="A28" s="4" t="inlineStr">
        <is>
          <t>Minimum | Tradenames</t>
        </is>
      </c>
    </row>
    <row r="29">
      <c r="A29" s="4" t="inlineStr">
        <is>
          <t>Acquired finite lived intangible assets, useful life</t>
        </is>
      </c>
      <c r="C29" s="4" t="inlineStr">
        <is>
          <t>3 years</t>
        </is>
      </c>
    </row>
    <row r="30">
      <c r="A30" s="4" t="inlineStr">
        <is>
          <t>Minimum | Customer Relationships</t>
        </is>
      </c>
    </row>
    <row r="31">
      <c r="A31" s="4" t="inlineStr">
        <is>
          <t>Acquired finite lived intangible assets, useful life</t>
        </is>
      </c>
      <c r="C31" s="4" t="inlineStr">
        <is>
          <t>5 years</t>
        </is>
      </c>
    </row>
    <row r="32">
      <c r="A32" s="4" t="inlineStr">
        <is>
          <t>Minimum | Technology</t>
        </is>
      </c>
    </row>
    <row r="33">
      <c r="A33" s="4" t="inlineStr">
        <is>
          <t>Acquired finite lived intangible assets, useful life</t>
        </is>
      </c>
      <c r="C33" s="4" t="inlineStr">
        <is>
          <t>3 years</t>
        </is>
      </c>
    </row>
    <row r="34">
      <c r="A34" s="4" t="inlineStr">
        <is>
          <t>Maximum</t>
        </is>
      </c>
    </row>
    <row r="35">
      <c r="A35" s="4" t="inlineStr">
        <is>
          <t>Cash and cash equivalent, FDIC insured amount</t>
        </is>
      </c>
      <c r="C35" s="7" t="n">
        <v>250000</v>
      </c>
    </row>
    <row r="36">
      <c r="A36" s="4" t="inlineStr">
        <is>
          <t>Estimated useful life</t>
        </is>
      </c>
      <c r="C36" s="4" t="inlineStr">
        <is>
          <t>9 years</t>
        </is>
      </c>
    </row>
    <row r="37">
      <c r="A37" s="4" t="inlineStr">
        <is>
          <t>Maximum | Tradenames</t>
        </is>
      </c>
    </row>
    <row r="38">
      <c r="A38" s="4" t="inlineStr">
        <is>
          <t>Acquired finite lived intangible assets, useful life</t>
        </is>
      </c>
      <c r="C38" s="4" t="inlineStr">
        <is>
          <t>7 years</t>
        </is>
      </c>
    </row>
    <row r="39">
      <c r="A39" s="4" t="inlineStr">
        <is>
          <t>Maximum | Customer Relationships</t>
        </is>
      </c>
    </row>
    <row r="40">
      <c r="A40" s="4" t="inlineStr">
        <is>
          <t>Acquired finite lived intangible assets, useful life</t>
        </is>
      </c>
      <c r="C40" s="4" t="inlineStr">
        <is>
          <t>9 years</t>
        </is>
      </c>
    </row>
    <row r="41">
      <c r="A41" s="4" t="inlineStr">
        <is>
          <t>Maximum | Technology</t>
        </is>
      </c>
    </row>
    <row r="42">
      <c r="A42" s="4" t="inlineStr">
        <is>
          <t>Acquired finite lived intangible assets, useful life</t>
        </is>
      </c>
      <c r="C42" s="4" t="inlineStr">
        <is>
          <t>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Revenue</t>
        </is>
      </c>
      <c r="B4" s="7" t="n">
        <v>368433</v>
      </c>
      <c r="C4" s="7" t="n">
        <v>271141</v>
      </c>
      <c r="D4" s="7" t="n">
        <v>200882</v>
      </c>
    </row>
    <row r="5">
      <c r="A5" s="4" t="inlineStr">
        <is>
          <t>Cost of revenue</t>
        </is>
      </c>
      <c r="B5" s="5" t="n">
        <v>114216</v>
      </c>
      <c r="C5" s="5" t="n">
        <v>83028</v>
      </c>
      <c r="D5" s="5" t="n">
        <v>63535</v>
      </c>
    </row>
    <row r="6">
      <c r="A6" s="4" t="inlineStr">
        <is>
          <t>Gross profit</t>
        </is>
      </c>
      <c r="B6" s="5" t="n">
        <v>254217</v>
      </c>
      <c r="C6" s="5" t="n">
        <v>188113</v>
      </c>
      <c r="D6" s="5" t="n">
        <v>137347</v>
      </c>
    </row>
    <row r="7">
      <c r="A7" s="3" t="inlineStr">
        <is>
          <t>Operating expenses:</t>
        </is>
      </c>
    </row>
    <row r="8">
      <c r="A8" s="4" t="inlineStr">
        <is>
          <t>Sales and marketing</t>
        </is>
      </c>
      <c r="B8" s="5" t="n">
        <v>161337</v>
      </c>
      <c r="C8" s="5" t="n">
        <v>123330</v>
      </c>
      <c r="D8" s="5" t="n">
        <v>87731</v>
      </c>
    </row>
    <row r="9">
      <c r="A9" s="4" t="inlineStr">
        <is>
          <t>Research and development</t>
        </is>
      </c>
      <c r="B9" s="5" t="n">
        <v>81647</v>
      </c>
      <c r="C9" s="5" t="n">
        <v>62512</v>
      </c>
      <c r="D9" s="5" t="n">
        <v>50024</v>
      </c>
    </row>
    <row r="10">
      <c r="A10" s="4" t="inlineStr">
        <is>
          <t>General and administrative</t>
        </is>
      </c>
      <c r="B10" s="5" t="n">
        <v>87482</v>
      </c>
      <c r="C10" s="5" t="n">
        <v>74485</v>
      </c>
      <c r="D10" s="5" t="n">
        <v>46820</v>
      </c>
    </row>
    <row r="11">
      <c r="A11" s="4" t="inlineStr">
        <is>
          <t>Total operating expenses</t>
        </is>
      </c>
      <c r="B11" s="5" t="n">
        <v>330466</v>
      </c>
      <c r="C11" s="5" t="n">
        <v>260327</v>
      </c>
      <c r="D11" s="5" t="n">
        <v>184575</v>
      </c>
    </row>
    <row r="12">
      <c r="A12" s="4" t="inlineStr">
        <is>
          <t>Operating loss</t>
        </is>
      </c>
      <c r="B12" s="5" t="n">
        <v>-76249</v>
      </c>
      <c r="C12" s="5" t="n">
        <v>-72214</v>
      </c>
      <c r="D12" s="5" t="n">
        <v>-47228</v>
      </c>
    </row>
    <row r="13">
      <c r="A13" s="3" t="inlineStr">
        <is>
          <t>Other expense, net:</t>
        </is>
      </c>
    </row>
    <row r="14">
      <c r="A14" s="4" t="inlineStr">
        <is>
          <t>Interest income</t>
        </is>
      </c>
      <c r="B14" s="5" t="n">
        <v>390</v>
      </c>
      <c r="C14" s="5" t="n">
        <v>2007</v>
      </c>
      <c r="D14" s="5" t="n">
        <v>4499</v>
      </c>
    </row>
    <row r="15">
      <c r="A15" s="4" t="inlineStr">
        <is>
          <t>Interest expense</t>
        </is>
      </c>
      <c r="B15" s="5" t="n">
        <v>-35949</v>
      </c>
      <c r="C15" s="5" t="n">
        <v>-24089</v>
      </c>
      <c r="D15" s="5" t="n">
        <v>-7478</v>
      </c>
    </row>
    <row r="16">
      <c r="A16" s="4" t="inlineStr">
        <is>
          <t>Gain (loss) on extinguishment of debt and capped call modification</t>
        </is>
      </c>
      <c r="B16" s="5" t="n">
        <v>7181</v>
      </c>
      <c r="C16" s="5" t="n">
        <v>-446</v>
      </c>
      <c r="D16" s="5" t="n">
        <v>-1406</v>
      </c>
    </row>
    <row r="17">
      <c r="A17" s="4" t="inlineStr">
        <is>
          <t>Other expenses, net</t>
        </is>
      </c>
      <c r="B17" s="5" t="n">
        <v>-2748</v>
      </c>
      <c r="C17" s="5" t="n">
        <v>-921</v>
      </c>
      <c r="D17" s="5" t="n">
        <v>-212</v>
      </c>
    </row>
    <row r="18">
      <c r="A18" s="4" t="inlineStr">
        <is>
          <t>Total other expense, net</t>
        </is>
      </c>
      <c r="B18" s="5" t="n">
        <v>-31126</v>
      </c>
      <c r="C18" s="5" t="n">
        <v>-23449</v>
      </c>
      <c r="D18" s="5" t="n">
        <v>-4597</v>
      </c>
    </row>
    <row r="19">
      <c r="A19" s="4" t="inlineStr">
        <is>
          <t>Loss before income taxes</t>
        </is>
      </c>
      <c r="B19" s="5" t="n">
        <v>-107375</v>
      </c>
      <c r="C19" s="5" t="n">
        <v>-95663</v>
      </c>
      <c r="D19" s="5" t="n">
        <v>-51825</v>
      </c>
    </row>
    <row r="20">
      <c r="A20" s="4" t="inlineStr">
        <is>
          <t>Benefit from (provision for) income taxes</t>
        </is>
      </c>
      <c r="B20" s="5" t="n">
        <v>12579</v>
      </c>
      <c r="C20" s="5" t="n">
        <v>2267</v>
      </c>
      <c r="D20" s="5" t="n">
        <v>-425</v>
      </c>
    </row>
    <row r="21">
      <c r="A21" s="4" t="inlineStr">
        <is>
          <t>Net loss</t>
        </is>
      </c>
      <c r="B21" s="7" t="n">
        <v>-94796</v>
      </c>
      <c r="C21" s="7" t="n">
        <v>-93396</v>
      </c>
      <c r="D21" s="7" t="n">
        <v>-52250</v>
      </c>
    </row>
    <row r="22">
      <c r="A22" s="3" t="inlineStr">
        <is>
          <t>Net loss per share attributable to common stockholders:</t>
        </is>
      </c>
    </row>
    <row r="23">
      <c r="A23" s="4" t="inlineStr">
        <is>
          <t>Basic</t>
        </is>
      </c>
      <c r="B23" s="9" t="n">
        <v>-2.5</v>
      </c>
      <c r="C23" s="9" t="n">
        <v>-2.7</v>
      </c>
      <c r="D23" s="9" t="n">
        <v>-1.58</v>
      </c>
    </row>
    <row r="24">
      <c r="A24" s="4" t="inlineStr">
        <is>
          <t>Diluted</t>
        </is>
      </c>
      <c r="B24" s="9" t="n">
        <v>-2.5</v>
      </c>
      <c r="C24" s="9" t="n">
        <v>-2.7</v>
      </c>
      <c r="D24" s="9" t="n">
        <v>-1.58</v>
      </c>
    </row>
    <row r="25">
      <c r="A25" s="3" t="inlineStr">
        <is>
          <t>Weighted-average common shares outstanding:</t>
        </is>
      </c>
    </row>
    <row r="26">
      <c r="A26" s="4" t="inlineStr">
        <is>
          <t>Basic</t>
        </is>
      </c>
      <c r="B26" s="5" t="n">
        <v>37962793</v>
      </c>
      <c r="C26" s="5" t="n">
        <v>34581144</v>
      </c>
      <c r="D26" s="5" t="n">
        <v>33161656</v>
      </c>
    </row>
    <row r="27">
      <c r="A27" s="4" t="inlineStr">
        <is>
          <t>Diluted</t>
        </is>
      </c>
      <c r="B27" s="5" t="n">
        <v>37962793</v>
      </c>
      <c r="C27" s="5" t="n">
        <v>34581144</v>
      </c>
      <c r="D27" s="5" t="n">
        <v>33161656</v>
      </c>
    </row>
    <row r="28">
      <c r="A28" s="3" t="inlineStr">
        <is>
          <t>Other comprehensive income (loss):</t>
        </is>
      </c>
    </row>
    <row r="29">
      <c r="A29" s="4" t="inlineStr">
        <is>
          <t>Foreign currency translation adjustment</t>
        </is>
      </c>
      <c r="B29" s="7" t="n">
        <v>-5712</v>
      </c>
      <c r="C29" s="7" t="n">
        <v>8557</v>
      </c>
      <c r="D29" s="7" t="n">
        <v>-679</v>
      </c>
    </row>
    <row r="30">
      <c r="A30" s="4" t="inlineStr">
        <is>
          <t>Total other comprehensive income (loss)</t>
        </is>
      </c>
      <c r="B30" s="5" t="n">
        <v>-5712</v>
      </c>
      <c r="C30" s="5" t="n">
        <v>8557</v>
      </c>
      <c r="D30" s="5" t="n">
        <v>-679</v>
      </c>
    </row>
    <row r="31">
      <c r="A31" s="4" t="inlineStr">
        <is>
          <t>Total comprehensive loss</t>
        </is>
      </c>
      <c r="B31" s="7" t="n">
        <v>-100508</v>
      </c>
      <c r="C31" s="7" t="n">
        <v>-84839</v>
      </c>
      <c r="D31" s="7" t="n">
        <v>-529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and Contract Assets, Net - Schedule of Accounts Receivable, Net (Details) - USD ($) $ in Thousands</t>
        </is>
      </c>
      <c r="B1" s="2" t="inlineStr">
        <is>
          <t>Dec. 31, 2021</t>
        </is>
      </c>
      <c r="C1" s="2" t="inlineStr">
        <is>
          <t>Dec. 31, 2020</t>
        </is>
      </c>
      <c r="D1" s="2" t="inlineStr">
        <is>
          <t>Dec. 31, 2019</t>
        </is>
      </c>
      <c r="E1" s="2" t="inlineStr">
        <is>
          <t>Dec. 31, 2018</t>
        </is>
      </c>
    </row>
    <row r="2">
      <c r="A2" s="3" t="inlineStr">
        <is>
          <t>Accounts Receivable Net [Abstract]</t>
        </is>
      </c>
    </row>
    <row r="3">
      <c r="A3" s="4" t="inlineStr">
        <is>
          <t>Accounts receivable amortized cost</t>
        </is>
      </c>
      <c r="B3" s="7" t="n">
        <v>127917</v>
      </c>
      <c r="C3" s="7" t="n">
        <v>98164</v>
      </c>
    </row>
    <row r="4">
      <c r="A4" s="4" t="inlineStr">
        <is>
          <t>Allowance for credit losses</t>
        </is>
      </c>
      <c r="B4" s="5" t="n">
        <v>-6922</v>
      </c>
      <c r="C4" s="5" t="n">
        <v>-3788</v>
      </c>
      <c r="D4" s="7" t="n">
        <v>-1125</v>
      </c>
      <c r="E4" s="7" t="n">
        <v>-711</v>
      </c>
    </row>
    <row r="5">
      <c r="A5" s="4" t="inlineStr">
        <is>
          <t>Net accounts receivable</t>
        </is>
      </c>
      <c r="B5" s="7" t="n">
        <v>120995</v>
      </c>
      <c r="C5" s="7" t="n">
        <v>943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Contract Assets, Net - Schedule of Changes in Allowance for Credit Losses for Accounts Receivable (Details) - USD ($) $ in Thousands</t>
        </is>
      </c>
      <c r="B1" s="2" t="inlineStr">
        <is>
          <t>12 Months Ended</t>
        </is>
      </c>
    </row>
    <row r="2">
      <c r="B2" s="2" t="inlineStr">
        <is>
          <t>Dec. 31, 2021</t>
        </is>
      </c>
      <c r="C2" s="2" t="inlineStr">
        <is>
          <t>Dec. 31, 2020</t>
        </is>
      </c>
      <c r="D2" s="2" t="inlineStr">
        <is>
          <t>Dec. 31, 2019</t>
        </is>
      </c>
    </row>
    <row r="3">
      <c r="A3" s="3" t="inlineStr">
        <is>
          <t>Allowance For Credit Loss [Abstract]</t>
        </is>
      </c>
    </row>
    <row r="4">
      <c r="A4" s="4" t="inlineStr">
        <is>
          <t>Balance, beginning of period</t>
        </is>
      </c>
      <c r="B4" s="7" t="n">
        <v>-3788</v>
      </c>
      <c r="C4" s="7" t="n">
        <v>-1125</v>
      </c>
      <c r="D4" s="7" t="n">
        <v>-711</v>
      </c>
    </row>
    <row r="5">
      <c r="A5" s="4" t="inlineStr">
        <is>
          <t>Provision for expected credit losses</t>
        </is>
      </c>
      <c r="B5" s="5" t="n">
        <v>-3512</v>
      </c>
      <c r="C5" s="5" t="n">
        <v>-2877</v>
      </c>
      <c r="D5" s="5" t="n">
        <v>-971</v>
      </c>
    </row>
    <row r="6">
      <c r="A6" s="4" t="inlineStr">
        <is>
          <t>Write-offs, net</t>
        </is>
      </c>
      <c r="B6" s="5" t="n">
        <v>378</v>
      </c>
      <c r="C6" s="5" t="n">
        <v>214</v>
      </c>
      <c r="D6" s="5" t="n">
        <v>557</v>
      </c>
    </row>
    <row r="7">
      <c r="A7" s="4" t="inlineStr">
        <is>
          <t>Balance, end of period</t>
        </is>
      </c>
      <c r="B7" s="7" t="n">
        <v>-6922</v>
      </c>
      <c r="C7" s="7" t="n">
        <v>-3788</v>
      </c>
      <c r="D7" s="7" t="n">
        <v>-112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Assets, Net - Schedule of Contract Assets, Net, Included in Deferred Costs and Other Current Assets on Consolidated Balance Sheets (Details) - USD ($) $ in Thousands</t>
        </is>
      </c>
      <c r="B1" s="2" t="inlineStr">
        <is>
          <t>Dec. 31, 2021</t>
        </is>
      </c>
      <c r="C1" s="2" t="inlineStr">
        <is>
          <t>Dec. 31, 2020</t>
        </is>
      </c>
    </row>
    <row r="2">
      <c r="A2" s="3" t="inlineStr">
        <is>
          <t>Accounts Receivable Net [Abstract]</t>
        </is>
      </c>
    </row>
    <row r="3">
      <c r="A3" s="4" t="inlineStr">
        <is>
          <t>Contract asset amortized cost</t>
        </is>
      </c>
      <c r="B3" s="7" t="n">
        <v>8569</v>
      </c>
      <c r="C3" s="7" t="n">
        <v>2560</v>
      </c>
    </row>
    <row r="4">
      <c r="A4" s="4" t="inlineStr">
        <is>
          <t>Allowance for credit losses</t>
        </is>
      </c>
      <c r="B4" s="5" t="n">
        <v>-1160</v>
      </c>
      <c r="C4" s="5" t="n">
        <v>-398</v>
      </c>
    </row>
    <row r="5">
      <c r="A5" s="4" t="inlineStr">
        <is>
          <t>Net contract asset</t>
        </is>
      </c>
      <c r="B5" s="7" t="n">
        <v>7409</v>
      </c>
      <c r="C5" s="7" t="n">
        <v>21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Contract Assets, Net - Schedule of Changes in Allowance for Credit Losses for Contract Assets (Details) - USD ($) $ in Thousands</t>
        </is>
      </c>
      <c r="B1" s="2" t="inlineStr">
        <is>
          <t>12 Months Ended</t>
        </is>
      </c>
    </row>
    <row r="2">
      <c r="B2" s="2" t="inlineStr">
        <is>
          <t>Dec. 31, 2021</t>
        </is>
      </c>
      <c r="C2" s="2" t="inlineStr">
        <is>
          <t>Dec. 31, 2020</t>
        </is>
      </c>
    </row>
    <row r="3">
      <c r="A3" s="3" t="inlineStr">
        <is>
          <t>Allowance For Credit Loss [Abstract]</t>
        </is>
      </c>
    </row>
    <row r="4">
      <c r="A4" s="4" t="inlineStr">
        <is>
          <t>Balance, beginning of period</t>
        </is>
      </c>
      <c r="B4" s="7" t="n">
        <v>-398</v>
      </c>
    </row>
    <row r="5">
      <c r="A5" s="4" t="inlineStr">
        <is>
          <t>Provision for expected credit losses</t>
        </is>
      </c>
      <c r="B5" s="5" t="n">
        <v>-798</v>
      </c>
      <c r="C5" s="7" t="n">
        <v>-398</v>
      </c>
    </row>
    <row r="6">
      <c r="A6" s="4" t="inlineStr">
        <is>
          <t>Write-offs</t>
        </is>
      </c>
      <c r="B6" s="5" t="n">
        <v>36</v>
      </c>
    </row>
    <row r="7">
      <c r="A7" s="4" t="inlineStr">
        <is>
          <t>Balance, end of period</t>
        </is>
      </c>
      <c r="B7" s="7" t="n">
        <v>-1160</v>
      </c>
      <c r="C7" s="7" t="n">
        <v>-39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Contract Assets,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Accounts Notes And Loans Receivable [Line Items]</t>
        </is>
      </c>
    </row>
    <row r="4">
      <c r="A4" s="4" t="inlineStr">
        <is>
          <t>Credit loss expense</t>
        </is>
      </c>
      <c r="B4" s="7" t="n">
        <v>3512</v>
      </c>
      <c r="C4" s="7" t="n">
        <v>2877</v>
      </c>
      <c r="D4" s="7" t="n">
        <v>971</v>
      </c>
    </row>
    <row r="5">
      <c r="A5" s="4" t="inlineStr">
        <is>
          <t>Receivable and Contract Assets</t>
        </is>
      </c>
    </row>
    <row r="6">
      <c r="A6" s="3" t="inlineStr">
        <is>
          <t>Accounts Notes And Loans Receivable [Line Items]</t>
        </is>
      </c>
    </row>
    <row r="7">
      <c r="A7" s="4" t="inlineStr">
        <is>
          <t>Credit loss expense</t>
        </is>
      </c>
      <c r="B7" s="7" t="n">
        <v>4400</v>
      </c>
      <c r="C7" s="7" t="n">
        <v>2700</v>
      </c>
      <c r="D7" s="7" t="n">
        <v>7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Contract Assets, Net - Schedule of Changes in Sales Reserve (Details) - USD ($) $ in Thousands</t>
        </is>
      </c>
      <c r="B1" s="2" t="inlineStr">
        <is>
          <t>12 Months Ended</t>
        </is>
      </c>
    </row>
    <row r="2">
      <c r="B2" s="2" t="inlineStr">
        <is>
          <t>Dec. 31, 2021</t>
        </is>
      </c>
      <c r="C2" s="2" t="inlineStr">
        <is>
          <t>Dec. 31, 2020</t>
        </is>
      </c>
      <c r="D2" s="2" t="inlineStr">
        <is>
          <t>Dec. 31, 2019</t>
        </is>
      </c>
    </row>
    <row r="3">
      <c r="A3" s="3" t="inlineStr">
        <is>
          <t>Accounts Receivable Net [Abstract]</t>
        </is>
      </c>
    </row>
    <row r="4">
      <c r="A4" s="4" t="inlineStr">
        <is>
          <t>Balance, beginning of period</t>
        </is>
      </c>
      <c r="B4" s="7" t="n">
        <v>-175</v>
      </c>
      <c r="C4" s="7" t="n">
        <v>-175</v>
      </c>
      <c r="D4" s="7" t="n">
        <v>-200</v>
      </c>
    </row>
    <row r="5">
      <c r="A5" s="4" t="inlineStr">
        <is>
          <t>(Additions) reductions</t>
        </is>
      </c>
      <c r="B5" s="5" t="n">
        <v>-239</v>
      </c>
      <c r="C5" s="5" t="n">
        <v>-85</v>
      </c>
      <c r="D5" s="5" t="n">
        <v>16</v>
      </c>
    </row>
    <row r="6">
      <c r="A6" s="4" t="inlineStr">
        <is>
          <t>Write-offs</t>
        </is>
      </c>
      <c r="B6" s="5" t="n">
        <v>164</v>
      </c>
      <c r="C6" s="5" t="n">
        <v>85</v>
      </c>
      <c r="D6" s="5" t="n">
        <v>9</v>
      </c>
    </row>
    <row r="7">
      <c r="A7" s="4" t="inlineStr">
        <is>
          <t>Balance, end of period</t>
        </is>
      </c>
      <c r="B7" s="7" t="n">
        <v>-250</v>
      </c>
      <c r="C7" s="7" t="n">
        <v>-175</v>
      </c>
      <c r="D7" s="7" t="n">
        <v>-17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perty and Equipment, Net - Schedule of Property and Equipment, Net (Details) - USD ($) $ in Thousands</t>
        </is>
      </c>
      <c r="C1" s="2" t="inlineStr">
        <is>
          <t>12 Months Ended</t>
        </is>
      </c>
    </row>
    <row r="2">
      <c r="C2" s="2" t="inlineStr">
        <is>
          <t>Dec. 31, 2021</t>
        </is>
      </c>
      <c r="D2" s="2" t="inlineStr">
        <is>
          <t>Dec. 31, 2020</t>
        </is>
      </c>
    </row>
    <row r="3">
      <c r="A3" s="3" t="inlineStr">
        <is>
          <t>Property Plant And Equipment [Line Items]</t>
        </is>
      </c>
    </row>
    <row r="4">
      <c r="A4" s="4" t="inlineStr">
        <is>
          <t>Property and equipment, gross</t>
        </is>
      </c>
      <c r="C4" s="7" t="n">
        <v>23206</v>
      </c>
      <c r="D4" s="7" t="n">
        <v>15166</v>
      </c>
    </row>
    <row r="5">
      <c r="A5" s="4" t="inlineStr">
        <is>
          <t>Less accumulated depreciation and amortization</t>
        </is>
      </c>
      <c r="C5" s="5" t="n">
        <v>-11021</v>
      </c>
      <c r="D5" s="5" t="n">
        <v>-7392</v>
      </c>
    </row>
    <row r="6">
      <c r="A6" s="4" t="inlineStr">
        <is>
          <t>Property and equipment, net</t>
        </is>
      </c>
      <c r="C6" s="5" t="n">
        <v>12185</v>
      </c>
      <c r="D6" s="5" t="n">
        <v>7774</v>
      </c>
    </row>
    <row r="7">
      <c r="A7" s="4" t="inlineStr">
        <is>
          <t>Furniture and Equipment</t>
        </is>
      </c>
    </row>
    <row r="8">
      <c r="A8" s="3" t="inlineStr">
        <is>
          <t>Property Plant And Equipment [Line Items]</t>
        </is>
      </c>
    </row>
    <row r="9">
      <c r="A9" s="4" t="inlineStr">
        <is>
          <t>Property and equipment, gross</t>
        </is>
      </c>
      <c r="C9" s="7" t="n">
        <v>2530</v>
      </c>
      <c r="D9" s="5" t="n">
        <v>2041</v>
      </c>
    </row>
    <row r="10">
      <c r="A10" s="4" t="inlineStr">
        <is>
          <t>Property and equipment, useful life in years</t>
        </is>
      </c>
      <c r="C10" s="4" t="inlineStr">
        <is>
          <t>5 years</t>
        </is>
      </c>
    </row>
    <row r="11">
      <c r="A11" s="4" t="inlineStr">
        <is>
          <t>Leasehold Improvements</t>
        </is>
      </c>
    </row>
    <row r="12">
      <c r="A12" s="3" t="inlineStr">
        <is>
          <t>Property Plant And Equipment [Line Items]</t>
        </is>
      </c>
    </row>
    <row r="13">
      <c r="A13" s="4" t="inlineStr">
        <is>
          <t>Property and equipment, gross</t>
        </is>
      </c>
      <c r="C13" s="7" t="n">
        <v>7842</v>
      </c>
      <c r="D13" s="5" t="n">
        <v>4944</v>
      </c>
    </row>
    <row r="14">
      <c r="A14" s="4" t="inlineStr">
        <is>
          <t>Property and equipment, useful life in years</t>
        </is>
      </c>
      <c r="B14" s="4" t="inlineStr">
        <is>
          <t>[1]</t>
        </is>
      </c>
      <c r="C14" s="4" t="inlineStr">
        <is>
          <t>9 years</t>
        </is>
      </c>
    </row>
    <row r="15">
      <c r="A15" s="4" t="inlineStr">
        <is>
          <t>Systems Hardware</t>
        </is>
      </c>
    </row>
    <row r="16">
      <c r="A16" s="3" t="inlineStr">
        <is>
          <t>Property Plant And Equipment [Line Items]</t>
        </is>
      </c>
    </row>
    <row r="17">
      <c r="A17" s="4" t="inlineStr">
        <is>
          <t>Property and equipment, gross</t>
        </is>
      </c>
      <c r="C17" s="7" t="n">
        <v>1357</v>
      </c>
      <c r="D17" s="5" t="n">
        <v>807</v>
      </c>
    </row>
    <row r="18">
      <c r="A18" s="4" t="inlineStr">
        <is>
          <t>Property and equipment, useful life in years</t>
        </is>
      </c>
      <c r="C18" s="4" t="inlineStr">
        <is>
          <t>5 years</t>
        </is>
      </c>
    </row>
    <row r="19">
      <c r="A19" s="4" t="inlineStr">
        <is>
          <t>Office Computers</t>
        </is>
      </c>
    </row>
    <row r="20">
      <c r="A20" s="3" t="inlineStr">
        <is>
          <t>Property Plant And Equipment [Line Items]</t>
        </is>
      </c>
    </row>
    <row r="21">
      <c r="A21" s="4" t="inlineStr">
        <is>
          <t>Property and equipment, gross</t>
        </is>
      </c>
      <c r="C21" s="7" t="n">
        <v>8783</v>
      </c>
      <c r="D21" s="5" t="n">
        <v>6547</v>
      </c>
    </row>
    <row r="22">
      <c r="A22" s="4" t="inlineStr">
        <is>
          <t>Property and equipment, useful life in years</t>
        </is>
      </c>
      <c r="C22" s="4" t="inlineStr">
        <is>
          <t>3 years</t>
        </is>
      </c>
    </row>
    <row r="23">
      <c r="A23" s="4" t="inlineStr">
        <is>
          <t>Computer and System Software</t>
        </is>
      </c>
    </row>
    <row r="24">
      <c r="A24" s="3" t="inlineStr">
        <is>
          <t>Property Plant And Equipment [Line Items]</t>
        </is>
      </c>
    </row>
    <row r="25">
      <c r="A25" s="4" t="inlineStr">
        <is>
          <t>Property and equipment, gross</t>
        </is>
      </c>
      <c r="C25" s="7" t="n">
        <v>2694</v>
      </c>
      <c r="D25" s="7" t="n">
        <v>827</v>
      </c>
    </row>
    <row r="26">
      <c r="A26" s="4" t="inlineStr">
        <is>
          <t>Property and equipment, useful life in years</t>
        </is>
      </c>
      <c r="C26" s="4" t="inlineStr">
        <is>
          <t>3 years</t>
        </is>
      </c>
    </row>
    <row r="27"/>
    <row r="28">
      <c r="A28" s="4" t="inlineStr">
        <is>
          <t>[1]</t>
        </is>
      </c>
      <c r="B28" s="4" t="inlineStr">
        <is>
          <t>Lesser of the lease term or the estimated useful lives of the improvements, which may be up to 9 years</t>
        </is>
      </c>
    </row>
  </sheetData>
  <mergeCells count="3">
    <mergeCell ref="A1:B2"/>
    <mergeCell ref="A27:C27"/>
    <mergeCell ref="B28:C2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roperty and Equipment, Net - Schedule of Property and Equipment (Parenthetical) (Details) - Leasehold Improvements</t>
        </is>
      </c>
      <c r="B1" s="2" t="inlineStr">
        <is>
          <t>12 Months Ended</t>
        </is>
      </c>
    </row>
    <row r="2">
      <c r="B2" s="2" t="inlineStr">
        <is>
          <t>Dec. 31, 2021</t>
        </is>
      </c>
    </row>
    <row r="3">
      <c r="A3" s="3" t="inlineStr">
        <is>
          <t>Property Plant And Equipment [Line Items]</t>
        </is>
      </c>
    </row>
    <row r="4">
      <c r="A4" s="4" t="inlineStr">
        <is>
          <t>Property and equipment, useful life in years</t>
        </is>
      </c>
      <c r="B4" s="4" t="inlineStr">
        <is>
          <t>9 years</t>
        </is>
      </c>
      <c r="C4" s="4" t="inlineStr">
        <is>
          <t>[1]</t>
        </is>
      </c>
    </row>
    <row r="5">
      <c r="A5" s="4" t="inlineStr">
        <is>
          <t>Maximum</t>
        </is>
      </c>
    </row>
    <row r="6">
      <c r="A6" s="3" t="inlineStr">
        <is>
          <t>Property Plant And Equipment [Line Items]</t>
        </is>
      </c>
    </row>
    <row r="7">
      <c r="A7" s="4" t="inlineStr">
        <is>
          <t>Lease term</t>
        </is>
      </c>
      <c r="B7" s="4" t="inlineStr">
        <is>
          <t>9 years</t>
        </is>
      </c>
    </row>
    <row r="8">
      <c r="A8" s="4" t="inlineStr">
        <is>
          <t>Property and equipment, useful life in years</t>
        </is>
      </c>
      <c r="B8" s="4" t="inlineStr">
        <is>
          <t>9 years</t>
        </is>
      </c>
    </row>
    <row r="9"/>
    <row r="10">
      <c r="A10" s="4" t="inlineStr">
        <is>
          <t>[1]</t>
        </is>
      </c>
      <c r="B10" s="4" t="inlineStr">
        <is>
          <t>Lesser of the lease term or the estimated useful lives of the improvements, which may be up to 9 years</t>
        </is>
      </c>
    </row>
  </sheetData>
  <mergeCells count="5">
    <mergeCell ref="A1:A2"/>
    <mergeCell ref="B1:C1"/>
    <mergeCell ref="B2:C2"/>
    <mergeCell ref="A9:C9"/>
    <mergeCell ref="B10:C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t>
        </is>
      </c>
      <c r="B4" s="6" t="n">
        <v>3.8</v>
      </c>
      <c r="C4" s="6" t="n">
        <v>2.7</v>
      </c>
      <c r="D4" s="6" t="n">
        <v>2.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Software Development Costs, Net - Summary of Capitalized Software Development Costs, Net (Details) - USD ($) $ in Thousands</t>
        </is>
      </c>
      <c r="B1" s="2" t="inlineStr">
        <is>
          <t>12 Months Ended</t>
        </is>
      </c>
    </row>
    <row r="2">
      <c r="B2" s="2" t="inlineStr">
        <is>
          <t>Dec. 31, 2021</t>
        </is>
      </c>
      <c r="C2" s="2" t="inlineStr">
        <is>
          <t>Dec. 31, 2020</t>
        </is>
      </c>
    </row>
    <row r="3">
      <c r="A3" s="3" t="inlineStr">
        <is>
          <t>Capitalized Computer Software Net [Line Items]</t>
        </is>
      </c>
    </row>
    <row r="4">
      <c r="A4" s="4" t="inlineStr">
        <is>
          <t>Net carrying amount</t>
        </is>
      </c>
      <c r="B4" s="7" t="n">
        <v>22720</v>
      </c>
      <c r="C4" s="7" t="n">
        <v>16329</v>
      </c>
    </row>
    <row r="5">
      <c r="A5" s="4" t="inlineStr">
        <is>
          <t>Capitalized Software Development Costs</t>
        </is>
      </c>
    </row>
    <row r="6">
      <c r="A6" s="3" t="inlineStr">
        <is>
          <t>Capitalized Computer Software Net [Line Items]</t>
        </is>
      </c>
    </row>
    <row r="7">
      <c r="A7" s="4" t="inlineStr">
        <is>
          <t>Gross carrying amount</t>
        </is>
      </c>
      <c r="B7" s="7" t="n">
        <v>75042</v>
      </c>
      <c r="C7" s="7" t="n">
        <v>59761</v>
      </c>
    </row>
    <row r="8">
      <c r="A8" s="4" t="inlineStr">
        <is>
          <t>Amortization period</t>
        </is>
      </c>
      <c r="B8" s="4" t="inlineStr">
        <is>
          <t>3 years</t>
        </is>
      </c>
      <c r="C8" s="4" t="inlineStr">
        <is>
          <t>3 years</t>
        </is>
      </c>
    </row>
    <row r="9">
      <c r="A9" s="4" t="inlineStr">
        <is>
          <t>Accumulated amortization</t>
        </is>
      </c>
      <c r="B9" s="7" t="n">
        <v>-52322</v>
      </c>
      <c r="C9" s="7" t="n">
        <v>-43432</v>
      </c>
    </row>
    <row r="10">
      <c r="A10" s="4" t="inlineStr">
        <is>
          <t>Net carrying amount</t>
        </is>
      </c>
      <c r="B10" s="7" t="n">
        <v>22720</v>
      </c>
      <c r="C10" s="7" t="n">
        <v>163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13" customWidth="1" min="6" max="6"/>
    <col width="46" customWidth="1" min="7" max="7"/>
    <col width="27" customWidth="1" min="8" max="8"/>
    <col width="60" customWidth="1" min="9" max="9"/>
    <col width="60" customWidth="1" min="10" max="10"/>
    <col width="60" customWidth="1" min="11" max="11"/>
    <col width="20" customWidth="1" min="12" max="12"/>
    <col width="46" customWidth="1" min="13" max="13"/>
  </cols>
  <sheetData>
    <row r="1">
      <c r="A1" s="1" t="inlineStr">
        <is>
          <t>Consolidated Statements of Stockholders' Equity - USD ($) $ in Thousands</t>
        </is>
      </c>
      <c r="B1" s="2" t="inlineStr">
        <is>
          <t>Total</t>
        </is>
      </c>
      <c r="C1" s="2" t="inlineStr">
        <is>
          <t>Convertible Senior Notes Due 2022</t>
        </is>
      </c>
      <c r="D1" s="2" t="inlineStr">
        <is>
          <t>Convertible Senior Notes Due 2024</t>
        </is>
      </c>
      <c r="E1" s="2" t="inlineStr">
        <is>
          <t>Convertible Senior Notes Due 2026</t>
        </is>
      </c>
      <c r="F1" s="2" t="inlineStr">
        <is>
          <t>Common Stock</t>
        </is>
      </c>
      <c r="G1" s="2" t="inlineStr">
        <is>
          <t>Common StockConvertible Senior Notes Due 2022</t>
        </is>
      </c>
      <c r="H1" s="2" t="inlineStr">
        <is>
          <t>Additional Paid-in Capital</t>
        </is>
      </c>
      <c r="I1" s="2" t="inlineStr">
        <is>
          <t>Additional Paid-in CapitalConvertible Senior Notes Due 2022</t>
        </is>
      </c>
      <c r="J1" s="2" t="inlineStr">
        <is>
          <t>Additional Paid-in CapitalConvertible Senior Notes Due 2024</t>
        </is>
      </c>
      <c r="K1" s="2" t="inlineStr">
        <is>
          <t>Additional Paid-in CapitalConvertible Senior Notes Due 2026</t>
        </is>
      </c>
      <c r="L1" s="2" t="inlineStr">
        <is>
          <t>Accumulated Deficit</t>
        </is>
      </c>
      <c r="M1" s="2" t="inlineStr">
        <is>
          <t>Accumulated Other Comprehensive Income (Loss)</t>
        </is>
      </c>
    </row>
    <row r="2">
      <c r="A2" s="4" t="inlineStr">
        <is>
          <t>Balance at Dec. 31, 2018</t>
        </is>
      </c>
      <c r="B2" s="7" t="n">
        <v>42158</v>
      </c>
      <c r="F2" s="7" t="n">
        <v>30</v>
      </c>
      <c r="H2" s="7" t="n">
        <v>194866</v>
      </c>
      <c r="L2" s="7" t="n">
        <v>-147670</v>
      </c>
      <c r="M2" s="7" t="n">
        <v>-5068</v>
      </c>
    </row>
    <row r="3">
      <c r="A3" s="4" t="inlineStr">
        <is>
          <t>Beginning Balance, shares at Dec. 31, 2018</t>
        </is>
      </c>
      <c r="F3" s="5" t="n">
        <v>29700192</v>
      </c>
    </row>
    <row r="4">
      <c r="A4" s="4" t="inlineStr">
        <is>
          <t>Issuance of common stock, net of cost</t>
        </is>
      </c>
      <c r="B4" s="5" t="n">
        <v>138834</v>
      </c>
      <c r="F4" s="7" t="n">
        <v>3</v>
      </c>
      <c r="H4" s="5" t="n">
        <v>138831</v>
      </c>
    </row>
    <row r="5">
      <c r="A5" s="4" t="inlineStr">
        <is>
          <t>Issuance of common stock, net of cost, shares</t>
        </is>
      </c>
      <c r="F5" s="5" t="n">
        <v>2645000</v>
      </c>
    </row>
    <row r="6">
      <c r="A6" s="4" t="inlineStr">
        <is>
          <t>Issuance of common stock in connection with acquisition</t>
        </is>
      </c>
      <c r="B6" s="5" t="n">
        <v>32798</v>
      </c>
      <c r="H6" s="5" t="n">
        <v>32798</v>
      </c>
    </row>
    <row r="7">
      <c r="A7" s="4" t="inlineStr">
        <is>
          <t>Issuance of common stock in connection with acquisition, shares</t>
        </is>
      </c>
      <c r="F7" s="5" t="n">
        <v>320998</v>
      </c>
    </row>
    <row r="8">
      <c r="A8" s="4" t="inlineStr">
        <is>
          <t>Stock-based compensation</t>
        </is>
      </c>
      <c r="B8" s="5" t="n">
        <v>33989</v>
      </c>
      <c r="H8" s="5" t="n">
        <v>33989</v>
      </c>
    </row>
    <row r="9">
      <c r="A9" s="4" t="inlineStr">
        <is>
          <t>Vesting of restricted stock units and performance-based restricted stock units, shares</t>
        </is>
      </c>
      <c r="F9" s="5" t="n">
        <v>275680</v>
      </c>
    </row>
    <row r="10">
      <c r="A10" s="4" t="inlineStr">
        <is>
          <t>Shares withheld related to net share settlement of stock awards</t>
        </is>
      </c>
      <c r="B10" s="5" t="n">
        <v>-4602</v>
      </c>
      <c r="H10" s="5" t="n">
        <v>-4602</v>
      </c>
    </row>
    <row r="11">
      <c r="A11" s="4" t="inlineStr">
        <is>
          <t>Shares withheld related to net share settlement of stock awards, shares</t>
        </is>
      </c>
      <c r="F11" s="5" t="n">
        <v>-54312</v>
      </c>
    </row>
    <row r="12">
      <c r="A12" s="4" t="inlineStr">
        <is>
          <t>Exercise of stock options</t>
        </is>
      </c>
      <c r="B12" s="5" t="n">
        <v>17411</v>
      </c>
      <c r="F12" s="7" t="n">
        <v>1</v>
      </c>
      <c r="H12" s="5" t="n">
        <v>17410</v>
      </c>
    </row>
    <row r="13">
      <c r="A13" s="4" t="inlineStr">
        <is>
          <t>Exercise of stock options, shares</t>
        </is>
      </c>
      <c r="F13" s="5" t="n">
        <v>918588</v>
      </c>
    </row>
    <row r="14">
      <c r="A14" s="4" t="inlineStr">
        <is>
          <t>Issuance of shares under employee stock purchase plan</t>
        </is>
      </c>
      <c r="B14" s="5" t="n">
        <v>2337</v>
      </c>
      <c r="H14" s="5" t="n">
        <v>2337</v>
      </c>
    </row>
    <row r="15">
      <c r="A15" s="4" t="inlineStr">
        <is>
          <t>Issuance of shares under employee stock purchase plan, shares</t>
        </is>
      </c>
      <c r="F15" s="5" t="n">
        <v>42481</v>
      </c>
    </row>
    <row r="16">
      <c r="A16" s="4" t="inlineStr">
        <is>
          <t>Equity component of the convertible notes, net of allocated issuance costs and taxes</t>
        </is>
      </c>
      <c r="D16" s="7" t="n">
        <v>86133</v>
      </c>
      <c r="J16" s="7" t="n">
        <v>86133</v>
      </c>
    </row>
    <row r="17">
      <c r="A17" s="4" t="inlineStr">
        <is>
          <t>Purchase of capped call hedge for the convertible notes, including issuance costs</t>
        </is>
      </c>
      <c r="D17" s="7" t="n">
        <v>-44948</v>
      </c>
      <c r="J17" s="7" t="n">
        <v>-44948</v>
      </c>
    </row>
    <row r="18">
      <c r="A18" s="4" t="inlineStr">
        <is>
          <t>Equity component of repurchased convertible notes due 2022</t>
        </is>
      </c>
      <c r="C18" s="7" t="n">
        <v>-36649</v>
      </c>
      <c r="I18" s="7" t="n">
        <v>-36649</v>
      </c>
    </row>
    <row r="19">
      <c r="A19" s="4" t="inlineStr">
        <is>
          <t>Termination of capped call hedge for the convertible notes due 2022</t>
        </is>
      </c>
      <c r="C19" s="5" t="n">
        <v>5780</v>
      </c>
      <c r="I19" s="5" t="n">
        <v>5780</v>
      </c>
    </row>
    <row r="20">
      <c r="A20" s="4" t="inlineStr">
        <is>
          <t>Other comprehensive income (loss)</t>
        </is>
      </c>
      <c r="B20" s="5" t="n">
        <v>-679</v>
      </c>
      <c r="M20" s="5" t="n">
        <v>-679</v>
      </c>
    </row>
    <row r="21">
      <c r="A21" s="4" t="inlineStr">
        <is>
          <t>Net loss</t>
        </is>
      </c>
      <c r="B21" s="5" t="n">
        <v>-52250</v>
      </c>
      <c r="L21" s="5" t="n">
        <v>-52250</v>
      </c>
    </row>
    <row r="22">
      <c r="A22" s="4" t="inlineStr">
        <is>
          <t>Balance at Dec. 31, 2019</t>
        </is>
      </c>
      <c r="B22" s="5" t="n">
        <v>220312</v>
      </c>
      <c r="F22" s="7" t="n">
        <v>34</v>
      </c>
      <c r="H22" s="5" t="n">
        <v>425945</v>
      </c>
      <c r="L22" s="5" t="n">
        <v>-199920</v>
      </c>
      <c r="M22" s="5" t="n">
        <v>-5747</v>
      </c>
    </row>
    <row r="23">
      <c r="A23" s="4" t="inlineStr">
        <is>
          <t>Ending Balance, shares at Dec. 31, 2019</t>
        </is>
      </c>
      <c r="F23" s="5" t="n">
        <v>33848627</v>
      </c>
    </row>
    <row r="24">
      <c r="A24" s="4" t="inlineStr">
        <is>
          <t>Issuance of common stock in connection with acquisition</t>
        </is>
      </c>
      <c r="B24" s="5" t="n">
        <v>53193</v>
      </c>
      <c r="H24" s="5" t="n">
        <v>53193</v>
      </c>
    </row>
    <row r="25">
      <c r="A25" s="4" t="inlineStr">
        <is>
          <t>Issuance of common stock in connection with acquisition, shares</t>
        </is>
      </c>
      <c r="F25" s="5" t="n">
        <v>462224</v>
      </c>
    </row>
    <row r="26">
      <c r="A26" s="4" t="inlineStr">
        <is>
          <t>Stock-based compensation</t>
        </is>
      </c>
      <c r="B26" s="5" t="n">
        <v>47079</v>
      </c>
      <c r="H26" s="5" t="n">
        <v>47079</v>
      </c>
    </row>
    <row r="27">
      <c r="A27" s="4" t="inlineStr">
        <is>
          <t>Vesting of restricted stock units and performance-based restricted stock units, shares</t>
        </is>
      </c>
      <c r="F27" s="5" t="n">
        <v>451879</v>
      </c>
    </row>
    <row r="28">
      <c r="A28" s="4" t="inlineStr">
        <is>
          <t>Shares withheld related to net share settlement of stock awards</t>
        </is>
      </c>
      <c r="B28" s="5" t="n">
        <v>-6364</v>
      </c>
      <c r="H28" s="5" t="n">
        <v>-6364</v>
      </c>
    </row>
    <row r="29">
      <c r="A29" s="4" t="inlineStr">
        <is>
          <t>Shares withheld related to net share settlement of stock awards, shares</t>
        </is>
      </c>
      <c r="F29" s="5" t="n">
        <v>-48469</v>
      </c>
    </row>
    <row r="30">
      <c r="A30" s="4" t="inlineStr">
        <is>
          <t>Exercise of stock options</t>
        </is>
      </c>
      <c r="B30" s="5" t="n">
        <v>8160</v>
      </c>
      <c r="F30" s="7" t="n">
        <v>1</v>
      </c>
      <c r="H30" s="5" t="n">
        <v>8159</v>
      </c>
    </row>
    <row r="31">
      <c r="A31" s="4" t="inlineStr">
        <is>
          <t>Exercise of stock options, shares</t>
        </is>
      </c>
      <c r="F31" s="5" t="n">
        <v>323838</v>
      </c>
    </row>
    <row r="32">
      <c r="A32" s="4" t="inlineStr">
        <is>
          <t>Issuance of shares under employee stock purchase plan</t>
        </is>
      </c>
      <c r="B32" s="5" t="n">
        <v>3389</v>
      </c>
      <c r="H32" s="5" t="n">
        <v>3389</v>
      </c>
    </row>
    <row r="33">
      <c r="A33" s="4" t="inlineStr">
        <is>
          <t>Issuance of shares under employee stock purchase plan, shares</t>
        </is>
      </c>
      <c r="F33" s="5" t="n">
        <v>49319</v>
      </c>
    </row>
    <row r="34">
      <c r="A34" s="4" t="inlineStr">
        <is>
          <t>Settlement of convertible notes due 2022</t>
        </is>
      </c>
      <c r="C34" s="5" t="n">
        <v>11375</v>
      </c>
      <c r="I34" s="5" t="n">
        <v>11375</v>
      </c>
    </row>
    <row r="35">
      <c r="A35" s="4" t="inlineStr">
        <is>
          <t>Settlement of convertible notes due 2022, shares</t>
        </is>
      </c>
      <c r="G35" s="5" t="n">
        <v>362029</v>
      </c>
    </row>
    <row r="36">
      <c r="A36" s="4" t="inlineStr">
        <is>
          <t>Other comprehensive income (loss)</t>
        </is>
      </c>
      <c r="B36" s="5" t="n">
        <v>8557</v>
      </c>
      <c r="M36" s="5" t="n">
        <v>8557</v>
      </c>
    </row>
    <row r="37">
      <c r="A37" s="4" t="inlineStr">
        <is>
          <t>Net loss</t>
        </is>
      </c>
      <c r="B37" s="5" t="n">
        <v>-93396</v>
      </c>
      <c r="L37" s="5" t="n">
        <v>-93396</v>
      </c>
    </row>
    <row r="38">
      <c r="A38" s="4" t="inlineStr">
        <is>
          <t>Balance at Dec. 31, 2020</t>
        </is>
      </c>
      <c r="B38" s="5" t="n">
        <v>252305</v>
      </c>
      <c r="F38" s="7" t="n">
        <v>35</v>
      </c>
      <c r="H38" s="5" t="n">
        <v>542776</v>
      </c>
      <c r="L38" s="5" t="n">
        <v>-293316</v>
      </c>
      <c r="M38" s="5" t="n">
        <v>2810</v>
      </c>
    </row>
    <row r="39">
      <c r="A39" s="4" t="inlineStr">
        <is>
          <t>Ending Balance, shares at Dec. 31, 2020</t>
        </is>
      </c>
      <c r="F39" s="5" t="n">
        <v>35449447</v>
      </c>
    </row>
    <row r="40">
      <c r="A40" s="4" t="inlineStr">
        <is>
          <t>Issuance of common stock in connection with acquisition</t>
        </is>
      </c>
      <c r="B40" s="5" t="n">
        <v>169541</v>
      </c>
      <c r="H40" s="5" t="n">
        <v>169541</v>
      </c>
    </row>
    <row r="41">
      <c r="A41" s="4" t="inlineStr">
        <is>
          <t>Issuance of common stock in connection with acquisition, shares</t>
        </is>
      </c>
      <c r="F41" s="5" t="n">
        <v>1311960</v>
      </c>
    </row>
    <row r="42">
      <c r="A42" s="4" t="inlineStr">
        <is>
          <t>Issuance of common stock for contingent consideration</t>
        </is>
      </c>
      <c r="B42" s="5" t="n">
        <v>7177</v>
      </c>
      <c r="H42" s="5" t="n">
        <v>7177</v>
      </c>
    </row>
    <row r="43">
      <c r="A43" s="4" t="inlineStr">
        <is>
          <t>Issuance of common stock for contingent consideration, shares</t>
        </is>
      </c>
      <c r="F43" s="5" t="n">
        <v>51914</v>
      </c>
    </row>
    <row r="44">
      <c r="A44" s="4" t="inlineStr">
        <is>
          <t>Stock-based compensation</t>
        </is>
      </c>
      <c r="B44" s="5" t="n">
        <v>44684</v>
      </c>
      <c r="H44" s="5" t="n">
        <v>44684</v>
      </c>
    </row>
    <row r="45">
      <c r="A45" s="4" t="inlineStr">
        <is>
          <t>Vesting of restricted stock units and performance-based restricted stock units</t>
        </is>
      </c>
      <c r="B45" s="5" t="n">
        <v>2</v>
      </c>
      <c r="F45" s="7" t="n">
        <v>2</v>
      </c>
    </row>
    <row r="46">
      <c r="A46" s="4" t="inlineStr">
        <is>
          <t>Vesting of restricted stock units and performance-based restricted stock units, shares</t>
        </is>
      </c>
      <c r="F46" s="5" t="n">
        <v>573493</v>
      </c>
    </row>
    <row r="47">
      <c r="A47" s="4" t="inlineStr">
        <is>
          <t>Shares withheld related to net share settlement of stock awards</t>
        </is>
      </c>
      <c r="B47" s="5" t="n">
        <v>-10085</v>
      </c>
      <c r="H47" s="5" t="n">
        <v>-10085</v>
      </c>
    </row>
    <row r="48">
      <c r="A48" s="4" t="inlineStr">
        <is>
          <t>Shares withheld related to net share settlement of stock awards, shares</t>
        </is>
      </c>
      <c r="F48" s="5" t="n">
        <v>-68832</v>
      </c>
    </row>
    <row r="49">
      <c r="A49" s="4" t="inlineStr">
        <is>
          <t>Exercise of stock options</t>
        </is>
      </c>
      <c r="B49" s="7" t="n">
        <v>3113</v>
      </c>
      <c r="H49" s="5" t="n">
        <v>3113</v>
      </c>
    </row>
    <row r="50">
      <c r="A50" s="4" t="inlineStr">
        <is>
          <t>Exercise of stock options, shares</t>
        </is>
      </c>
      <c r="B50" s="5" t="n">
        <v>114381</v>
      </c>
      <c r="F50" s="5" t="n">
        <v>114381</v>
      </c>
    </row>
    <row r="51">
      <c r="A51" s="4" t="inlineStr">
        <is>
          <t>Issuance of shares under employee stock purchase plan</t>
        </is>
      </c>
      <c r="B51" s="7" t="n">
        <v>4587</v>
      </c>
      <c r="H51" s="5" t="n">
        <v>4587</v>
      </c>
    </row>
    <row r="52">
      <c r="A52" s="4" t="inlineStr">
        <is>
          <t>Issuance of shares under employee stock purchase plan, shares</t>
        </is>
      </c>
      <c r="F52" s="5" t="n">
        <v>41164</v>
      </c>
    </row>
    <row r="53">
      <c r="A53" s="4" t="inlineStr">
        <is>
          <t>Equity component of the convertible notes, net of allocated issuance costs and taxes</t>
        </is>
      </c>
      <c r="E53" s="7" t="n">
        <v>99000</v>
      </c>
      <c r="K53" s="7" t="n">
        <v>99000</v>
      </c>
    </row>
    <row r="54">
      <c r="A54" s="4" t="inlineStr">
        <is>
          <t>Purchase of capped call hedge for the convertible notes, including issuance costs</t>
        </is>
      </c>
      <c r="E54" s="7" t="n">
        <v>-35124</v>
      </c>
      <c r="K54" s="7" t="n">
        <v>-35124</v>
      </c>
    </row>
    <row r="55">
      <c r="A55" s="4" t="inlineStr">
        <is>
          <t>Settlement of convertible notes due 2022</t>
        </is>
      </c>
      <c r="C55" s="5" t="n">
        <v>17111</v>
      </c>
      <c r="G55" s="7" t="n">
        <v>2</v>
      </c>
      <c r="I55" s="5" t="n">
        <v>17109</v>
      </c>
    </row>
    <row r="56">
      <c r="A56" s="4" t="inlineStr">
        <is>
          <t>Settlement of convertible notes due 2022, shares</t>
        </is>
      </c>
      <c r="G56" s="5" t="n">
        <v>1916206</v>
      </c>
    </row>
    <row r="57">
      <c r="A57" s="4" t="inlineStr">
        <is>
          <t>Termination and modification of capped call hedge for convertible notes due 2022</t>
        </is>
      </c>
      <c r="C57" s="7" t="n">
        <v>10886</v>
      </c>
      <c r="I57" s="7" t="n">
        <v>10886</v>
      </c>
    </row>
    <row r="58">
      <c r="A58" s="4" t="inlineStr">
        <is>
          <t>Other comprehensive income (loss)</t>
        </is>
      </c>
      <c r="B58" s="5" t="n">
        <v>-5712</v>
      </c>
      <c r="M58" s="5" t="n">
        <v>-5712</v>
      </c>
    </row>
    <row r="59">
      <c r="A59" s="4" t="inlineStr">
        <is>
          <t>Net loss</t>
        </is>
      </c>
      <c r="B59" s="5" t="n">
        <v>-94796</v>
      </c>
      <c r="L59" s="5" t="n">
        <v>-94796</v>
      </c>
    </row>
    <row r="60">
      <c r="A60" s="4" t="inlineStr">
        <is>
          <t>Balance at Dec. 31, 2021</t>
        </is>
      </c>
      <c r="B60" s="7" t="n">
        <v>462689</v>
      </c>
      <c r="F60" s="7" t="n">
        <v>39</v>
      </c>
      <c r="H60" s="7" t="n">
        <v>853664</v>
      </c>
      <c r="L60" s="7" t="n">
        <v>-388112</v>
      </c>
      <c r="M60" s="7" t="n">
        <v>-2902</v>
      </c>
    </row>
    <row r="61">
      <c r="A61" s="4" t="inlineStr">
        <is>
          <t>Ending Balance, shares at Dec. 31, 2021</t>
        </is>
      </c>
      <c r="F61" s="5" t="n">
        <v>393897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Development Costs,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Capitalized Computer Software Net [Abstract]</t>
        </is>
      </c>
    </row>
    <row r="4">
      <c r="A4" s="4" t="inlineStr">
        <is>
          <t>Capitalized software development costs</t>
        </is>
      </c>
      <c r="B4" s="6" t="n">
        <v>15.3</v>
      </c>
      <c r="C4" s="6" t="n">
        <v>9.9</v>
      </c>
      <c r="D4" s="6" t="n">
        <v>8.800000000000001</v>
      </c>
    </row>
    <row r="5">
      <c r="A5" s="4" t="inlineStr">
        <is>
          <t>Capitalized software development costs, amortization expense</t>
        </is>
      </c>
      <c r="B5" s="7" t="n">
        <v>9</v>
      </c>
      <c r="C5" s="6" t="n">
        <v>7.9</v>
      </c>
      <c r="D5" s="7" t="n">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Net - Schedule of Expected Amortization of Capitalized Software Development Costs (Details) - USD ($) $ in Thousands</t>
        </is>
      </c>
      <c r="B1" s="2" t="inlineStr">
        <is>
          <t>Dec. 31, 2021</t>
        </is>
      </c>
      <c r="C1" s="2" t="inlineStr">
        <is>
          <t>Dec. 31, 2020</t>
        </is>
      </c>
    </row>
    <row r="2">
      <c r="A2" s="3" t="inlineStr">
        <is>
          <t>Capitalized Computer Software Net [Abstract]</t>
        </is>
      </c>
    </row>
    <row r="3">
      <c r="A3" s="4" t="inlineStr">
        <is>
          <t>2022</t>
        </is>
      </c>
      <c r="B3" s="7" t="n">
        <v>10349</v>
      </c>
    </row>
    <row r="4">
      <c r="A4" s="4" t="inlineStr">
        <is>
          <t>2023</t>
        </is>
      </c>
      <c r="B4" s="5" t="n">
        <v>7704</v>
      </c>
    </row>
    <row r="5">
      <c r="A5" s="4" t="inlineStr">
        <is>
          <t>2024</t>
        </is>
      </c>
      <c r="B5" s="5" t="n">
        <v>4667</v>
      </c>
    </row>
    <row r="6">
      <c r="A6" s="4" t="inlineStr">
        <is>
          <t>Net carrying amount</t>
        </is>
      </c>
      <c r="B6" s="7" t="n">
        <v>22720</v>
      </c>
      <c r="C6" s="7" t="n">
        <v>163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7" customWidth="1" min="5" max="5"/>
    <col width="26" customWidth="1" min="6" max="6"/>
    <col width="27" customWidth="1" min="7" max="7"/>
    <col width="27" customWidth="1" min="8" max="8"/>
    <col width="21" customWidth="1" min="9" max="9"/>
    <col width="21" customWidth="1" min="10" max="10"/>
    <col width="27" customWidth="1" min="11" max="11"/>
    <col width="27" customWidth="1" min="12" max="12"/>
    <col width="27" customWidth="1" min="13" max="13"/>
    <col width="27" customWidth="1" min="14" max="14"/>
    <col width="21" customWidth="1" min="15" max="15"/>
    <col width="20" customWidth="1" min="16" max="16"/>
  </cols>
  <sheetData>
    <row r="1">
      <c r="A1" s="1" t="inlineStr">
        <is>
          <t>Fair Value Measurements - Additional Information (Details) € in Millions</t>
        </is>
      </c>
      <c r="B1" s="2" t="inlineStr">
        <is>
          <t>Nov. 10, 2021shares</t>
        </is>
      </c>
      <c r="C1" s="2" t="inlineStr">
        <is>
          <t>Nov. 04, 2021USD ($)</t>
        </is>
      </c>
      <c r="D1" s="2" t="inlineStr">
        <is>
          <t>Jan. 15, 2021shares</t>
        </is>
      </c>
      <c r="E1" s="2" t="inlineStr">
        <is>
          <t>Aug. 04, 2020USD ($)shares</t>
        </is>
      </c>
      <c r="F1" s="2" t="inlineStr">
        <is>
          <t>May 27, 2020USD ($)shares</t>
        </is>
      </c>
      <c r="G1" s="2" t="inlineStr">
        <is>
          <t>Mar. 19, 2020USD ($)shares</t>
        </is>
      </c>
      <c r="H1" s="2" t="inlineStr">
        <is>
          <t>Aug. 31, 2021USD ($)shares</t>
        </is>
      </c>
      <c r="I1" s="2" t="inlineStr">
        <is>
          <t>Dec. 31, 2019USD ($)</t>
        </is>
      </c>
      <c r="J1" s="2" t="inlineStr">
        <is>
          <t>Nov. 30, 2017USD ($)</t>
        </is>
      </c>
      <c r="K1" s="2" t="inlineStr">
        <is>
          <t>Dec. 31, 2021USD ($)shares</t>
        </is>
      </c>
      <c r="L1" s="2" t="inlineStr">
        <is>
          <t>Dec. 31, 2021USD ($)shares</t>
        </is>
      </c>
      <c r="M1" s="2" t="inlineStr">
        <is>
          <t>Dec. 31, 2021EUR (€)shares</t>
        </is>
      </c>
      <c r="N1" s="2" t="inlineStr">
        <is>
          <t>Dec. 31, 2020USD ($)shares</t>
        </is>
      </c>
      <c r="O1" s="2" t="inlineStr">
        <is>
          <t>Dec. 31, 2019USD ($)</t>
        </is>
      </c>
      <c r="P1" s="2" t="inlineStr">
        <is>
          <t>Nov. 30, 2021shares</t>
        </is>
      </c>
    </row>
    <row r="2">
      <c r="A2" s="3" t="inlineStr">
        <is>
          <t>Fair Value Liabilities Measured On Recurring Basis Unobservable Input Reconciliation [Line Items]</t>
        </is>
      </c>
    </row>
    <row r="3">
      <c r="A3" s="4" t="inlineStr">
        <is>
          <t>Asset impairment charges</t>
        </is>
      </c>
      <c r="L3" s="7" t="n">
        <v>0</v>
      </c>
    </row>
    <row r="4">
      <c r="A4" s="4" t="inlineStr">
        <is>
          <t>Fair value of assets transferred from level 1 to level 2</t>
        </is>
      </c>
      <c r="K4" s="7" t="n">
        <v>0</v>
      </c>
      <c r="L4" s="5" t="n">
        <v>0</v>
      </c>
    </row>
    <row r="5">
      <c r="A5" s="4" t="inlineStr">
        <is>
          <t>Fair value of assets transferred from level 2 to level 1</t>
        </is>
      </c>
      <c r="K5" s="5" t="n">
        <v>0</v>
      </c>
      <c r="L5" s="5" t="n">
        <v>0</v>
      </c>
    </row>
    <row r="6">
      <c r="A6" s="4" t="inlineStr">
        <is>
          <t>Fair value of liabilities transferred from level 1 to level 2</t>
        </is>
      </c>
      <c r="K6" s="5" t="n">
        <v>0</v>
      </c>
      <c r="L6" s="5" t="n">
        <v>0</v>
      </c>
    </row>
    <row r="7">
      <c r="A7" s="4" t="inlineStr">
        <is>
          <t>Fair value of liabilities transferred from level 2 to level 1</t>
        </is>
      </c>
      <c r="K7" s="7" t="n">
        <v>0</v>
      </c>
      <c r="L7" s="7" t="n">
        <v>0</v>
      </c>
    </row>
    <row r="8">
      <c r="A8" s="4" t="inlineStr">
        <is>
          <t>Common stock reserved for future issuance | shares</t>
        </is>
      </c>
      <c r="K8" s="5" t="n">
        <v>5400000</v>
      </c>
      <c r="L8" s="5" t="n">
        <v>5400000</v>
      </c>
    </row>
    <row r="9">
      <c r="A9" s="4" t="inlineStr">
        <is>
          <t>Common stock, shares issued | shares</t>
        </is>
      </c>
      <c r="K9" s="5" t="n">
        <v>39389733</v>
      </c>
      <c r="L9" s="5" t="n">
        <v>39389733</v>
      </c>
      <c r="N9" s="5" t="n">
        <v>35449447</v>
      </c>
    </row>
    <row r="10">
      <c r="A10" s="4" t="inlineStr">
        <is>
          <t>Contingent consideration issued</t>
        </is>
      </c>
      <c r="L10" s="7" t="n">
        <v>9195000</v>
      </c>
      <c r="N10" s="7" t="n">
        <v>6267000</v>
      </c>
      <c r="O10" s="7" t="n">
        <v>550000</v>
      </c>
    </row>
    <row r="11">
      <c r="A11" s="4" t="inlineStr">
        <is>
          <t>Change in fair value of contingent consideration obligation</t>
        </is>
      </c>
      <c r="L11" s="7" t="n">
        <v>-7046000</v>
      </c>
      <c r="N11" s="7" t="n">
        <v>3665000</v>
      </c>
      <c r="O11" s="7" t="n">
        <v>-550000</v>
      </c>
    </row>
    <row r="12">
      <c r="A12" s="4" t="inlineStr">
        <is>
          <t>0% Convertible Senior Notes Due 2026</t>
        </is>
      </c>
    </row>
    <row r="13">
      <c r="A13" s="3" t="inlineStr">
        <is>
          <t>Fair Value Liabilities Measured On Recurring Basis Unobservable Input Reconciliation [Line Items]</t>
        </is>
      </c>
    </row>
    <row r="14">
      <c r="A14" s="4" t="inlineStr">
        <is>
          <t>Debt instrument, interest rate</t>
        </is>
      </c>
      <c r="K14" s="4" t="inlineStr">
        <is>
          <t>0.00%</t>
        </is>
      </c>
      <c r="L14" s="4" t="inlineStr">
        <is>
          <t>0.00%</t>
        </is>
      </c>
    </row>
    <row r="15">
      <c r="A15" s="4" t="inlineStr">
        <is>
          <t>Debt instrument, maturity date</t>
        </is>
      </c>
      <c r="L15" s="4" t="inlineStr">
        <is>
          <t>Mar. 15,
		2026</t>
        </is>
      </c>
      <c r="M15" s="4" t="inlineStr">
        <is>
          <t>Mar. 15,
		2026</t>
        </is>
      </c>
    </row>
    <row r="16">
      <c r="A16" s="4" t="inlineStr">
        <is>
          <t>Fair value of convertible senior notes</t>
        </is>
      </c>
      <c r="K16" s="7" t="n">
        <v>318300000</v>
      </c>
      <c r="L16" s="7" t="n">
        <v>318300000</v>
      </c>
    </row>
    <row r="17">
      <c r="A17" s="4" t="inlineStr">
        <is>
          <t>Principal amount of notes</t>
        </is>
      </c>
      <c r="K17" s="7" t="n">
        <v>375000000</v>
      </c>
      <c r="L17" s="7" t="n">
        <v>375000000</v>
      </c>
    </row>
    <row r="18">
      <c r="A18" s="4" t="inlineStr">
        <is>
          <t>0.125% Convertible Senior Notes Due 2024</t>
        </is>
      </c>
    </row>
    <row r="19">
      <c r="A19" s="3" t="inlineStr">
        <is>
          <t>Fair Value Liabilities Measured On Recurring Basis Unobservable Input Reconciliation [Line Items]</t>
        </is>
      </c>
    </row>
    <row r="20">
      <c r="A20" s="4" t="inlineStr">
        <is>
          <t>Debt instrument, interest rate</t>
        </is>
      </c>
      <c r="I20" s="4" t="inlineStr">
        <is>
          <t>0.125%</t>
        </is>
      </c>
      <c r="K20" s="4" t="inlineStr">
        <is>
          <t>0.125%</t>
        </is>
      </c>
      <c r="L20" s="4" t="inlineStr">
        <is>
          <t>0.125%</t>
        </is>
      </c>
      <c r="N20" s="4" t="inlineStr">
        <is>
          <t>0.125%</t>
        </is>
      </c>
      <c r="O20" s="4" t="inlineStr">
        <is>
          <t>0.125%</t>
        </is>
      </c>
    </row>
    <row r="21">
      <c r="A21" s="4" t="inlineStr">
        <is>
          <t>Debt instrument, maturity date</t>
        </is>
      </c>
      <c r="I21" s="4" t="inlineStr">
        <is>
          <t>Dec. 15,
		2024</t>
        </is>
      </c>
      <c r="L21" s="4" t="inlineStr">
        <is>
          <t>Dec. 15,
		2024</t>
        </is>
      </c>
      <c r="M21" s="4" t="inlineStr">
        <is>
          <t>Dec. 15,
		2024</t>
        </is>
      </c>
      <c r="N21" s="4" t="inlineStr">
        <is>
          <t>Dec. 15,
		2024</t>
        </is>
      </c>
    </row>
    <row r="22">
      <c r="A22" s="4" t="inlineStr">
        <is>
          <t>Fair value of convertible senior notes</t>
        </is>
      </c>
      <c r="K22" s="7" t="n">
        <v>440600000</v>
      </c>
      <c r="L22" s="7" t="n">
        <v>440600000</v>
      </c>
      <c r="N22" s="7" t="n">
        <v>663600000</v>
      </c>
    </row>
    <row r="23">
      <c r="A23" s="4" t="inlineStr">
        <is>
          <t>Principal amount of notes</t>
        </is>
      </c>
      <c r="I23" s="7" t="n">
        <v>450000000</v>
      </c>
      <c r="K23" s="7" t="n">
        <v>450000000</v>
      </c>
      <c r="L23" s="7" t="n">
        <v>450000000</v>
      </c>
      <c r="N23" s="7" t="n">
        <v>450000000</v>
      </c>
      <c r="O23" s="7" t="n">
        <v>450000000</v>
      </c>
    </row>
    <row r="24">
      <c r="A24" s="4" t="inlineStr">
        <is>
          <t>1.50% Convertible Senior Notes Due 2022</t>
        </is>
      </c>
    </row>
    <row r="25">
      <c r="A25" s="3" t="inlineStr">
        <is>
          <t>Fair Value Liabilities Measured On Recurring Basis Unobservable Input Reconciliation [Line Items]</t>
        </is>
      </c>
    </row>
    <row r="26">
      <c r="A26" s="4" t="inlineStr">
        <is>
          <t>Debt instrument, interest rate</t>
        </is>
      </c>
      <c r="J26" s="4" t="inlineStr">
        <is>
          <t>1.50%</t>
        </is>
      </c>
      <c r="K26" s="4" t="inlineStr">
        <is>
          <t>1.50%</t>
        </is>
      </c>
      <c r="L26" s="4" t="inlineStr">
        <is>
          <t>1.50%</t>
        </is>
      </c>
      <c r="N26" s="4" t="inlineStr">
        <is>
          <t>1.50%</t>
        </is>
      </c>
    </row>
    <row r="27">
      <c r="A27" s="4" t="inlineStr">
        <is>
          <t>Debt instrument, maturity date</t>
        </is>
      </c>
      <c r="J27" s="4" t="inlineStr">
        <is>
          <t>Nov. 1,
		2022</t>
        </is>
      </c>
      <c r="L27" s="4" t="inlineStr">
        <is>
          <t>Nov. 1,
		2022</t>
        </is>
      </c>
      <c r="M27" s="4" t="inlineStr">
        <is>
          <t>Nov. 1,
		2022</t>
        </is>
      </c>
      <c r="N27" s="4" t="inlineStr">
        <is>
          <t>Nov. 1,
		2022</t>
        </is>
      </c>
    </row>
    <row r="28">
      <c r="A28" s="4" t="inlineStr">
        <is>
          <t>Fair value of convertible senior notes</t>
        </is>
      </c>
      <c r="K28" s="7" t="n">
        <v>16000</v>
      </c>
      <c r="L28" s="7" t="n">
        <v>16000</v>
      </c>
      <c r="N28" s="7" t="n">
        <v>265500000</v>
      </c>
    </row>
    <row r="29">
      <c r="A29" s="4" t="inlineStr">
        <is>
          <t>Principal amount of notes</t>
        </is>
      </c>
      <c r="J29" s="7" t="n">
        <v>115000000</v>
      </c>
      <c r="K29" s="5" t="n">
        <v>8000</v>
      </c>
      <c r="L29" s="5" t="n">
        <v>8000</v>
      </c>
      <c r="N29" s="5" t="n">
        <v>79795000</v>
      </c>
    </row>
    <row r="30">
      <c r="A30" s="4" t="inlineStr">
        <is>
          <t>Maximum | 1.50% Convertible Senior Notes Due 2022</t>
        </is>
      </c>
    </row>
    <row r="31">
      <c r="A31" s="3" t="inlineStr">
        <is>
          <t>Fair Value Liabilities Measured On Recurring Basis Unobservable Input Reconciliation [Line Items]</t>
        </is>
      </c>
    </row>
    <row r="32">
      <c r="A32" s="4" t="inlineStr">
        <is>
          <t>Principal amount of notes</t>
        </is>
      </c>
      <c r="K32" s="5" t="n">
        <v>8000</v>
      </c>
      <c r="L32" s="5" t="n">
        <v>8000</v>
      </c>
      <c r="N32" s="5" t="n">
        <v>79800000</v>
      </c>
    </row>
    <row r="33">
      <c r="A33" s="4" t="inlineStr">
        <is>
          <t>Techwan SA</t>
        </is>
      </c>
    </row>
    <row r="34">
      <c r="A34" s="3" t="inlineStr">
        <is>
          <t>Fair Value Liabilities Measured On Recurring Basis Unobservable Input Reconciliation [Line Items]</t>
        </is>
      </c>
    </row>
    <row r="35">
      <c r="A35" s="4" t="inlineStr">
        <is>
          <t>Common stock reserved for future issuance | shares</t>
        </is>
      </c>
      <c r="F35" s="5" t="n">
        <v>6779</v>
      </c>
    </row>
    <row r="36">
      <c r="A36" s="4" t="inlineStr">
        <is>
          <t>Common stock, shares issued | shares</t>
        </is>
      </c>
      <c r="F36" s="5" t="n">
        <v>6779</v>
      </c>
      <c r="P36" s="5" t="n">
        <v>6779</v>
      </c>
    </row>
    <row r="37">
      <c r="A37" s="4" t="inlineStr">
        <is>
          <t>Cash paid</t>
        </is>
      </c>
      <c r="F37" s="7" t="n">
        <v>9400000</v>
      </c>
    </row>
    <row r="38">
      <c r="A38" s="4" t="inlineStr">
        <is>
          <t>Purchase liabilities</t>
        </is>
      </c>
      <c r="F38" s="7" t="n">
        <v>100000</v>
      </c>
    </row>
    <row r="39">
      <c r="A39" s="4" t="inlineStr">
        <is>
          <t>Number of newly issued common stock | shares</t>
        </is>
      </c>
      <c r="F39" s="5" t="n">
        <v>38425</v>
      </c>
    </row>
    <row r="40">
      <c r="A40" s="4" t="inlineStr">
        <is>
          <t>Techwan SA | Other Expense, Net</t>
        </is>
      </c>
    </row>
    <row r="41">
      <c r="A41" s="3" t="inlineStr">
        <is>
          <t>Fair Value Liabilities Measured On Recurring Basis Unobservable Input Reconciliation [Line Items]</t>
        </is>
      </c>
    </row>
    <row r="42">
      <c r="A42" s="4" t="inlineStr">
        <is>
          <t>Derivative liabilities and changes in fair value</t>
        </is>
      </c>
      <c r="L42" s="5" t="n">
        <v>-200000</v>
      </c>
      <c r="N42" s="5" t="n">
        <v>100000</v>
      </c>
    </row>
    <row r="43">
      <c r="A43" s="4" t="inlineStr">
        <is>
          <t>Anvil</t>
        </is>
      </c>
    </row>
    <row r="44">
      <c r="A44" s="3" t="inlineStr">
        <is>
          <t>Fair Value Liabilities Measured On Recurring Basis Unobservable Input Reconciliation [Line Items]</t>
        </is>
      </c>
    </row>
    <row r="45">
      <c r="A45" s="4" t="inlineStr">
        <is>
          <t>Cash paid</t>
        </is>
      </c>
      <c r="C45" s="7" t="n">
        <v>70200000</v>
      </c>
    </row>
    <row r="46">
      <c r="A46" s="4" t="inlineStr">
        <is>
          <t>Purchase liabilities</t>
        </is>
      </c>
      <c r="C46" s="5" t="n">
        <v>1600000</v>
      </c>
    </row>
    <row r="47">
      <c r="A47" s="4" t="inlineStr">
        <is>
          <t>Contingent consideration issued</t>
        </is>
      </c>
      <c r="C47" s="7" t="n">
        <v>89655000</v>
      </c>
    </row>
    <row r="48">
      <c r="A48" s="4" t="inlineStr">
        <is>
          <t>Number of newly issued common stock | shares</t>
        </is>
      </c>
      <c r="B48" s="5" t="n">
        <v>574639</v>
      </c>
    </row>
    <row r="49">
      <c r="A49" s="4" t="inlineStr">
        <is>
          <t>Gain on extinguishment of loan notes</t>
        </is>
      </c>
      <c r="K49" s="7" t="n">
        <v>10100000</v>
      </c>
    </row>
    <row r="50">
      <c r="A50" s="4" t="inlineStr">
        <is>
          <t>Anvil | Maximum</t>
        </is>
      </c>
    </row>
    <row r="51">
      <c r="A51" s="3" t="inlineStr">
        <is>
          <t>Fair Value Liabilities Measured On Recurring Basis Unobservable Input Reconciliation [Line Items]</t>
        </is>
      </c>
    </row>
    <row r="52">
      <c r="A52" s="4" t="inlineStr">
        <is>
          <t>Duration of loan notes issued</t>
        </is>
      </c>
      <c r="C52" s="4" t="inlineStr">
        <is>
          <t>10 days</t>
        </is>
      </c>
    </row>
    <row r="53">
      <c r="A53" s="4" t="inlineStr">
        <is>
          <t>Anvil | Call Option</t>
        </is>
      </c>
    </row>
    <row r="54">
      <c r="A54" s="3" t="inlineStr">
        <is>
          <t>Fair Value Liabilities Measured On Recurring Basis Unobservable Input Reconciliation [Line Items]</t>
        </is>
      </c>
    </row>
    <row r="55">
      <c r="A55" s="4" t="inlineStr">
        <is>
          <t>Number of newly issued common stock | shares</t>
        </is>
      </c>
      <c r="B55" s="5" t="n">
        <v>574639</v>
      </c>
    </row>
    <row r="56">
      <c r="A56" s="4" t="inlineStr">
        <is>
          <t>SnapComms Limited</t>
        </is>
      </c>
    </row>
    <row r="57">
      <c r="A57" s="3" t="inlineStr">
        <is>
          <t>Fair Value Liabilities Measured On Recurring Basis Unobservable Input Reconciliation [Line Items]</t>
        </is>
      </c>
    </row>
    <row r="58">
      <c r="A58" s="4" t="inlineStr">
        <is>
          <t>Cash paid</t>
        </is>
      </c>
      <c r="E58" s="7" t="n">
        <v>13600000</v>
      </c>
      <c r="H58" s="7" t="n">
        <v>2500000</v>
      </c>
    </row>
    <row r="59">
      <c r="A59" s="4" t="inlineStr">
        <is>
          <t>Number of newly issued common stock | shares</t>
        </is>
      </c>
      <c r="E59" s="5" t="n">
        <v>121858</v>
      </c>
      <c r="H59" s="5" t="n">
        <v>12390</v>
      </c>
    </row>
    <row r="60">
      <c r="A60" s="4" t="inlineStr">
        <is>
          <t>Change in fair value of contingent consideration obligation</t>
        </is>
      </c>
      <c r="L60" s="7" t="n">
        <v>700000</v>
      </c>
    </row>
    <row r="61">
      <c r="A61" s="4" t="inlineStr">
        <is>
          <t>Issuance of common stock for contingent consideration, shares | shares</t>
        </is>
      </c>
      <c r="L61" s="5" t="n">
        <v>6188</v>
      </c>
      <c r="M61" s="5" t="n">
        <v>6188</v>
      </c>
    </row>
    <row r="62">
      <c r="A62" s="4" t="inlineStr">
        <is>
          <t>One2Many Group B.V.</t>
        </is>
      </c>
    </row>
    <row r="63">
      <c r="A63" s="3" t="inlineStr">
        <is>
          <t>Fair Value Liabilities Measured On Recurring Basis Unobservable Input Reconciliation [Line Items]</t>
        </is>
      </c>
    </row>
    <row r="64">
      <c r="A64" s="4" t="inlineStr">
        <is>
          <t>Cash paid</t>
        </is>
      </c>
      <c r="G64" s="7" t="n">
        <v>5500000</v>
      </c>
    </row>
    <row r="65">
      <c r="A65" s="4" t="inlineStr">
        <is>
          <t>Purchase liabilities</t>
        </is>
      </c>
      <c r="G65" s="7" t="n">
        <v>2000000</v>
      </c>
    </row>
    <row r="66">
      <c r="A66" s="4" t="inlineStr">
        <is>
          <t>Number of newly issued common stock | shares</t>
        </is>
      </c>
      <c r="G66" s="5" t="n">
        <v>52113</v>
      </c>
    </row>
    <row r="67">
      <c r="A67" s="4" t="inlineStr">
        <is>
          <t>Change in fair value of contingent consideration obligation</t>
        </is>
      </c>
      <c r="L67" s="7" t="n">
        <v>400000</v>
      </c>
    </row>
    <row r="68">
      <c r="A68" s="4" t="inlineStr">
        <is>
          <t>Issuance of common stock for contingent consideration, shares | shares</t>
        </is>
      </c>
      <c r="L68" s="5" t="n">
        <v>41668</v>
      </c>
      <c r="M68" s="5" t="n">
        <v>41668</v>
      </c>
    </row>
    <row r="69">
      <c r="A69" s="4" t="inlineStr">
        <is>
          <t>Cash paid net of cash acquired | €</t>
        </is>
      </c>
      <c r="M69" s="10" t="n">
        <v>4.1</v>
      </c>
    </row>
    <row r="70">
      <c r="A70" s="4" t="inlineStr">
        <is>
          <t>Red Sky Technologies Inc.</t>
        </is>
      </c>
    </row>
    <row r="71">
      <c r="A71" s="3" t="inlineStr">
        <is>
          <t>Fair Value Liabilities Measured On Recurring Basis Unobservable Input Reconciliation [Line Items]</t>
        </is>
      </c>
    </row>
    <row r="72">
      <c r="A72" s="4" t="inlineStr">
        <is>
          <t>Number of newly issued common stock | shares</t>
        </is>
      </c>
      <c r="D72" s="5" t="n">
        <v>162820</v>
      </c>
    </row>
    <row r="73">
      <c r="A73" s="4" t="inlineStr">
        <is>
          <t>Change in fair value of contingent consideration obligation</t>
        </is>
      </c>
      <c r="L73" s="7" t="n">
        <v>8200000</v>
      </c>
    </row>
    <row r="74">
      <c r="A74" s="4" t="inlineStr">
        <is>
          <t>Issuance of common stock for contingent consideration, shares | shares</t>
        </is>
      </c>
      <c r="L74" s="5" t="n">
        <v>4058</v>
      </c>
      <c r="M74" s="5" t="n">
        <v>4058</v>
      </c>
    </row>
    <row r="75">
      <c r="A75" s="4" t="inlineStr">
        <is>
          <t>Cash paid net of cash acquired</t>
        </is>
      </c>
      <c r="L75" s="7" t="n">
        <v>400000</v>
      </c>
    </row>
    <row r="76">
      <c r="A76" s="4" t="inlineStr">
        <is>
          <t>Fair Value Measurements, Nonrecurring</t>
        </is>
      </c>
    </row>
    <row r="77">
      <c r="A77" s="3" t="inlineStr">
        <is>
          <t>Fair Value Liabilities Measured On Recurring Basis Unobservable Input Reconciliation [Line Items]</t>
        </is>
      </c>
    </row>
    <row r="78">
      <c r="A78" s="4" t="inlineStr">
        <is>
          <t>Asset impairment charges</t>
        </is>
      </c>
      <c r="L78" s="7" t="n">
        <v>0</v>
      </c>
      <c r="N78" s="7" t="n">
        <v>0</v>
      </c>
      <c r="O78"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Measurements,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financial assets</t>
        </is>
      </c>
      <c r="B3" s="7" t="n">
        <v>409692</v>
      </c>
      <c r="C3" s="7" t="n">
        <v>432560</v>
      </c>
    </row>
    <row r="4">
      <c r="A4" s="4" t="inlineStr">
        <is>
          <t>Contingent consideration</t>
        </is>
      </c>
      <c r="B4" s="5" t="n">
        <v>59</v>
      </c>
      <c r="C4" s="5" t="n">
        <v>10619</v>
      </c>
    </row>
    <row r="5">
      <c r="A5" s="4" t="inlineStr">
        <is>
          <t>Derivative instruments - acquisition-related deferred</t>
        </is>
      </c>
      <c r="C5" s="5" t="n">
        <v>1011</v>
      </c>
    </row>
    <row r="6">
      <c r="A6" s="4" t="inlineStr">
        <is>
          <t>Total financial liabilities</t>
        </is>
      </c>
      <c r="B6" s="5" t="n">
        <v>59</v>
      </c>
      <c r="C6" s="5" t="n">
        <v>11630</v>
      </c>
    </row>
    <row r="7">
      <c r="A7" s="4" t="inlineStr">
        <is>
          <t>Money Market Funds</t>
        </is>
      </c>
    </row>
    <row r="8">
      <c r="A8" s="3" t="inlineStr">
        <is>
          <t>Fair Value Assets And Liabilities Measured On Recurring And Nonrecurring Basis [Line Items]</t>
        </is>
      </c>
    </row>
    <row r="9">
      <c r="A9" s="4" t="inlineStr">
        <is>
          <t>Cash equivalents</t>
        </is>
      </c>
      <c r="B9" s="5" t="n">
        <v>409692</v>
      </c>
      <c r="C9" s="5" t="n">
        <v>432560</v>
      </c>
    </row>
    <row r="10">
      <c r="A10" s="4" t="inlineStr">
        <is>
          <t>Quoted Prices in Active Markets (Level 1)</t>
        </is>
      </c>
    </row>
    <row r="11">
      <c r="A11" s="3" t="inlineStr">
        <is>
          <t>Fair Value Assets And Liabilities Measured On Recurring And Nonrecurring Basis [Line Items]</t>
        </is>
      </c>
    </row>
    <row r="12">
      <c r="A12" s="4" t="inlineStr">
        <is>
          <t>Total financial assets</t>
        </is>
      </c>
      <c r="B12" s="5" t="n">
        <v>409692</v>
      </c>
      <c r="C12" s="5" t="n">
        <v>432560</v>
      </c>
    </row>
    <row r="13">
      <c r="A13" s="4" t="inlineStr">
        <is>
          <t>Quoted Prices in Active Markets (Level 1) | Money Market Funds</t>
        </is>
      </c>
    </row>
    <row r="14">
      <c r="A14" s="3" t="inlineStr">
        <is>
          <t>Fair Value Assets And Liabilities Measured On Recurring And Nonrecurring Basis [Line Items]</t>
        </is>
      </c>
    </row>
    <row r="15">
      <c r="A15" s="4" t="inlineStr">
        <is>
          <t>Cash equivalents</t>
        </is>
      </c>
      <c r="B15" s="5" t="n">
        <v>409692</v>
      </c>
      <c r="C15" s="5" t="n">
        <v>432560</v>
      </c>
    </row>
    <row r="16">
      <c r="A16" s="4" t="inlineStr">
        <is>
          <t>Significant Other Observable Inputs (Level 2)</t>
        </is>
      </c>
    </row>
    <row r="17">
      <c r="A17" s="3" t="inlineStr">
        <is>
          <t>Fair Value Assets And Liabilities Measured On Recurring And Nonrecurring Basis [Line Items]</t>
        </is>
      </c>
    </row>
    <row r="18">
      <c r="A18" s="4" t="inlineStr">
        <is>
          <t>Derivative instruments - acquisition-related deferred</t>
        </is>
      </c>
      <c r="C18" s="5" t="n">
        <v>1011</v>
      </c>
    </row>
    <row r="19">
      <c r="A19" s="4" t="inlineStr">
        <is>
          <t>Total financial liabilities</t>
        </is>
      </c>
      <c r="C19" s="5" t="n">
        <v>1011</v>
      </c>
    </row>
    <row r="20">
      <c r="A20" s="4" t="inlineStr">
        <is>
          <t>Significant Unobservable Inputs (Level 3)</t>
        </is>
      </c>
    </row>
    <row r="21">
      <c r="A21" s="3" t="inlineStr">
        <is>
          <t>Fair Value Assets And Liabilities Measured On Recurring And Nonrecurring Basis [Line Items]</t>
        </is>
      </c>
    </row>
    <row r="22">
      <c r="A22" s="4" t="inlineStr">
        <is>
          <t>Contingent consideration</t>
        </is>
      </c>
      <c r="B22" s="5" t="n">
        <v>59</v>
      </c>
      <c r="C22" s="5" t="n">
        <v>10619</v>
      </c>
    </row>
    <row r="23">
      <c r="A23" s="4" t="inlineStr">
        <is>
          <t>Total financial liabilities</t>
        </is>
      </c>
      <c r="B23" s="7" t="n">
        <v>59</v>
      </c>
      <c r="C23" s="7" t="n">
        <v>106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Level 3 Financial Instruments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Beginning balance, fair value</t>
        </is>
      </c>
      <c r="B4" s="7" t="n">
        <v>10619</v>
      </c>
      <c r="C4" s="7" t="n">
        <v>0</v>
      </c>
    </row>
    <row r="5">
      <c r="A5" s="4" t="inlineStr">
        <is>
          <t>Foreign currency translation</t>
        </is>
      </c>
      <c r="B5" s="5" t="n">
        <v>-338</v>
      </c>
      <c r="C5" s="5" t="n">
        <v>315</v>
      </c>
    </row>
    <row r="6">
      <c r="A6" s="4" t="inlineStr">
        <is>
          <t>Ending balance, fair value</t>
        </is>
      </c>
      <c r="B6" s="5" t="n">
        <v>59</v>
      </c>
      <c r="C6" s="5" t="n">
        <v>10619</v>
      </c>
    </row>
    <row r="7">
      <c r="A7" s="4" t="inlineStr">
        <is>
          <t>One2Many Group B.V.</t>
        </is>
      </c>
    </row>
    <row r="8">
      <c r="A8" s="3" t="inlineStr">
        <is>
          <t>Fair Value Liabilities Measured On Recurring Basis Unobservable Input Reconciliation [Line Items]</t>
        </is>
      </c>
    </row>
    <row r="9">
      <c r="A9" s="4" t="inlineStr">
        <is>
          <t>Contingent consideration</t>
        </is>
      </c>
      <c r="C9" s="5" t="n">
        <v>2190</v>
      </c>
    </row>
    <row r="10">
      <c r="A10" s="4" t="inlineStr">
        <is>
          <t>Change in fair value of contingent consideration obligation from acquisition</t>
        </is>
      </c>
      <c r="B10" s="5" t="n">
        <v>408</v>
      </c>
      <c r="C10" s="5" t="n">
        <v>8114</v>
      </c>
    </row>
    <row r="11">
      <c r="A11" s="4" t="inlineStr">
        <is>
          <t>Payment for acquisition</t>
        </is>
      </c>
      <c r="B11" s="5" t="n">
        <v>-10679</v>
      </c>
    </row>
    <row r="12">
      <c r="A12" s="4" t="inlineStr">
        <is>
          <t>Techwan SA</t>
        </is>
      </c>
    </row>
    <row r="13">
      <c r="A13" s="3" t="inlineStr">
        <is>
          <t>Fair Value Liabilities Measured On Recurring Basis Unobservable Input Reconciliation [Line Items]</t>
        </is>
      </c>
    </row>
    <row r="14">
      <c r="A14" s="4" t="inlineStr">
        <is>
          <t>Contingent consideration</t>
        </is>
      </c>
      <c r="C14" s="5" t="n">
        <v>2030</v>
      </c>
    </row>
    <row r="15">
      <c r="A15" s="4" t="inlineStr">
        <is>
          <t>Change in fair value of contingent consideration obligation from acquisition</t>
        </is>
      </c>
      <c r="C15" s="5" t="n">
        <v>-2030</v>
      </c>
    </row>
    <row r="16">
      <c r="A16" s="4" t="inlineStr">
        <is>
          <t>SnapComms Limited</t>
        </is>
      </c>
    </row>
    <row r="17">
      <c r="A17" s="3" t="inlineStr">
        <is>
          <t>Fair Value Liabilities Measured On Recurring Basis Unobservable Input Reconciliation [Line Items]</t>
        </is>
      </c>
    </row>
    <row r="18">
      <c r="A18" s="4" t="inlineStr">
        <is>
          <t>Contingent consideration</t>
        </is>
      </c>
      <c r="C18" s="5" t="n">
        <v>2047</v>
      </c>
    </row>
    <row r="19">
      <c r="A19" s="4" t="inlineStr">
        <is>
          <t>Change in fair value of contingent consideration obligation from acquisition</t>
        </is>
      </c>
      <c r="B19" s="5" t="n">
        <v>709</v>
      </c>
      <c r="C19" s="7" t="n">
        <v>-2047</v>
      </c>
    </row>
    <row r="20">
      <c r="A20" s="4" t="inlineStr">
        <is>
          <t>Payment for acquisition</t>
        </is>
      </c>
      <c r="B20" s="5" t="n">
        <v>-720</v>
      </c>
    </row>
    <row r="21">
      <c r="A21" s="4" t="inlineStr">
        <is>
          <t>Red Sky Technologies Inc.</t>
        </is>
      </c>
    </row>
    <row r="22">
      <c r="A22" s="3" t="inlineStr">
        <is>
          <t>Fair Value Liabilities Measured On Recurring Basis Unobservable Input Reconciliation [Line Items]</t>
        </is>
      </c>
    </row>
    <row r="23">
      <c r="A23" s="4" t="inlineStr">
        <is>
          <t>Contingent consideration</t>
        </is>
      </c>
      <c r="B23" s="5" t="n">
        <v>9135</v>
      </c>
    </row>
    <row r="24">
      <c r="A24" s="4" t="inlineStr">
        <is>
          <t>Change in fair value of contingent consideration obligation from acquisition</t>
        </is>
      </c>
      <c r="B24" s="5" t="n">
        <v>-8163</v>
      </c>
    </row>
    <row r="25">
      <c r="A25" s="4" t="inlineStr">
        <is>
          <t>Payment for acquisition</t>
        </is>
      </c>
      <c r="B25" s="5" t="n">
        <v>-972</v>
      </c>
    </row>
    <row r="26">
      <c r="A26" s="4" t="inlineStr">
        <is>
          <t>Anvil</t>
        </is>
      </c>
    </row>
    <row r="27">
      <c r="A27" s="3" t="inlineStr">
        <is>
          <t>Fair Value Liabilities Measured On Recurring Basis Unobservable Input Reconciliation [Line Items]</t>
        </is>
      </c>
    </row>
    <row r="28">
      <c r="A28" s="4" t="inlineStr">
        <is>
          <t>Contingent consideration</t>
        </is>
      </c>
      <c r="B28" s="7" t="n">
        <v>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Changes in Gross Carrying Amount of Goodwill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 beginning balance</t>
        </is>
      </c>
      <c r="B4" s="7" t="n">
        <v>187411</v>
      </c>
      <c r="C4" s="7" t="n">
        <v>91421</v>
      </c>
    </row>
    <row r="5">
      <c r="A5" s="4" t="inlineStr">
        <is>
          <t>Increase due to acquisitions</t>
        </is>
      </c>
      <c r="B5" s="5" t="n">
        <v>348794</v>
      </c>
      <c r="C5" s="5" t="n">
        <v>89033</v>
      </c>
    </row>
    <row r="6">
      <c r="A6" s="4" t="inlineStr">
        <is>
          <t>Foreign currency translation</t>
        </is>
      </c>
      <c r="B6" s="5" t="n">
        <v>-5042</v>
      </c>
      <c r="C6" s="5" t="n">
        <v>6957</v>
      </c>
    </row>
    <row r="7">
      <c r="A7" s="4" t="inlineStr">
        <is>
          <t>Goodwill, ending balance</t>
        </is>
      </c>
      <c r="B7" s="7" t="n">
        <v>531163</v>
      </c>
      <c r="C7" s="7" t="n">
        <v>1874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Intangible Assets, Net - Additional Information (Details) - USD ($)</t>
        </is>
      </c>
      <c r="B1" s="2" t="inlineStr">
        <is>
          <t>Nov. 30, 2021</t>
        </is>
      </c>
      <c r="C1" s="2" t="inlineStr">
        <is>
          <t>Dec. 31, 2020</t>
        </is>
      </c>
      <c r="D1" s="2" t="inlineStr">
        <is>
          <t>Dec. 31, 2021</t>
        </is>
      </c>
      <c r="E1" s="2" t="inlineStr">
        <is>
          <t>Dec. 31, 2020</t>
        </is>
      </c>
      <c r="F1" s="2" t="inlineStr">
        <is>
          <t>Dec. 31, 2019</t>
        </is>
      </c>
    </row>
    <row r="2">
      <c r="A2" s="3" t="inlineStr">
        <is>
          <t>Intangible Assets And Goodwill [Line Items]</t>
        </is>
      </c>
    </row>
    <row r="3">
      <c r="A3" s="4" t="inlineStr">
        <is>
          <t>Impairment of goodwill</t>
        </is>
      </c>
      <c r="B3" s="7" t="n">
        <v>0</v>
      </c>
      <c r="D3" s="7" t="n">
        <v>0</v>
      </c>
      <c r="E3" s="7" t="n">
        <v>0</v>
      </c>
      <c r="F3" s="7" t="n">
        <v>0</v>
      </c>
    </row>
    <row r="4">
      <c r="A4" s="4" t="inlineStr">
        <is>
          <t>Amortization expense for intangible assets</t>
        </is>
      </c>
      <c r="D4" s="5" t="n">
        <v>40500000</v>
      </c>
      <c r="E4" s="5" t="n">
        <v>20200000</v>
      </c>
      <c r="F4" s="5" t="n">
        <v>10400000</v>
      </c>
    </row>
    <row r="5">
      <c r="A5" s="4" t="inlineStr">
        <is>
          <t>Intangible assets amortized costs retired</t>
        </is>
      </c>
      <c r="D5" s="5" t="n">
        <v>1900000</v>
      </c>
    </row>
    <row r="6">
      <c r="A6" s="4" t="inlineStr">
        <is>
          <t>Developed Technology</t>
        </is>
      </c>
    </row>
    <row r="7">
      <c r="A7" s="3" t="inlineStr">
        <is>
          <t>Intangible Assets And Goodwill [Line Items]</t>
        </is>
      </c>
    </row>
    <row r="8">
      <c r="A8" s="4" t="inlineStr">
        <is>
          <t>Asset acquisition, developed technology</t>
        </is>
      </c>
      <c r="C8" s="7" t="n">
        <v>17100000</v>
      </c>
    </row>
    <row r="9">
      <c r="A9" s="4" t="inlineStr">
        <is>
          <t>Reduction in cost basis finite lived intangible assets acquired</t>
        </is>
      </c>
      <c r="D9" s="5" t="n">
        <v>3000000</v>
      </c>
    </row>
    <row r="10">
      <c r="A10" s="4" t="inlineStr">
        <is>
          <t>Developed Technology | Cost of Revenue</t>
        </is>
      </c>
    </row>
    <row r="11">
      <c r="A11" s="3" t="inlineStr">
        <is>
          <t>Intangible Assets And Goodwill [Line Items]</t>
        </is>
      </c>
    </row>
    <row r="12">
      <c r="A12" s="4" t="inlineStr">
        <is>
          <t>Amortization expense for intangible assets</t>
        </is>
      </c>
      <c r="D12" s="7" t="n">
        <v>12100000</v>
      </c>
      <c r="E12" s="7" t="n">
        <v>4200000</v>
      </c>
      <c r="F12" s="7" t="n">
        <v>2100000</v>
      </c>
    </row>
    <row r="13">
      <c r="A13" s="4" t="inlineStr">
        <is>
          <t>Acquired Technology</t>
        </is>
      </c>
    </row>
    <row r="14">
      <c r="A14" s="3" t="inlineStr">
        <is>
          <t>Intangible Assets And Goodwill [Line Items]</t>
        </is>
      </c>
    </row>
    <row r="15">
      <c r="A15" s="4" t="inlineStr">
        <is>
          <t>Acquired finite lived intangible assets, useful life</t>
        </is>
      </c>
      <c r="C15" s="4" t="inlineStr">
        <is>
          <t>4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chedule of Intangible Assets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Gross carrying amount</t>
        </is>
      </c>
      <c r="B4" s="7" t="n">
        <v>291278</v>
      </c>
      <c r="C4" s="7" t="n">
        <v>147801</v>
      </c>
    </row>
    <row r="5">
      <c r="A5" s="4" t="inlineStr">
        <is>
          <t>Accumulated amortization</t>
        </is>
      </c>
      <c r="B5" s="5" t="n">
        <v>-71959</v>
      </c>
      <c r="C5" s="5" t="n">
        <v>-34039</v>
      </c>
    </row>
    <row r="6">
      <c r="A6" s="4" t="inlineStr">
        <is>
          <t>Net carrying amount</t>
        </is>
      </c>
      <c r="B6" s="7" t="n">
        <v>219319</v>
      </c>
      <c r="C6" s="5" t="n">
        <v>113762</v>
      </c>
    </row>
    <row r="7">
      <c r="A7" s="4" t="inlineStr">
        <is>
          <t>Minimum</t>
        </is>
      </c>
    </row>
    <row r="8">
      <c r="A8" s="3" t="inlineStr">
        <is>
          <t>Finite Lived Intangible Assets [Line Items]</t>
        </is>
      </c>
    </row>
    <row r="9">
      <c r="A9" s="4" t="inlineStr">
        <is>
          <t>Weighted- average life (years)</t>
        </is>
      </c>
      <c r="B9" s="4" t="inlineStr">
        <is>
          <t>3 years</t>
        </is>
      </c>
    </row>
    <row r="10">
      <c r="A10" s="4" t="inlineStr">
        <is>
          <t>Maximum</t>
        </is>
      </c>
    </row>
    <row r="11">
      <c r="A11" s="3" t="inlineStr">
        <is>
          <t>Finite Lived Intangible Assets [Line Items]</t>
        </is>
      </c>
    </row>
    <row r="12">
      <c r="A12" s="4" t="inlineStr">
        <is>
          <t>Weighted- average life (years)</t>
        </is>
      </c>
      <c r="B12" s="4" t="inlineStr">
        <is>
          <t>9 years</t>
        </is>
      </c>
    </row>
    <row r="13">
      <c r="A13" s="4" t="inlineStr">
        <is>
          <t>Developed Technology</t>
        </is>
      </c>
    </row>
    <row r="14">
      <c r="A14" s="3" t="inlineStr">
        <is>
          <t>Finite Lived Intangible Assets [Line Items]</t>
        </is>
      </c>
    </row>
    <row r="15">
      <c r="A15" s="4" t="inlineStr">
        <is>
          <t>Gross carrying amount</t>
        </is>
      </c>
      <c r="B15" s="7" t="n">
        <v>43178</v>
      </c>
      <c r="C15" s="5" t="n">
        <v>31851</v>
      </c>
    </row>
    <row r="16">
      <c r="A16" s="4" t="inlineStr">
        <is>
          <t>Accumulated amortization</t>
        </is>
      </c>
      <c r="B16" s="5" t="n">
        <v>-16214</v>
      </c>
      <c r="C16" s="5" t="n">
        <v>-5322</v>
      </c>
    </row>
    <row r="17">
      <c r="A17" s="4" t="inlineStr">
        <is>
          <t>Net carrying amount</t>
        </is>
      </c>
      <c r="B17" s="7" t="n">
        <v>26964</v>
      </c>
      <c r="C17" s="7" t="n">
        <v>26529</v>
      </c>
    </row>
    <row r="18">
      <c r="A18" s="4" t="inlineStr">
        <is>
          <t>Developed Technology | Weighted-Average</t>
        </is>
      </c>
    </row>
    <row r="19">
      <c r="A19" s="3" t="inlineStr">
        <is>
          <t>Finite Lived Intangible Assets [Line Items]</t>
        </is>
      </c>
    </row>
    <row r="20">
      <c r="A20" s="4" t="inlineStr">
        <is>
          <t>Weighted- average life (years)</t>
        </is>
      </c>
      <c r="B20" s="4" t="inlineStr">
        <is>
          <t>3 years 4 months 28 days</t>
        </is>
      </c>
      <c r="C20" s="4" t="inlineStr">
        <is>
          <t>3 years 6 months 14 days</t>
        </is>
      </c>
    </row>
    <row r="21">
      <c r="A21" s="4" t="inlineStr">
        <is>
          <t>Tradenames</t>
        </is>
      </c>
    </row>
    <row r="22">
      <c r="A22" s="3" t="inlineStr">
        <is>
          <t>Finite Lived Intangible Assets [Line Items]</t>
        </is>
      </c>
    </row>
    <row r="23">
      <c r="A23" s="4" t="inlineStr">
        <is>
          <t>Gross carrying amount</t>
        </is>
      </c>
      <c r="B23" s="7" t="n">
        <v>28250</v>
      </c>
      <c r="C23" s="7" t="n">
        <v>15360</v>
      </c>
    </row>
    <row r="24">
      <c r="A24" s="4" t="inlineStr">
        <is>
          <t>Accumulated amortization</t>
        </is>
      </c>
      <c r="B24" s="5" t="n">
        <v>-12779</v>
      </c>
      <c r="C24" s="5" t="n">
        <v>-6638</v>
      </c>
    </row>
    <row r="25">
      <c r="A25" s="4" t="inlineStr">
        <is>
          <t>Net carrying amount</t>
        </is>
      </c>
      <c r="B25" s="7" t="n">
        <v>15471</v>
      </c>
      <c r="C25" s="7" t="n">
        <v>8722</v>
      </c>
    </row>
    <row r="26">
      <c r="A26" s="4" t="inlineStr">
        <is>
          <t>Tradenames | Weighted-Average</t>
        </is>
      </c>
    </row>
    <row r="27">
      <c r="A27" s="3" t="inlineStr">
        <is>
          <t>Finite Lived Intangible Assets [Line Items]</t>
        </is>
      </c>
    </row>
    <row r="28">
      <c r="A28" s="4" t="inlineStr">
        <is>
          <t>Weighted- average life (years)</t>
        </is>
      </c>
      <c r="B28" s="4" t="inlineStr">
        <is>
          <t>4 years 1 month 17 days</t>
        </is>
      </c>
      <c r="C28" s="4" t="inlineStr">
        <is>
          <t>3 years 6 months 7 days</t>
        </is>
      </c>
    </row>
    <row r="29">
      <c r="A29" s="4" t="inlineStr">
        <is>
          <t>Customer Relationships</t>
        </is>
      </c>
    </row>
    <row r="30">
      <c r="A30" s="3" t="inlineStr">
        <is>
          <t>Finite Lived Intangible Assets [Line Items]</t>
        </is>
      </c>
    </row>
    <row r="31">
      <c r="A31" s="4" t="inlineStr">
        <is>
          <t>Gross carrying amount</t>
        </is>
      </c>
      <c r="B31" s="7" t="n">
        <v>219850</v>
      </c>
      <c r="C31" s="7" t="n">
        <v>100590</v>
      </c>
    </row>
    <row r="32">
      <c r="A32" s="4" t="inlineStr">
        <is>
          <t>Accumulated amortization</t>
        </is>
      </c>
      <c r="B32" s="5" t="n">
        <v>-42966</v>
      </c>
      <c r="C32" s="5" t="n">
        <v>-22079</v>
      </c>
    </row>
    <row r="33">
      <c r="A33" s="4" t="inlineStr">
        <is>
          <t>Net carrying amount</t>
        </is>
      </c>
      <c r="B33" s="7" t="n">
        <v>176884</v>
      </c>
      <c r="C33" s="7" t="n">
        <v>78511</v>
      </c>
    </row>
    <row r="34">
      <c r="A34" s="4" t="inlineStr">
        <is>
          <t>Customer Relationships | Weighted-Average</t>
        </is>
      </c>
    </row>
    <row r="35">
      <c r="A35" s="3" t="inlineStr">
        <is>
          <t>Finite Lived Intangible Assets [Line Items]</t>
        </is>
      </c>
    </row>
    <row r="36">
      <c r="A36" s="4" t="inlineStr">
        <is>
          <t>Weighted- average life (years)</t>
        </is>
      </c>
      <c r="B36" s="4" t="inlineStr">
        <is>
          <t>8 years 3 months 18 days</t>
        </is>
      </c>
      <c r="C36" s="4" t="inlineStr">
        <is>
          <t>7 years 4 months 28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xpected Amortization of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7" t="n">
        <v>44297</v>
      </c>
    </row>
    <row r="4">
      <c r="A4" s="4" t="inlineStr">
        <is>
          <t>2023</t>
        </is>
      </c>
      <c r="B4" s="5" t="n">
        <v>39351</v>
      </c>
    </row>
    <row r="5">
      <c r="A5" s="4" t="inlineStr">
        <is>
          <t>2024</t>
        </is>
      </c>
      <c r="B5" s="5" t="n">
        <v>33841</v>
      </c>
    </row>
    <row r="6">
      <c r="A6" s="4" t="inlineStr">
        <is>
          <t>2025</t>
        </is>
      </c>
      <c r="B6" s="5" t="n">
        <v>27442</v>
      </c>
    </row>
    <row r="7">
      <c r="A7" s="4" t="inlineStr">
        <is>
          <t>2026</t>
        </is>
      </c>
      <c r="B7" s="5" t="n">
        <v>21260</v>
      </c>
    </row>
    <row r="8">
      <c r="A8" s="4" t="inlineStr">
        <is>
          <t>Thereafter</t>
        </is>
      </c>
      <c r="B8" s="5" t="n">
        <v>53128</v>
      </c>
    </row>
    <row r="9">
      <c r="A9" s="4" t="inlineStr">
        <is>
          <t>Net carrying amount</t>
        </is>
      </c>
      <c r="B9" s="7" t="n">
        <v>219319</v>
      </c>
      <c r="C9" s="7" t="n">
        <v>1137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225"/>
  <sheetViews>
    <sheetView workbookViewId="0">
      <selection activeCell="A1" sqref="A1"/>
    </sheetView>
  </sheetViews>
  <sheetFormatPr baseColWidth="8" defaultRowHeight="15"/>
  <cols>
    <col width="80" customWidth="1" min="1" max="1"/>
    <col width="20" customWidth="1" min="2" max="2"/>
    <col width="21" customWidth="1" min="3" max="3"/>
    <col width="36" customWidth="1" min="4" max="4"/>
    <col width="37" customWidth="1" min="5" max="5"/>
    <col width="37" customWidth="1" min="6" max="6"/>
    <col width="36" customWidth="1" min="7" max="7"/>
    <col width="37" customWidth="1" min="8" max="8"/>
    <col width="37" customWidth="1" min="9" max="9"/>
    <col width="37" customWidth="1" min="10" max="10"/>
    <col width="27" customWidth="1" min="11" max="11"/>
    <col width="27" customWidth="1" min="12" max="12"/>
    <col width="27" customWidth="1" min="13" max="13"/>
    <col width="27" customWidth="1" min="14" max="14"/>
    <col width="27" customWidth="1" min="15" max="15"/>
    <col width="21" customWidth="1" min="16" max="16"/>
    <col width="20" customWidth="1" min="17" max="17"/>
  </cols>
  <sheetData>
    <row r="1">
      <c r="A1" s="1" t="inlineStr">
        <is>
          <t>Business Combinations - Additional Information (Details) $ / shares in Units, € in Millions</t>
        </is>
      </c>
      <c r="B1" s="2" t="inlineStr">
        <is>
          <t>Nov. 10, 2021shares</t>
        </is>
      </c>
      <c r="C1" s="2" t="inlineStr">
        <is>
          <t>Nov. 04, 2021USD ($)</t>
        </is>
      </c>
      <c r="D1" s="2" t="inlineStr">
        <is>
          <t>May 07, 2021USD ($)$ / sharesshares</t>
        </is>
      </c>
      <c r="E1" s="2" t="inlineStr">
        <is>
          <t>Jan. 15, 2021USD ($)$ / sharesshares</t>
        </is>
      </c>
      <c r="F1" s="2" t="inlineStr">
        <is>
          <t>Aug. 04, 2020USD ($)$ / sharesshares</t>
        </is>
      </c>
      <c r="G1" s="2" t="inlineStr">
        <is>
          <t>May 27, 2020USD ($)$ / sharesshares</t>
        </is>
      </c>
      <c r="H1" s="2" t="inlineStr">
        <is>
          <t>Mar. 19, 2020USD ($)$ / sharesshares</t>
        </is>
      </c>
      <c r="I1" s="2" t="inlineStr">
        <is>
          <t>Feb. 25, 2020USD ($)$ / sharesshares</t>
        </is>
      </c>
      <c r="J1" s="2" t="inlineStr">
        <is>
          <t>Feb. 07, 2020USD ($)$ / sharesshares</t>
        </is>
      </c>
      <c r="K1" s="2" t="inlineStr">
        <is>
          <t>Aug. 31, 2021USD ($)shares</t>
        </is>
      </c>
      <c r="L1" s="2" t="inlineStr">
        <is>
          <t>Dec. 31, 2020USD ($)shares</t>
        </is>
      </c>
      <c r="M1" s="2" t="inlineStr">
        <is>
          <t>Dec. 31, 2021USD ($)shares</t>
        </is>
      </c>
      <c r="N1" s="2" t="inlineStr">
        <is>
          <t>Dec. 31, 2021EUR (€)shares</t>
        </is>
      </c>
      <c r="O1" s="2" t="inlineStr">
        <is>
          <t>Dec. 31, 2020USD ($)shares</t>
        </is>
      </c>
      <c r="P1" s="2" t="inlineStr">
        <is>
          <t>Dec. 31, 2019USD ($)</t>
        </is>
      </c>
      <c r="Q1" s="2" t="inlineStr">
        <is>
          <t>Nov. 30, 2021shares</t>
        </is>
      </c>
    </row>
    <row r="2">
      <c r="A2" s="3" t="inlineStr">
        <is>
          <t>Business Acquisition [Line Items]</t>
        </is>
      </c>
    </row>
    <row r="3">
      <c r="A3" s="4" t="inlineStr">
        <is>
          <t>Cash paid</t>
        </is>
      </c>
      <c r="M3" s="7" t="n">
        <v>262084000</v>
      </c>
      <c r="O3" s="7" t="n">
        <v>55138000</v>
      </c>
      <c r="P3" s="7" t="n">
        <v>58419000</v>
      </c>
    </row>
    <row r="4">
      <c r="A4" s="4" t="inlineStr">
        <is>
          <t>Contingent consideration</t>
        </is>
      </c>
      <c r="L4" s="7" t="n">
        <v>10619000</v>
      </c>
      <c r="M4" s="5" t="n">
        <v>59000</v>
      </c>
      <c r="O4" s="5" t="n">
        <v>10619000</v>
      </c>
    </row>
    <row r="5">
      <c r="A5" s="4" t="inlineStr">
        <is>
          <t>Change in fair value of contingent consideration obligation</t>
        </is>
      </c>
      <c r="M5" s="5" t="n">
        <v>-7046000</v>
      </c>
      <c r="O5" s="5" t="n">
        <v>3665000</v>
      </c>
      <c r="P5" s="5" t="n">
        <v>-550000</v>
      </c>
    </row>
    <row r="6">
      <c r="A6" s="4" t="inlineStr">
        <is>
          <t>Contingent consideration issued</t>
        </is>
      </c>
      <c r="M6" s="7" t="n">
        <v>9195000</v>
      </c>
      <c r="O6" s="7" t="n">
        <v>6267000</v>
      </c>
      <c r="P6" s="7" t="n">
        <v>550000</v>
      </c>
    </row>
    <row r="7">
      <c r="A7" s="4" t="inlineStr">
        <is>
          <t>Common stock issued | shares</t>
        </is>
      </c>
      <c r="L7" s="5" t="n">
        <v>35449447</v>
      </c>
      <c r="M7" s="5" t="n">
        <v>39389733</v>
      </c>
      <c r="O7" s="5" t="n">
        <v>35449447</v>
      </c>
    </row>
    <row r="8">
      <c r="A8" s="4" t="inlineStr">
        <is>
          <t>Acquired Technology</t>
        </is>
      </c>
    </row>
    <row r="9">
      <c r="A9" s="3" t="inlineStr">
        <is>
          <t>Business Acquisition [Line Items]</t>
        </is>
      </c>
    </row>
    <row r="10">
      <c r="A10" s="4" t="inlineStr">
        <is>
          <t>Weighted average useful life of identified acquired intangible assets</t>
        </is>
      </c>
      <c r="L10" s="4" t="inlineStr">
        <is>
          <t>4 years</t>
        </is>
      </c>
    </row>
    <row r="11">
      <c r="A11" s="4" t="inlineStr">
        <is>
          <t>Customer Relationships | Maximum</t>
        </is>
      </c>
    </row>
    <row r="12">
      <c r="A12" s="3" t="inlineStr">
        <is>
          <t>Business Acquisition [Line Items]</t>
        </is>
      </c>
    </row>
    <row r="13">
      <c r="A13" s="4" t="inlineStr">
        <is>
          <t>Weighted average useful life of identified acquired intangible assets</t>
        </is>
      </c>
      <c r="M13" s="4" t="inlineStr">
        <is>
          <t>9 years</t>
        </is>
      </c>
      <c r="N13" s="4" t="inlineStr">
        <is>
          <t>9 years</t>
        </is>
      </c>
    </row>
    <row r="14">
      <c r="A14" s="4" t="inlineStr">
        <is>
          <t>Customer Relationships | Minimum</t>
        </is>
      </c>
    </row>
    <row r="15">
      <c r="A15" s="3" t="inlineStr">
        <is>
          <t>Business Acquisition [Line Items]</t>
        </is>
      </c>
    </row>
    <row r="16">
      <c r="A16" s="4" t="inlineStr">
        <is>
          <t>Weighted average useful life of identified acquired intangible assets</t>
        </is>
      </c>
      <c r="M16" s="4" t="inlineStr">
        <is>
          <t>5 years</t>
        </is>
      </c>
      <c r="N16" s="4" t="inlineStr">
        <is>
          <t>5 years</t>
        </is>
      </c>
    </row>
    <row r="17">
      <c r="A17" s="4" t="inlineStr">
        <is>
          <t>Trade Names | Maximum</t>
        </is>
      </c>
    </row>
    <row r="18">
      <c r="A18" s="3" t="inlineStr">
        <is>
          <t>Business Acquisition [Line Items]</t>
        </is>
      </c>
    </row>
    <row r="19">
      <c r="A19" s="4" t="inlineStr">
        <is>
          <t>Weighted average useful life of identified acquired intangible assets</t>
        </is>
      </c>
      <c r="M19" s="4" t="inlineStr">
        <is>
          <t>7 years</t>
        </is>
      </c>
      <c r="N19" s="4" t="inlineStr">
        <is>
          <t>7 years</t>
        </is>
      </c>
    </row>
    <row r="20">
      <c r="A20" s="4" t="inlineStr">
        <is>
          <t>Trade Names | Minimum</t>
        </is>
      </c>
    </row>
    <row r="21">
      <c r="A21" s="3" t="inlineStr">
        <is>
          <t>Business Acquisition [Line Items]</t>
        </is>
      </c>
    </row>
    <row r="22">
      <c r="A22" s="4" t="inlineStr">
        <is>
          <t>Weighted average useful life of identified acquired intangible assets</t>
        </is>
      </c>
      <c r="M22" s="4" t="inlineStr">
        <is>
          <t>3 years</t>
        </is>
      </c>
      <c r="N22" s="4" t="inlineStr">
        <is>
          <t>3 years</t>
        </is>
      </c>
    </row>
    <row r="23">
      <c r="A23" s="4" t="inlineStr">
        <is>
          <t>Red Sky Technologies Inc.</t>
        </is>
      </c>
    </row>
    <row r="24">
      <c r="A24" s="3" t="inlineStr">
        <is>
          <t>Business Acquisition [Line Items]</t>
        </is>
      </c>
    </row>
    <row r="25">
      <c r="A25" s="4" t="inlineStr">
        <is>
          <t>Date of acquisition of business</t>
        </is>
      </c>
      <c r="E25" s="4" t="inlineStr">
        <is>
          <t>Jan. 15,
		2021</t>
        </is>
      </c>
    </row>
    <row r="26">
      <c r="A26" s="4" t="inlineStr">
        <is>
          <t>Total purchase price</t>
        </is>
      </c>
      <c r="E26" s="7" t="n">
        <v>55400000</v>
      </c>
    </row>
    <row r="27">
      <c r="A27" s="4" t="inlineStr">
        <is>
          <t>Cash paid</t>
        </is>
      </c>
      <c r="E27" s="7" t="n">
        <v>32401000</v>
      </c>
    </row>
    <row r="28">
      <c r="A28" s="4" t="inlineStr">
        <is>
          <t>Number of newly issued common stock | shares</t>
        </is>
      </c>
      <c r="E28" s="5" t="n">
        <v>162820</v>
      </c>
    </row>
    <row r="29">
      <c r="A29" s="4" t="inlineStr">
        <is>
          <t>Common stock price per share | $ / shares</t>
        </is>
      </c>
      <c r="E29" s="9" t="n">
        <v>141.46</v>
      </c>
    </row>
    <row r="30">
      <c r="A30" s="4" t="inlineStr">
        <is>
          <t>Contingent payment</t>
        </is>
      </c>
      <c r="E30" s="7" t="n">
        <v>30000000</v>
      </c>
    </row>
    <row r="31">
      <c r="A31" s="4" t="inlineStr">
        <is>
          <t>Contingent consideration</t>
        </is>
      </c>
      <c r="E31" s="7" t="n">
        <v>9135000</v>
      </c>
    </row>
    <row r="32">
      <c r="A32" s="4" t="inlineStr">
        <is>
          <t>Change in fair value of contingent consideration obligation</t>
        </is>
      </c>
      <c r="M32" s="7" t="n">
        <v>8200000</v>
      </c>
    </row>
    <row r="33">
      <c r="A33" s="4" t="inlineStr">
        <is>
          <t>Cash paid net of cash acquired</t>
        </is>
      </c>
      <c r="M33" s="7" t="n">
        <v>400000</v>
      </c>
    </row>
    <row r="34">
      <c r="A34" s="4" t="inlineStr">
        <is>
          <t>Issuance of common stock for contingent consideration, shares | shares</t>
        </is>
      </c>
      <c r="M34" s="5" t="n">
        <v>4058</v>
      </c>
      <c r="N34" s="5" t="n">
        <v>4058</v>
      </c>
    </row>
    <row r="35">
      <c r="A35" s="4" t="inlineStr">
        <is>
          <t>Weighted average useful life of identified acquired intangible assets</t>
        </is>
      </c>
      <c r="M35" s="4" t="inlineStr">
        <is>
          <t>7 years 8 months 23 days</t>
        </is>
      </c>
      <c r="N35" s="4" t="inlineStr">
        <is>
          <t>7 years 8 months 23 days</t>
        </is>
      </c>
    </row>
    <row r="36">
      <c r="A36" s="4" t="inlineStr">
        <is>
          <t>Red Sky Technologies Inc. | Acquired Technology</t>
        </is>
      </c>
    </row>
    <row r="37">
      <c r="A37" s="3" t="inlineStr">
        <is>
          <t>Business Acquisition [Line Items]</t>
        </is>
      </c>
    </row>
    <row r="38">
      <c r="A38" s="4" t="inlineStr">
        <is>
          <t>Weighted average useful life of identified acquired intangible assets</t>
        </is>
      </c>
      <c r="M38" s="4" t="inlineStr">
        <is>
          <t>3 years</t>
        </is>
      </c>
      <c r="N38" s="4" t="inlineStr">
        <is>
          <t>3 years</t>
        </is>
      </c>
    </row>
    <row r="39">
      <c r="A39" s="4" t="inlineStr">
        <is>
          <t>Red Sky Technologies Inc. | Customer Relationships</t>
        </is>
      </c>
    </row>
    <row r="40">
      <c r="A40" s="3" t="inlineStr">
        <is>
          <t>Business Acquisition [Line Items]</t>
        </is>
      </c>
    </row>
    <row r="41">
      <c r="A41" s="4" t="inlineStr">
        <is>
          <t>Weighted average useful life of identified acquired intangible assets</t>
        </is>
      </c>
      <c r="M41" s="4" t="inlineStr">
        <is>
          <t>9 years</t>
        </is>
      </c>
      <c r="N41" s="4" t="inlineStr">
        <is>
          <t>9 years</t>
        </is>
      </c>
    </row>
    <row r="42">
      <c r="A42" s="4" t="inlineStr">
        <is>
          <t>Red Sky Technologies Inc. | Trade Names</t>
        </is>
      </c>
    </row>
    <row r="43">
      <c r="A43" s="3" t="inlineStr">
        <is>
          <t>Business Acquisition [Line Items]</t>
        </is>
      </c>
    </row>
    <row r="44">
      <c r="A44" s="4" t="inlineStr">
        <is>
          <t>Weighted average useful life of identified acquired intangible assets</t>
        </is>
      </c>
      <c r="M44" s="4" t="inlineStr">
        <is>
          <t>4 years</t>
        </is>
      </c>
      <c r="N44" s="4" t="inlineStr">
        <is>
          <t>4 years</t>
        </is>
      </c>
    </row>
    <row r="45">
      <c r="A45" s="4" t="inlineStr">
        <is>
          <t>Red Sky Technologies Inc. | General and Administrative Expenses</t>
        </is>
      </c>
    </row>
    <row r="46">
      <c r="A46" s="3" t="inlineStr">
        <is>
          <t>Business Acquisition [Line Items]</t>
        </is>
      </c>
    </row>
    <row r="47">
      <c r="A47" s="4" t="inlineStr">
        <is>
          <t>Change in fair value of contingent consideration obligation</t>
        </is>
      </c>
      <c r="M47" s="7" t="n">
        <v>-8200000</v>
      </c>
    </row>
    <row r="48">
      <c r="A48" s="4" t="inlineStr">
        <is>
          <t>Red Sky Technologies Inc. | General and Administrative Expenses | Maximum</t>
        </is>
      </c>
    </row>
    <row r="49">
      <c r="A49" s="3" t="inlineStr">
        <is>
          <t>Business Acquisition [Line Items]</t>
        </is>
      </c>
    </row>
    <row r="50">
      <c r="A50" s="4" t="inlineStr">
        <is>
          <t>Business acquisition expense</t>
        </is>
      </c>
      <c r="M50" s="5" t="n">
        <v>100000</v>
      </c>
    </row>
    <row r="51">
      <c r="A51" s="4" t="inlineStr">
        <is>
          <t>xMatters Holdings, Inc</t>
        </is>
      </c>
    </row>
    <row r="52">
      <c r="A52" s="3" t="inlineStr">
        <is>
          <t>Business Acquisition [Line Items]</t>
        </is>
      </c>
    </row>
    <row r="53">
      <c r="A53" s="4" t="inlineStr">
        <is>
          <t>Date of acquisition of business</t>
        </is>
      </c>
      <c r="D53" s="4" t="inlineStr">
        <is>
          <t>May 7,
		2021</t>
        </is>
      </c>
    </row>
    <row r="54">
      <c r="A54" s="4" t="inlineStr">
        <is>
          <t>Total purchase price</t>
        </is>
      </c>
      <c r="D54" s="7" t="n">
        <v>242600000</v>
      </c>
    </row>
    <row r="55">
      <c r="A55" s="4" t="inlineStr">
        <is>
          <t>Cash paid</t>
        </is>
      </c>
      <c r="M55" s="7" t="n">
        <v>165498000</v>
      </c>
    </row>
    <row r="56">
      <c r="A56" s="4" t="inlineStr">
        <is>
          <t>Number of newly issued common stock | shares</t>
        </is>
      </c>
      <c r="D56" s="5" t="n">
        <v>555332</v>
      </c>
    </row>
    <row r="57">
      <c r="A57" s="4" t="inlineStr">
        <is>
          <t>Common stock price per share | $ / shares</t>
        </is>
      </c>
      <c r="D57" s="9" t="n">
        <v>116.12</v>
      </c>
    </row>
    <row r="58">
      <c r="A58" s="4" t="inlineStr">
        <is>
          <t>Weighted average useful life of identified acquired intangible assets</t>
        </is>
      </c>
      <c r="M58" s="4" t="inlineStr">
        <is>
          <t>8 years 1 month 17 days</t>
        </is>
      </c>
      <c r="N58" s="4" t="inlineStr">
        <is>
          <t>8 years 1 month 17 days</t>
        </is>
      </c>
    </row>
    <row r="59">
      <c r="A59" s="4" t="inlineStr">
        <is>
          <t>Cash paid</t>
        </is>
      </c>
      <c r="D59" s="7" t="n">
        <v>178100000</v>
      </c>
    </row>
    <row r="60">
      <c r="A60" s="4" t="inlineStr">
        <is>
          <t>xMatters Holdings, Inc | Acquired Technology</t>
        </is>
      </c>
    </row>
    <row r="61">
      <c r="A61" s="3" t="inlineStr">
        <is>
          <t>Business Acquisition [Line Items]</t>
        </is>
      </c>
    </row>
    <row r="62">
      <c r="A62" s="4" t="inlineStr">
        <is>
          <t>Weighted average useful life of identified acquired intangible assets</t>
        </is>
      </c>
      <c r="M62" s="4" t="inlineStr">
        <is>
          <t>3 years</t>
        </is>
      </c>
      <c r="N62" s="4" t="inlineStr">
        <is>
          <t>3 years</t>
        </is>
      </c>
    </row>
    <row r="63">
      <c r="A63" s="4" t="inlineStr">
        <is>
          <t>xMatters Holdings, Inc | Customer Relationships</t>
        </is>
      </c>
    </row>
    <row r="64">
      <c r="A64" s="3" t="inlineStr">
        <is>
          <t>Business Acquisition [Line Items]</t>
        </is>
      </c>
    </row>
    <row r="65">
      <c r="A65" s="4" t="inlineStr">
        <is>
          <t>Weighted average useful life of identified acquired intangible assets</t>
        </is>
      </c>
      <c r="M65" s="4" t="inlineStr">
        <is>
          <t>9 years</t>
        </is>
      </c>
      <c r="N65" s="4" t="inlineStr">
        <is>
          <t>9 years</t>
        </is>
      </c>
    </row>
    <row r="66">
      <c r="A66" s="4" t="inlineStr">
        <is>
          <t>xMatters Holdings, Inc | Trade Names</t>
        </is>
      </c>
    </row>
    <row r="67">
      <c r="A67" s="3" t="inlineStr">
        <is>
          <t>Business Acquisition [Line Items]</t>
        </is>
      </c>
    </row>
    <row r="68">
      <c r="A68" s="4" t="inlineStr">
        <is>
          <t>Weighted average useful life of identified acquired intangible assets</t>
        </is>
      </c>
      <c r="M68" s="4" t="inlineStr">
        <is>
          <t>5 years</t>
        </is>
      </c>
      <c r="N68" s="4" t="inlineStr">
        <is>
          <t>5 years</t>
        </is>
      </c>
    </row>
    <row r="69">
      <c r="A69" s="4" t="inlineStr">
        <is>
          <t>xMatters Holdings, Inc | General and Administrative Expenses</t>
        </is>
      </c>
    </row>
    <row r="70">
      <c r="A70" s="3" t="inlineStr">
        <is>
          <t>Business Acquisition [Line Items]</t>
        </is>
      </c>
    </row>
    <row r="71">
      <c r="A71" s="4" t="inlineStr">
        <is>
          <t>Business acquisition expense</t>
        </is>
      </c>
      <c r="M71" s="7" t="n">
        <v>700000</v>
      </c>
    </row>
    <row r="72">
      <c r="A72" s="4" t="inlineStr">
        <is>
          <t>Business acquisition transaction costs</t>
        </is>
      </c>
      <c r="M72" s="5" t="n">
        <v>1500000</v>
      </c>
    </row>
    <row r="73">
      <c r="A73" s="4" t="inlineStr">
        <is>
          <t>Anvil</t>
        </is>
      </c>
    </row>
    <row r="74">
      <c r="A74" s="3" t="inlineStr">
        <is>
          <t>Business Acquisition [Line Items]</t>
        </is>
      </c>
    </row>
    <row r="75">
      <c r="A75" s="4" t="inlineStr">
        <is>
          <t>Date of acquisition of business</t>
        </is>
      </c>
      <c r="C75" s="4" t="inlineStr">
        <is>
          <t>Nov. 4,
		2021</t>
        </is>
      </c>
    </row>
    <row r="76">
      <c r="A76" s="4" t="inlineStr">
        <is>
          <t>Total purchase price</t>
        </is>
      </c>
      <c r="C76" s="7" t="n">
        <v>161400000</v>
      </c>
    </row>
    <row r="77">
      <c r="A77" s="4" t="inlineStr">
        <is>
          <t>Cash paid</t>
        </is>
      </c>
      <c r="M77" s="7" t="n">
        <v>63897000</v>
      </c>
    </row>
    <row r="78">
      <c r="A78" s="4" t="inlineStr">
        <is>
          <t>Number of newly issued common stock | shares</t>
        </is>
      </c>
      <c r="B78" s="5" t="n">
        <v>574639</v>
      </c>
    </row>
    <row r="79">
      <c r="A79" s="4" t="inlineStr">
        <is>
          <t>Contingent payment</t>
        </is>
      </c>
      <c r="C79" s="5" t="n">
        <v>800000</v>
      </c>
    </row>
    <row r="80">
      <c r="A80" s="4" t="inlineStr">
        <is>
          <t>Contingent consideration</t>
        </is>
      </c>
      <c r="C80" s="5" t="n">
        <v>60000</v>
      </c>
    </row>
    <row r="81">
      <c r="A81" s="4" t="inlineStr">
        <is>
          <t>Weighted average useful life of identified acquired intangible assets</t>
        </is>
      </c>
      <c r="M81" s="4" t="inlineStr">
        <is>
          <t>8 years 3 days</t>
        </is>
      </c>
      <c r="N81" s="4" t="inlineStr">
        <is>
          <t>8 years 3 days</t>
        </is>
      </c>
    </row>
    <row r="82">
      <c r="A82" s="4" t="inlineStr">
        <is>
          <t>Cash paid</t>
        </is>
      </c>
      <c r="C82" s="5" t="n">
        <v>70200000</v>
      </c>
    </row>
    <row r="83">
      <c r="A83" s="4" t="inlineStr">
        <is>
          <t>Purchase liabilities</t>
        </is>
      </c>
      <c r="C83" s="5" t="n">
        <v>1600000</v>
      </c>
    </row>
    <row r="84">
      <c r="A84" s="4" t="inlineStr">
        <is>
          <t>Contingent consideration issued</t>
        </is>
      </c>
      <c r="C84" s="7" t="n">
        <v>89655000</v>
      </c>
    </row>
    <row r="85">
      <c r="A85" s="4" t="inlineStr">
        <is>
          <t>Anvil | Maximum</t>
        </is>
      </c>
    </row>
    <row r="86">
      <c r="A86" s="3" t="inlineStr">
        <is>
          <t>Business Acquisition [Line Items]</t>
        </is>
      </c>
    </row>
    <row r="87">
      <c r="A87" s="4" t="inlineStr">
        <is>
          <t>Contingent consideration payment date</t>
        </is>
      </c>
      <c r="C87" s="4" t="inlineStr">
        <is>
          <t>Jun. 30,
		2023</t>
        </is>
      </c>
    </row>
    <row r="88">
      <c r="A88" s="4" t="inlineStr">
        <is>
          <t>Anvil | Acquired Technology</t>
        </is>
      </c>
    </row>
    <row r="89">
      <c r="A89" s="3" t="inlineStr">
        <is>
          <t>Business Acquisition [Line Items]</t>
        </is>
      </c>
    </row>
    <row r="90">
      <c r="A90" s="4" t="inlineStr">
        <is>
          <t>Weighted average useful life of identified acquired intangible assets</t>
        </is>
      </c>
      <c r="M90" s="4" t="inlineStr">
        <is>
          <t>4 years</t>
        </is>
      </c>
      <c r="N90" s="4" t="inlineStr">
        <is>
          <t>4 years</t>
        </is>
      </c>
    </row>
    <row r="91">
      <c r="A91" s="4" t="inlineStr">
        <is>
          <t>Anvil | Customer Relationships</t>
        </is>
      </c>
    </row>
    <row r="92">
      <c r="A92" s="3" t="inlineStr">
        <is>
          <t>Business Acquisition [Line Items]</t>
        </is>
      </c>
    </row>
    <row r="93">
      <c r="A93" s="4" t="inlineStr">
        <is>
          <t>Weighted average useful life of identified acquired intangible assets</t>
        </is>
      </c>
      <c r="M93" s="4" t="inlineStr">
        <is>
          <t>9 years</t>
        </is>
      </c>
      <c r="N93" s="4" t="inlineStr">
        <is>
          <t>9 years</t>
        </is>
      </c>
    </row>
    <row r="94">
      <c r="A94" s="4" t="inlineStr">
        <is>
          <t>Anvil | Trade Names</t>
        </is>
      </c>
    </row>
    <row r="95">
      <c r="A95" s="3" t="inlineStr">
        <is>
          <t>Business Acquisition [Line Items]</t>
        </is>
      </c>
    </row>
    <row r="96">
      <c r="A96" s="4" t="inlineStr">
        <is>
          <t>Weighted average useful life of identified acquired intangible assets</t>
        </is>
      </c>
      <c r="M96" s="4" t="inlineStr">
        <is>
          <t>5 years</t>
        </is>
      </c>
      <c r="N96" s="4" t="inlineStr">
        <is>
          <t>5 years</t>
        </is>
      </c>
    </row>
    <row r="97">
      <c r="A97" s="4" t="inlineStr">
        <is>
          <t>Anvil | General and Administrative Expenses</t>
        </is>
      </c>
    </row>
    <row r="98">
      <c r="A98" s="3" t="inlineStr">
        <is>
          <t>Business Acquisition [Line Items]</t>
        </is>
      </c>
    </row>
    <row r="99">
      <c r="A99" s="4" t="inlineStr">
        <is>
          <t>Business acquisition expense</t>
        </is>
      </c>
      <c r="M99" s="7" t="n">
        <v>1000000</v>
      </c>
    </row>
    <row r="100">
      <c r="A100" s="4" t="inlineStr">
        <is>
          <t>Business acquisition transaction costs</t>
        </is>
      </c>
      <c r="M100" s="7" t="n">
        <v>1400000</v>
      </c>
    </row>
    <row r="101">
      <c r="A101" s="4" t="inlineStr">
        <is>
          <t>Connexient</t>
        </is>
      </c>
    </row>
    <row r="102">
      <c r="A102" s="3" t="inlineStr">
        <is>
          <t>Business Acquisition [Line Items]</t>
        </is>
      </c>
    </row>
    <row r="103">
      <c r="A103" s="4" t="inlineStr">
        <is>
          <t>Date of acquisition of business</t>
        </is>
      </c>
      <c r="J103" s="4" t="inlineStr">
        <is>
          <t>Feb. 7,
		2020</t>
        </is>
      </c>
    </row>
    <row r="104">
      <c r="A104" s="4" t="inlineStr">
        <is>
          <t>Total purchase price</t>
        </is>
      </c>
      <c r="J104" s="7" t="n">
        <v>20200000</v>
      </c>
    </row>
    <row r="105">
      <c r="A105" s="4" t="inlineStr">
        <is>
          <t>Cash paid</t>
        </is>
      </c>
      <c r="O105" s="7" t="n">
        <v>10991000</v>
      </c>
    </row>
    <row r="106">
      <c r="A106" s="4" t="inlineStr">
        <is>
          <t>Number of newly issued common stock | shares</t>
        </is>
      </c>
      <c r="J106" s="5" t="n">
        <v>96611</v>
      </c>
    </row>
    <row r="107">
      <c r="A107" s="4" t="inlineStr">
        <is>
          <t>Common stock price per share | $ / shares</t>
        </is>
      </c>
      <c r="J107" s="9" t="n">
        <v>93.31999999999999</v>
      </c>
    </row>
    <row r="108">
      <c r="A108" s="4" t="inlineStr">
        <is>
          <t>Contingent payment</t>
        </is>
      </c>
      <c r="J108" s="7" t="n">
        <v>6000000</v>
      </c>
    </row>
    <row r="109">
      <c r="A109" s="4" t="inlineStr">
        <is>
          <t>Contingent consideration</t>
        </is>
      </c>
      <c r="J109" s="5" t="n">
        <v>0</v>
      </c>
    </row>
    <row r="110">
      <c r="A110" s="4" t="inlineStr">
        <is>
          <t>Weighted average useful life of identified acquired intangible assets</t>
        </is>
      </c>
      <c r="M110" s="4" t="inlineStr">
        <is>
          <t>7 years 11 months 1 day</t>
        </is>
      </c>
      <c r="N110" s="4" t="inlineStr">
        <is>
          <t>7 years 11 months 1 day</t>
        </is>
      </c>
    </row>
    <row r="111">
      <c r="A111" s="4" t="inlineStr">
        <is>
          <t>Cash paid</t>
        </is>
      </c>
      <c r="J111" s="7" t="n">
        <v>11500000</v>
      </c>
    </row>
    <row r="112">
      <c r="A112" s="4" t="inlineStr">
        <is>
          <t>Connexient | Acquired Technology</t>
        </is>
      </c>
    </row>
    <row r="113">
      <c r="A113" s="3" t="inlineStr">
        <is>
          <t>Business Acquisition [Line Items]</t>
        </is>
      </c>
    </row>
    <row r="114">
      <c r="A114" s="4" t="inlineStr">
        <is>
          <t>Weighted average useful life of identified acquired intangible assets</t>
        </is>
      </c>
      <c r="M114" s="4" t="inlineStr">
        <is>
          <t>3 years</t>
        </is>
      </c>
      <c r="N114" s="4" t="inlineStr">
        <is>
          <t>3 years</t>
        </is>
      </c>
    </row>
    <row r="115">
      <c r="A115" s="4" t="inlineStr">
        <is>
          <t>Connexient | Customer Relationships</t>
        </is>
      </c>
    </row>
    <row r="116">
      <c r="A116" s="3" t="inlineStr">
        <is>
          <t>Business Acquisition [Line Items]</t>
        </is>
      </c>
    </row>
    <row r="117">
      <c r="A117" s="4" t="inlineStr">
        <is>
          <t>Weighted average useful life of identified acquired intangible assets</t>
        </is>
      </c>
      <c r="M117" s="4" t="inlineStr">
        <is>
          <t>9 years</t>
        </is>
      </c>
      <c r="N117" s="4" t="inlineStr">
        <is>
          <t>9 years</t>
        </is>
      </c>
    </row>
    <row r="118">
      <c r="A118" s="4" t="inlineStr">
        <is>
          <t>Connexient | Trade Names</t>
        </is>
      </c>
    </row>
    <row r="119">
      <c r="A119" s="3" t="inlineStr">
        <is>
          <t>Business Acquisition [Line Items]</t>
        </is>
      </c>
    </row>
    <row r="120">
      <c r="A120" s="4" t="inlineStr">
        <is>
          <t>Weighted average useful life of identified acquired intangible assets</t>
        </is>
      </c>
      <c r="M120" s="4" t="inlineStr">
        <is>
          <t>4 years</t>
        </is>
      </c>
      <c r="N120" s="4" t="inlineStr">
        <is>
          <t>4 years</t>
        </is>
      </c>
    </row>
    <row r="121">
      <c r="A121" s="4" t="inlineStr">
        <is>
          <t>Connexient | General and Administrative Expenses</t>
        </is>
      </c>
    </row>
    <row r="122">
      <c r="A122" s="3" t="inlineStr">
        <is>
          <t>Business Acquisition [Line Items]</t>
        </is>
      </c>
    </row>
    <row r="123">
      <c r="A123" s="4" t="inlineStr">
        <is>
          <t>Business acquisition expense</t>
        </is>
      </c>
      <c r="O123" s="5" t="n">
        <v>100000</v>
      </c>
    </row>
    <row r="124">
      <c r="A124" s="4" t="inlineStr">
        <is>
          <t>CNL Software Limited</t>
        </is>
      </c>
    </row>
    <row r="125">
      <c r="A125" s="3" t="inlineStr">
        <is>
          <t>Business Acquisition [Line Items]</t>
        </is>
      </c>
    </row>
    <row r="126">
      <c r="A126" s="4" t="inlineStr">
        <is>
          <t>Date of acquisition of business</t>
        </is>
      </c>
      <c r="I126" s="4" t="inlineStr">
        <is>
          <t>Feb. 25,
		2020</t>
        </is>
      </c>
    </row>
    <row r="127">
      <c r="A127" s="4" t="inlineStr">
        <is>
          <t>Total purchase price</t>
        </is>
      </c>
      <c r="I127" s="7" t="n">
        <v>35700000</v>
      </c>
    </row>
    <row r="128">
      <c r="A128" s="4" t="inlineStr">
        <is>
          <t>Cash paid</t>
        </is>
      </c>
      <c r="O128" s="5" t="n">
        <v>18030000</v>
      </c>
    </row>
    <row r="129">
      <c r="A129" s="4" t="inlineStr">
        <is>
          <t>Number of newly issued common stock | shares</t>
        </is>
      </c>
      <c r="I129" s="5" t="n">
        <v>153217</v>
      </c>
    </row>
    <row r="130">
      <c r="A130" s="4" t="inlineStr">
        <is>
          <t>Common stock price per share | $ / shares</t>
        </is>
      </c>
      <c r="I130" s="9" t="n">
        <v>104.1</v>
      </c>
    </row>
    <row r="131">
      <c r="A131" s="4" t="inlineStr">
        <is>
          <t>Weighted average useful life of identified acquired intangible assets</t>
        </is>
      </c>
      <c r="M131" s="4" t="inlineStr">
        <is>
          <t>5 years 3 days</t>
        </is>
      </c>
      <c r="N131" s="4" t="inlineStr">
        <is>
          <t>5 years 3 days</t>
        </is>
      </c>
    </row>
    <row r="132">
      <c r="A132" s="4" t="inlineStr">
        <is>
          <t>Cash paid</t>
        </is>
      </c>
      <c r="I132" s="7" t="n">
        <v>19800000</v>
      </c>
    </row>
    <row r="133">
      <c r="A133" s="4" t="inlineStr">
        <is>
          <t>Increase (decrease) in deferred revenue</t>
        </is>
      </c>
      <c r="O133" s="5" t="n">
        <v>600000</v>
      </c>
    </row>
    <row r="134">
      <c r="A134" s="4" t="inlineStr">
        <is>
          <t>CNL Software Limited | Acquired Technology</t>
        </is>
      </c>
    </row>
    <row r="135">
      <c r="A135" s="3" t="inlineStr">
        <is>
          <t>Business Acquisition [Line Items]</t>
        </is>
      </c>
    </row>
    <row r="136">
      <c r="A136" s="4" t="inlineStr">
        <is>
          <t>Weighted average useful life of identified acquired intangible assets</t>
        </is>
      </c>
      <c r="M136" s="4" t="inlineStr">
        <is>
          <t>3 years</t>
        </is>
      </c>
      <c r="N136" s="4" t="inlineStr">
        <is>
          <t>3 years</t>
        </is>
      </c>
    </row>
    <row r="137">
      <c r="A137" s="4" t="inlineStr">
        <is>
          <t>CNL Software Limited | Customer Relationships</t>
        </is>
      </c>
    </row>
    <row r="138">
      <c r="A138" s="3" t="inlineStr">
        <is>
          <t>Business Acquisition [Line Items]</t>
        </is>
      </c>
    </row>
    <row r="139">
      <c r="A139" s="4" t="inlineStr">
        <is>
          <t>Weighted average useful life of identified acquired intangible assets</t>
        </is>
      </c>
      <c r="M139" s="4" t="inlineStr">
        <is>
          <t>6 years</t>
        </is>
      </c>
      <c r="N139" s="4" t="inlineStr">
        <is>
          <t>6 years</t>
        </is>
      </c>
    </row>
    <row r="140">
      <c r="A140" s="4" t="inlineStr">
        <is>
          <t>CNL Software Limited | Trade Names</t>
        </is>
      </c>
    </row>
    <row r="141">
      <c r="A141" s="3" t="inlineStr">
        <is>
          <t>Business Acquisition [Line Items]</t>
        </is>
      </c>
    </row>
    <row r="142">
      <c r="A142" s="4" t="inlineStr">
        <is>
          <t>Weighted average useful life of identified acquired intangible assets</t>
        </is>
      </c>
      <c r="M142" s="4" t="inlineStr">
        <is>
          <t>4 years</t>
        </is>
      </c>
      <c r="N142" s="4" t="inlineStr">
        <is>
          <t>4 years</t>
        </is>
      </c>
    </row>
    <row r="143">
      <c r="A143" s="4" t="inlineStr">
        <is>
          <t>CNL Software Limited | General and Administrative Expenses</t>
        </is>
      </c>
    </row>
    <row r="144">
      <c r="A144" s="3" t="inlineStr">
        <is>
          <t>Business Acquisition [Line Items]</t>
        </is>
      </c>
    </row>
    <row r="145">
      <c r="A145" s="4" t="inlineStr">
        <is>
          <t>Business acquisition expense</t>
        </is>
      </c>
      <c r="O145" s="5" t="n">
        <v>100000</v>
      </c>
    </row>
    <row r="146">
      <c r="A146" s="4" t="inlineStr">
        <is>
          <t>One2Many Group B.V.</t>
        </is>
      </c>
    </row>
    <row r="147">
      <c r="A147" s="3" t="inlineStr">
        <is>
          <t>Business Acquisition [Line Items]</t>
        </is>
      </c>
    </row>
    <row r="148">
      <c r="A148" s="4" t="inlineStr">
        <is>
          <t>Date of acquisition of business</t>
        </is>
      </c>
      <c r="H148" s="4" t="inlineStr">
        <is>
          <t>Mar. 19,
		2020</t>
        </is>
      </c>
    </row>
    <row r="149">
      <c r="A149" s="4" t="inlineStr">
        <is>
          <t>Total purchase price</t>
        </is>
      </c>
      <c r="H149" s="7" t="n">
        <v>13100000</v>
      </c>
    </row>
    <row r="150">
      <c r="A150" s="4" t="inlineStr">
        <is>
          <t>Cash paid</t>
        </is>
      </c>
      <c r="O150" s="5" t="n">
        <v>6563000</v>
      </c>
    </row>
    <row r="151">
      <c r="A151" s="4" t="inlineStr">
        <is>
          <t>Number of newly issued common stock | shares</t>
        </is>
      </c>
      <c r="H151" s="5" t="n">
        <v>52113</v>
      </c>
    </row>
    <row r="152">
      <c r="A152" s="4" t="inlineStr">
        <is>
          <t>Common stock price per share | $ / shares</t>
        </is>
      </c>
      <c r="H152" s="9" t="n">
        <v>104.95</v>
      </c>
    </row>
    <row r="153">
      <c r="A153" s="4" t="inlineStr">
        <is>
          <t>Contingent payment</t>
        </is>
      </c>
      <c r="H153" s="7" t="n">
        <v>15000000</v>
      </c>
    </row>
    <row r="154">
      <c r="A154" s="4" t="inlineStr">
        <is>
          <t>Contingent consideration</t>
        </is>
      </c>
      <c r="H154" s="5" t="n">
        <v>2190000</v>
      </c>
    </row>
    <row r="155">
      <c r="A155" s="4" t="inlineStr">
        <is>
          <t>Change in fair value of contingent consideration obligation</t>
        </is>
      </c>
      <c r="M155" s="7" t="n">
        <v>400000</v>
      </c>
    </row>
    <row r="156">
      <c r="A156" s="4" t="inlineStr">
        <is>
          <t>Cash paid net of cash acquired | €</t>
        </is>
      </c>
      <c r="N156" s="10" t="n">
        <v>4.1</v>
      </c>
    </row>
    <row r="157">
      <c r="A157" s="4" t="inlineStr">
        <is>
          <t>Issuance of common stock for contingent consideration, shares | shares</t>
        </is>
      </c>
      <c r="M157" s="5" t="n">
        <v>41668</v>
      </c>
      <c r="N157" s="5" t="n">
        <v>41668</v>
      </c>
    </row>
    <row r="158">
      <c r="A158" s="4" t="inlineStr">
        <is>
          <t>Weighted average useful life of identified acquired intangible assets</t>
        </is>
      </c>
      <c r="M158" s="4" t="inlineStr">
        <is>
          <t>5 years 8 months 1 day</t>
        </is>
      </c>
      <c r="N158" s="4" t="inlineStr">
        <is>
          <t>5 years 8 months 1 day</t>
        </is>
      </c>
    </row>
    <row r="159">
      <c r="A159" s="4" t="inlineStr">
        <is>
          <t>Cash paid</t>
        </is>
      </c>
      <c r="H159" s="5" t="n">
        <v>5500000</v>
      </c>
    </row>
    <row r="160">
      <c r="A160" s="4" t="inlineStr">
        <is>
          <t>Purchase liabilities</t>
        </is>
      </c>
      <c r="H160" s="7" t="n">
        <v>2000000</v>
      </c>
    </row>
    <row r="161">
      <c r="A161" s="4" t="inlineStr">
        <is>
          <t>One2Many Group B.V. | Acquired Technology</t>
        </is>
      </c>
    </row>
    <row r="162">
      <c r="A162" s="3" t="inlineStr">
        <is>
          <t>Business Acquisition [Line Items]</t>
        </is>
      </c>
    </row>
    <row r="163">
      <c r="A163" s="4" t="inlineStr">
        <is>
          <t>Weighted average useful life of identified acquired intangible assets</t>
        </is>
      </c>
      <c r="M163" s="4" t="inlineStr">
        <is>
          <t>3 years</t>
        </is>
      </c>
      <c r="N163" s="4" t="inlineStr">
        <is>
          <t>3 years</t>
        </is>
      </c>
    </row>
    <row r="164">
      <c r="A164" s="4" t="inlineStr">
        <is>
          <t>One2Many Group B.V. | Customer Relationships</t>
        </is>
      </c>
    </row>
    <row r="165">
      <c r="A165" s="3" t="inlineStr">
        <is>
          <t>Business Acquisition [Line Items]</t>
        </is>
      </c>
    </row>
    <row r="166">
      <c r="A166" s="4" t="inlineStr">
        <is>
          <t>Weighted average useful life of identified acquired intangible assets</t>
        </is>
      </c>
      <c r="M166" s="4" t="inlineStr">
        <is>
          <t>7 years</t>
        </is>
      </c>
      <c r="N166" s="4" t="inlineStr">
        <is>
          <t>7 years</t>
        </is>
      </c>
    </row>
    <row r="167">
      <c r="A167" s="4" t="inlineStr">
        <is>
          <t>One2Many Group B.V. | Trade Names</t>
        </is>
      </c>
    </row>
    <row r="168">
      <c r="A168" s="3" t="inlineStr">
        <is>
          <t>Business Acquisition [Line Items]</t>
        </is>
      </c>
    </row>
    <row r="169">
      <c r="A169" s="4" t="inlineStr">
        <is>
          <t>Weighted average useful life of identified acquired intangible assets</t>
        </is>
      </c>
      <c r="M169" s="4" t="inlineStr">
        <is>
          <t>3 years</t>
        </is>
      </c>
      <c r="N169" s="4" t="inlineStr">
        <is>
          <t>3 years</t>
        </is>
      </c>
    </row>
    <row r="170">
      <c r="A170" s="4" t="inlineStr">
        <is>
          <t>One2Many Group B.V. | General and Administrative Expenses</t>
        </is>
      </c>
    </row>
    <row r="171">
      <c r="A171" s="3" t="inlineStr">
        <is>
          <t>Business Acquisition [Line Items]</t>
        </is>
      </c>
    </row>
    <row r="172">
      <c r="A172" s="4" t="inlineStr">
        <is>
          <t>Change in fair value of contingent consideration obligation</t>
        </is>
      </c>
      <c r="M172" s="7" t="n">
        <v>400000</v>
      </c>
      <c r="O172" s="5" t="n">
        <v>8100000</v>
      </c>
    </row>
    <row r="173">
      <c r="A173" s="4" t="inlineStr">
        <is>
          <t>Business acquisition expense</t>
        </is>
      </c>
      <c r="O173" s="5" t="n">
        <v>200000</v>
      </c>
    </row>
    <row r="174">
      <c r="A174" s="4" t="inlineStr">
        <is>
          <t>Techwan SA</t>
        </is>
      </c>
    </row>
    <row r="175">
      <c r="A175" s="3" t="inlineStr">
        <is>
          <t>Business Acquisition [Line Items]</t>
        </is>
      </c>
    </row>
    <row r="176">
      <c r="A176" s="4" t="inlineStr">
        <is>
          <t>Date of acquisition of business</t>
        </is>
      </c>
      <c r="G176" s="4" t="inlineStr">
        <is>
          <t>May 27,
		2020</t>
        </is>
      </c>
    </row>
    <row r="177">
      <c r="A177" s="4" t="inlineStr">
        <is>
          <t>Total purchase price</t>
        </is>
      </c>
      <c r="G177" s="7" t="n">
        <v>15500000</v>
      </c>
    </row>
    <row r="178">
      <c r="A178" s="4" t="inlineStr">
        <is>
          <t>Cash paid</t>
        </is>
      </c>
      <c r="M178" s="7" t="n">
        <v>9301000</v>
      </c>
    </row>
    <row r="179">
      <c r="A179" s="4" t="inlineStr">
        <is>
          <t>Number of newly issued common stock | shares</t>
        </is>
      </c>
      <c r="G179" s="5" t="n">
        <v>38425</v>
      </c>
    </row>
    <row r="180">
      <c r="A180" s="4" t="inlineStr">
        <is>
          <t>Common stock price per share | $ / shares</t>
        </is>
      </c>
      <c r="G180" s="9" t="n">
        <v>132.05</v>
      </c>
    </row>
    <row r="181">
      <c r="A181" s="4" t="inlineStr">
        <is>
          <t>Contingent payment</t>
        </is>
      </c>
      <c r="G181" s="7" t="n">
        <v>7000000</v>
      </c>
    </row>
    <row r="182">
      <c r="A182" s="4" t="inlineStr">
        <is>
          <t>Contingent consideration</t>
        </is>
      </c>
      <c r="G182" s="5" t="n">
        <v>2030000</v>
      </c>
    </row>
    <row r="183">
      <c r="A183" s="4" t="inlineStr">
        <is>
          <t>Weighted average useful life of identified acquired intangible assets</t>
        </is>
      </c>
      <c r="M183" s="4" t="inlineStr">
        <is>
          <t>7 years 5 months 19 days</t>
        </is>
      </c>
      <c r="N183" s="4" t="inlineStr">
        <is>
          <t>7 years 5 months 19 days</t>
        </is>
      </c>
    </row>
    <row r="184">
      <c r="A184" s="4" t="inlineStr">
        <is>
          <t>Cash paid</t>
        </is>
      </c>
      <c r="G184" s="5" t="n">
        <v>9400000</v>
      </c>
    </row>
    <row r="185">
      <c r="A185" s="4" t="inlineStr">
        <is>
          <t>Purchase liabilities</t>
        </is>
      </c>
      <c r="G185" s="7" t="n">
        <v>100000</v>
      </c>
    </row>
    <row r="186">
      <c r="A186" s="4" t="inlineStr">
        <is>
          <t>Common stock issued | shares</t>
        </is>
      </c>
      <c r="G186" s="5" t="n">
        <v>6779</v>
      </c>
      <c r="Q186" s="5" t="n">
        <v>6779</v>
      </c>
    </row>
    <row r="187">
      <c r="A187" s="4" t="inlineStr">
        <is>
          <t>Techwan SA | Acquired Technology</t>
        </is>
      </c>
    </row>
    <row r="188">
      <c r="A188" s="3" t="inlineStr">
        <is>
          <t>Business Acquisition [Line Items]</t>
        </is>
      </c>
    </row>
    <row r="189">
      <c r="A189" s="4" t="inlineStr">
        <is>
          <t>Weighted average useful life of identified acquired intangible assets</t>
        </is>
      </c>
      <c r="M189" s="4" t="inlineStr">
        <is>
          <t>3 years</t>
        </is>
      </c>
      <c r="N189" s="4" t="inlineStr">
        <is>
          <t>3 years</t>
        </is>
      </c>
    </row>
    <row r="190">
      <c r="A190" s="4" t="inlineStr">
        <is>
          <t>Techwan SA | Customer Relationships</t>
        </is>
      </c>
    </row>
    <row r="191">
      <c r="A191" s="3" t="inlineStr">
        <is>
          <t>Business Acquisition [Line Items]</t>
        </is>
      </c>
    </row>
    <row r="192">
      <c r="A192" s="4" t="inlineStr">
        <is>
          <t>Weighted average useful life of identified acquired intangible assets</t>
        </is>
      </c>
      <c r="M192" s="4" t="inlineStr">
        <is>
          <t>9 years</t>
        </is>
      </c>
      <c r="N192" s="4" t="inlineStr">
        <is>
          <t>9 years</t>
        </is>
      </c>
    </row>
    <row r="193">
      <c r="A193" s="4" t="inlineStr">
        <is>
          <t>Techwan SA | Trade Names</t>
        </is>
      </c>
    </row>
    <row r="194">
      <c r="A194" s="3" t="inlineStr">
        <is>
          <t>Business Acquisition [Line Items]</t>
        </is>
      </c>
    </row>
    <row r="195">
      <c r="A195" s="4" t="inlineStr">
        <is>
          <t>Weighted average useful life of identified acquired intangible assets</t>
        </is>
      </c>
      <c r="M195" s="4" t="inlineStr">
        <is>
          <t>3 years</t>
        </is>
      </c>
      <c r="N195" s="4" t="inlineStr">
        <is>
          <t>3 years</t>
        </is>
      </c>
    </row>
    <row r="196">
      <c r="A196" s="4" t="inlineStr">
        <is>
          <t>Techwan SA | General and Administrative Expenses</t>
        </is>
      </c>
    </row>
    <row r="197">
      <c r="A197" s="3" t="inlineStr">
        <is>
          <t>Business Acquisition [Line Items]</t>
        </is>
      </c>
    </row>
    <row r="198">
      <c r="A198" s="4" t="inlineStr">
        <is>
          <t>Change in fair value of contingent consideration obligation</t>
        </is>
      </c>
      <c r="O198" s="5" t="n">
        <v>-2000000</v>
      </c>
    </row>
    <row r="199">
      <c r="A199" s="4" t="inlineStr">
        <is>
          <t>Business acquisition expense</t>
        </is>
      </c>
      <c r="O199" s="5" t="n">
        <v>200000</v>
      </c>
    </row>
    <row r="200">
      <c r="A200" s="4" t="inlineStr">
        <is>
          <t>SnapComms Limited</t>
        </is>
      </c>
    </row>
    <row r="201">
      <c r="A201" s="3" t="inlineStr">
        <is>
          <t>Business Acquisition [Line Items]</t>
        </is>
      </c>
    </row>
    <row r="202">
      <c r="A202" s="4" t="inlineStr">
        <is>
          <t>Date of acquisition of business</t>
        </is>
      </c>
      <c r="F202" s="4" t="inlineStr">
        <is>
          <t>Aug. 4,
		2020</t>
        </is>
      </c>
    </row>
    <row r="203">
      <c r="A203" s="4" t="inlineStr">
        <is>
          <t>Total purchase price</t>
        </is>
      </c>
      <c r="F203" s="7" t="n">
        <v>34400000</v>
      </c>
    </row>
    <row r="204">
      <c r="A204" s="4" t="inlineStr">
        <is>
          <t>Cash paid</t>
        </is>
      </c>
      <c r="M204" s="7" t="n">
        <v>10090000</v>
      </c>
    </row>
    <row r="205">
      <c r="A205" s="4" t="inlineStr">
        <is>
          <t>Number of newly issued common stock | shares</t>
        </is>
      </c>
      <c r="F205" s="5" t="n">
        <v>121858</v>
      </c>
      <c r="K205" s="5" t="n">
        <v>12390</v>
      </c>
    </row>
    <row r="206">
      <c r="A206" s="4" t="inlineStr">
        <is>
          <t>Common stock price per share | $ / shares</t>
        </is>
      </c>
      <c r="F206" s="9" t="n">
        <v>145.13</v>
      </c>
    </row>
    <row r="207">
      <c r="A207" s="4" t="inlineStr">
        <is>
          <t>Contingent payment</t>
        </is>
      </c>
      <c r="F207" s="7" t="n">
        <v>5000000</v>
      </c>
    </row>
    <row r="208">
      <c r="A208" s="4" t="inlineStr">
        <is>
          <t>Contingent consideration</t>
        </is>
      </c>
      <c r="F208" s="5" t="n">
        <v>2047000</v>
      </c>
    </row>
    <row r="209">
      <c r="A209" s="4" t="inlineStr">
        <is>
          <t>Change in fair value of contingent consideration obligation</t>
        </is>
      </c>
      <c r="M209" s="7" t="n">
        <v>700000</v>
      </c>
    </row>
    <row r="210">
      <c r="A210" s="4" t="inlineStr">
        <is>
          <t>Issuance of common stock for contingent consideration, shares | shares</t>
        </is>
      </c>
      <c r="M210" s="5" t="n">
        <v>6188</v>
      </c>
      <c r="N210" s="5" t="n">
        <v>6188</v>
      </c>
    </row>
    <row r="211">
      <c r="A211" s="4" t="inlineStr">
        <is>
          <t>Weighted average useful life of identified acquired intangible assets</t>
        </is>
      </c>
      <c r="M211" s="4" t="inlineStr">
        <is>
          <t>7 years 9 months 25 days</t>
        </is>
      </c>
      <c r="N211" s="4" t="inlineStr">
        <is>
          <t>7 years 9 months 25 days</t>
        </is>
      </c>
    </row>
    <row r="212">
      <c r="A212" s="4" t="inlineStr">
        <is>
          <t>Cash paid</t>
        </is>
      </c>
      <c r="F212" s="7" t="n">
        <v>13600000</v>
      </c>
      <c r="K212" s="7" t="n">
        <v>2500000</v>
      </c>
    </row>
    <row r="213">
      <c r="A213" s="4" t="inlineStr">
        <is>
          <t>SnapComms Limited | Acquired Technology</t>
        </is>
      </c>
    </row>
    <row r="214">
      <c r="A214" s="3" t="inlineStr">
        <is>
          <t>Business Acquisition [Line Items]</t>
        </is>
      </c>
    </row>
    <row r="215">
      <c r="A215" s="4" t="inlineStr">
        <is>
          <t>Weighted average useful life of identified acquired intangible assets</t>
        </is>
      </c>
      <c r="M215" s="4" t="inlineStr">
        <is>
          <t>3 years</t>
        </is>
      </c>
      <c r="N215" s="4" t="inlineStr">
        <is>
          <t>3 years</t>
        </is>
      </c>
    </row>
    <row r="216">
      <c r="A216" s="4" t="inlineStr">
        <is>
          <t>SnapComms Limited | Customer Relationships</t>
        </is>
      </c>
    </row>
    <row r="217">
      <c r="A217" s="3" t="inlineStr">
        <is>
          <t>Business Acquisition [Line Items]</t>
        </is>
      </c>
    </row>
    <row r="218">
      <c r="A218" s="4" t="inlineStr">
        <is>
          <t>Weighted average useful life of identified acquired intangible assets</t>
        </is>
      </c>
      <c r="M218" s="4" t="inlineStr">
        <is>
          <t>9 years</t>
        </is>
      </c>
      <c r="N218" s="4" t="inlineStr">
        <is>
          <t>9 years</t>
        </is>
      </c>
    </row>
    <row r="219">
      <c r="A219" s="4" t="inlineStr">
        <is>
          <t>SnapComms Limited | Trade Names</t>
        </is>
      </c>
    </row>
    <row r="220">
      <c r="A220" s="3" t="inlineStr">
        <is>
          <t>Business Acquisition [Line Items]</t>
        </is>
      </c>
    </row>
    <row r="221">
      <c r="A221" s="4" t="inlineStr">
        <is>
          <t>Weighted average useful life of identified acquired intangible assets</t>
        </is>
      </c>
      <c r="M221" s="4" t="inlineStr">
        <is>
          <t>3 years</t>
        </is>
      </c>
      <c r="N221" s="4" t="inlineStr">
        <is>
          <t>3 years</t>
        </is>
      </c>
    </row>
    <row r="222">
      <c r="A222" s="4" t="inlineStr">
        <is>
          <t>SnapComms Limited | General and Administrative Expenses</t>
        </is>
      </c>
    </row>
    <row r="223">
      <c r="A223" s="3" t="inlineStr">
        <is>
          <t>Business Acquisition [Line Items]</t>
        </is>
      </c>
    </row>
    <row r="224">
      <c r="A224" s="4" t="inlineStr">
        <is>
          <t>Change in fair value of contingent consideration obligation</t>
        </is>
      </c>
      <c r="M224" s="7" t="n">
        <v>700000</v>
      </c>
      <c r="O224" s="5" t="n">
        <v>-2000000</v>
      </c>
    </row>
    <row r="225">
      <c r="A225" s="4" t="inlineStr">
        <is>
          <t>Business acquisition expense</t>
        </is>
      </c>
      <c r="O225" s="7"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94796</v>
      </c>
      <c r="C4" s="7" t="n">
        <v>-93396</v>
      </c>
      <c r="D4" s="7" t="n">
        <v>-52250</v>
      </c>
    </row>
    <row r="5">
      <c r="A5" s="3" t="inlineStr">
        <is>
          <t>Adjustments to reconcile net loss to net cash provided by operating activities:</t>
        </is>
      </c>
    </row>
    <row r="6">
      <c r="A6" s="4" t="inlineStr">
        <is>
          <t>Depreciation and amortization</t>
        </is>
      </c>
      <c r="B6" s="5" t="n">
        <v>53168</v>
      </c>
      <c r="C6" s="5" t="n">
        <v>30759</v>
      </c>
      <c r="D6" s="5" t="n">
        <v>19671</v>
      </c>
    </row>
    <row r="7">
      <c r="A7" s="4" t="inlineStr">
        <is>
          <t>Amortization of deferred costs</t>
        </is>
      </c>
      <c r="B7" s="5" t="n">
        <v>14373</v>
      </c>
      <c r="C7" s="5" t="n">
        <v>12609</v>
      </c>
      <c r="D7" s="5" t="n">
        <v>7982</v>
      </c>
    </row>
    <row r="8">
      <c r="A8" s="4" t="inlineStr">
        <is>
          <t>Deferred income taxes</t>
        </is>
      </c>
      <c r="B8" s="5" t="n">
        <v>-12972</v>
      </c>
      <c r="C8" s="5" t="n">
        <v>-3478</v>
      </c>
      <c r="D8" s="5" t="n">
        <v>109</v>
      </c>
    </row>
    <row r="9">
      <c r="A9" s="4" t="inlineStr">
        <is>
          <t>Accretion of interest on convertible senior notes</t>
        </is>
      </c>
      <c r="B9" s="5" t="n">
        <v>35271</v>
      </c>
      <c r="C9" s="5" t="n">
        <v>22161</v>
      </c>
      <c r="D9" s="5" t="n">
        <v>5711</v>
      </c>
    </row>
    <row r="10">
      <c r="A10" s="4" t="inlineStr">
        <is>
          <t>(Gain) loss on extinguishment of debt and capped call modification</t>
        </is>
      </c>
      <c r="B10" s="5" t="n">
        <v>-7181</v>
      </c>
      <c r="C10" s="5" t="n">
        <v>446</v>
      </c>
      <c r="D10" s="5" t="n">
        <v>1406</v>
      </c>
    </row>
    <row r="11">
      <c r="A11" s="4" t="inlineStr">
        <is>
          <t>Provision for credit losses and sales reserve</t>
        </is>
      </c>
      <c r="B11" s="5" t="n">
        <v>4750</v>
      </c>
      <c r="C11" s="5" t="n">
        <v>3071</v>
      </c>
      <c r="D11" s="5" t="n">
        <v>661</v>
      </c>
    </row>
    <row r="12">
      <c r="A12" s="4" t="inlineStr">
        <is>
          <t>Stock-based compensation</t>
        </is>
      </c>
      <c r="B12" s="5" t="n">
        <v>44095</v>
      </c>
      <c r="C12" s="5" t="n">
        <v>46755</v>
      </c>
      <c r="D12" s="5" t="n">
        <v>33489</v>
      </c>
    </row>
    <row r="13">
      <c r="A13" s="4" t="inlineStr">
        <is>
          <t>Change in fair value of contingent consideration obligation</t>
        </is>
      </c>
      <c r="B13" s="5" t="n">
        <v>-7046</v>
      </c>
      <c r="C13" s="5" t="n">
        <v>3665</v>
      </c>
      <c r="D13" s="5" t="n">
        <v>-550</v>
      </c>
    </row>
    <row r="14">
      <c r="A14" s="4" t="inlineStr">
        <is>
          <t>Payment of contingent consideration in excess of acquisition date fair value</t>
        </is>
      </c>
      <c r="B14" s="5" t="n">
        <v>-2653</v>
      </c>
    </row>
    <row r="15">
      <c r="A15" s="4" t="inlineStr">
        <is>
          <t>Other non-cash adjustments</t>
        </is>
      </c>
      <c r="B15" s="5" t="n">
        <v>-322</v>
      </c>
      <c r="C15" s="5" t="n">
        <v>78</v>
      </c>
      <c r="D15" s="5" t="n">
        <v>-241</v>
      </c>
    </row>
    <row r="16">
      <c r="A16" s="3" t="inlineStr">
        <is>
          <t>Change in operating assets and liabilities:</t>
        </is>
      </c>
    </row>
    <row r="17">
      <c r="A17" s="4" t="inlineStr">
        <is>
          <t>Accounts receivable</t>
        </is>
      </c>
      <c r="B17" s="5" t="n">
        <v>-18187</v>
      </c>
      <c r="C17" s="5" t="n">
        <v>-22614</v>
      </c>
      <c r="D17" s="5" t="n">
        <v>-25558</v>
      </c>
    </row>
    <row r="18">
      <c r="A18" s="4" t="inlineStr">
        <is>
          <t>Prepaid expenses</t>
        </is>
      </c>
      <c r="B18" s="5" t="n">
        <v>-478</v>
      </c>
      <c r="C18" s="5" t="n">
        <v>-3983</v>
      </c>
      <c r="D18" s="5" t="n">
        <v>-3481</v>
      </c>
    </row>
    <row r="19">
      <c r="A19" s="4" t="inlineStr">
        <is>
          <t>Deferred costs</t>
        </is>
      </c>
      <c r="B19" s="5" t="n">
        <v>-16793</v>
      </c>
      <c r="C19" s="5" t="n">
        <v>-18902</v>
      </c>
      <c r="D19" s="5" t="n">
        <v>-15293</v>
      </c>
    </row>
    <row r="20">
      <c r="A20" s="4" t="inlineStr">
        <is>
          <t>Other assets</t>
        </is>
      </c>
      <c r="B20" s="5" t="n">
        <v>-1172</v>
      </c>
      <c r="C20" s="5" t="n">
        <v>146</v>
      </c>
      <c r="D20" s="5" t="n">
        <v>1758</v>
      </c>
    </row>
    <row r="21">
      <c r="A21" s="4" t="inlineStr">
        <is>
          <t>Accounts payable</t>
        </is>
      </c>
      <c r="B21" s="5" t="n">
        <v>3772</v>
      </c>
      <c r="C21" s="5" t="n">
        <v>1547</v>
      </c>
      <c r="D21" s="5" t="n">
        <v>5312</v>
      </c>
    </row>
    <row r="22">
      <c r="A22" s="4" t="inlineStr">
        <is>
          <t>Accrued payroll and employee related liabilities</t>
        </is>
      </c>
      <c r="B22" s="5" t="n">
        <v>2687</v>
      </c>
      <c r="C22" s="5" t="n">
        <v>3499</v>
      </c>
      <c r="D22" s="5" t="n">
        <v>4548</v>
      </c>
    </row>
    <row r="23">
      <c r="A23" s="4" t="inlineStr">
        <is>
          <t>Accrued expenses</t>
        </is>
      </c>
      <c r="B23" s="5" t="n">
        <v>3088</v>
      </c>
      <c r="C23" s="5" t="n">
        <v>1057</v>
      </c>
      <c r="D23" s="5" t="n">
        <v>-1308</v>
      </c>
    </row>
    <row r="24">
      <c r="A24" s="4" t="inlineStr">
        <is>
          <t>Deferred revenue</t>
        </is>
      </c>
      <c r="B24" s="5" t="n">
        <v>26595</v>
      </c>
      <c r="C24" s="5" t="n">
        <v>24964</v>
      </c>
      <c r="D24" s="5" t="n">
        <v>29704</v>
      </c>
    </row>
    <row r="25">
      <c r="A25" s="4" t="inlineStr">
        <is>
          <t>Other liabilities</t>
        </is>
      </c>
      <c r="B25" s="5" t="n">
        <v>-4006</v>
      </c>
      <c r="C25" s="5" t="n">
        <v>7419</v>
      </c>
      <c r="D25" s="5" t="n">
        <v>-1353</v>
      </c>
    </row>
    <row r="26">
      <c r="A26" s="4" t="inlineStr">
        <is>
          <t>Net cash provided by operating activities</t>
        </is>
      </c>
      <c r="B26" s="5" t="n">
        <v>22193</v>
      </c>
      <c r="C26" s="5" t="n">
        <v>15803</v>
      </c>
      <c r="D26" s="5" t="n">
        <v>10317</v>
      </c>
    </row>
    <row r="27">
      <c r="A27" s="3" t="inlineStr">
        <is>
          <t>Cash flows from investing activities:</t>
        </is>
      </c>
    </row>
    <row r="28">
      <c r="A28" s="4" t="inlineStr">
        <is>
          <t>Capital expenditures</t>
        </is>
      </c>
      <c r="B28" s="5" t="n">
        <v>-5055</v>
      </c>
      <c r="C28" s="5" t="n">
        <v>-3257</v>
      </c>
      <c r="D28" s="5" t="n">
        <v>-5269</v>
      </c>
    </row>
    <row r="29">
      <c r="A29" s="4" t="inlineStr">
        <is>
          <t>Proceeds from landlord reimbursement</t>
        </is>
      </c>
      <c r="D29" s="5" t="n">
        <v>1143</v>
      </c>
    </row>
    <row r="30">
      <c r="A30" s="4" t="inlineStr">
        <is>
          <t>Payments for acquisition of business, net of acquired cash</t>
        </is>
      </c>
      <c r="B30" s="5" t="n">
        <v>-262084</v>
      </c>
      <c r="C30" s="5" t="n">
        <v>-55138</v>
      </c>
      <c r="D30" s="5" t="n">
        <v>-58419</v>
      </c>
    </row>
    <row r="31">
      <c r="A31" s="4" t="inlineStr">
        <is>
          <t>Additions to capitalized software development costs</t>
        </is>
      </c>
      <c r="B31" s="5" t="n">
        <v>-14697</v>
      </c>
      <c r="C31" s="5" t="n">
        <v>-9651</v>
      </c>
      <c r="D31" s="5" t="n">
        <v>-7819</v>
      </c>
    </row>
    <row r="32">
      <c r="A32" s="4" t="inlineStr">
        <is>
          <t>Purchase of short-term investments</t>
        </is>
      </c>
      <c r="D32" s="5" t="n">
        <v>-1975</v>
      </c>
    </row>
    <row r="33">
      <c r="A33" s="4" t="inlineStr">
        <is>
          <t>Maturities of short-term investments</t>
        </is>
      </c>
      <c r="D33" s="5" t="n">
        <v>47765</v>
      </c>
    </row>
    <row r="34">
      <c r="A34" s="4" t="inlineStr">
        <is>
          <t>Purchase of intangibles</t>
        </is>
      </c>
      <c r="C34" s="5" t="n">
        <v>-17139</v>
      </c>
    </row>
    <row r="35">
      <c r="A35" s="4" t="inlineStr">
        <is>
          <t>Net cash used in investing activities</t>
        </is>
      </c>
      <c r="B35" s="5" t="n">
        <v>-281836</v>
      </c>
      <c r="C35" s="5" t="n">
        <v>-85185</v>
      </c>
      <c r="D35" s="5" t="n">
        <v>-24574</v>
      </c>
    </row>
    <row r="36">
      <c r="A36" s="3" t="inlineStr">
        <is>
          <t>Cash flows from financing activities:</t>
        </is>
      </c>
    </row>
    <row r="37">
      <c r="A37" s="4" t="inlineStr">
        <is>
          <t>Proceeds from public offering, net of costs</t>
        </is>
      </c>
      <c r="D37" s="5" t="n">
        <v>139110</v>
      </c>
    </row>
    <row r="38">
      <c r="A38" s="4" t="inlineStr">
        <is>
          <t>Proceeds from issuance of convertible notes</t>
        </is>
      </c>
      <c r="B38" s="5" t="n">
        <v>375000</v>
      </c>
      <c r="D38" s="5" t="n">
        <v>450000</v>
      </c>
    </row>
    <row r="39">
      <c r="A39" s="4" t="inlineStr">
        <is>
          <t>Payments of debt issuance costs</t>
        </is>
      </c>
      <c r="B39" s="5" t="n">
        <v>-10640</v>
      </c>
      <c r="C39" s="5" t="n">
        <v>-131</v>
      </c>
      <c r="D39" s="5" t="n">
        <v>-12686</v>
      </c>
    </row>
    <row r="40">
      <c r="A40" s="4" t="inlineStr">
        <is>
          <t>Purchase of convertible notes capped call hedge</t>
        </is>
      </c>
      <c r="B40" s="5" t="n">
        <v>-35100</v>
      </c>
      <c r="D40" s="5" t="n">
        <v>-44910</v>
      </c>
    </row>
    <row r="41">
      <c r="A41" s="4" t="inlineStr">
        <is>
          <t>Repurchase of convertible notes</t>
        </is>
      </c>
      <c r="B41" s="5" t="n">
        <v>-58643</v>
      </c>
      <c r="D41" s="5" t="n">
        <v>-57791</v>
      </c>
    </row>
    <row r="42">
      <c r="A42" s="4" t="inlineStr">
        <is>
          <t>Proceeds from termination of convertible notes capped call hedge</t>
        </is>
      </c>
      <c r="B42" s="5" t="n">
        <v>10650</v>
      </c>
      <c r="D42" s="5" t="n">
        <v>5780</v>
      </c>
    </row>
    <row r="43">
      <c r="A43" s="4" t="inlineStr">
        <is>
          <t>Payments of contingent consideration obligation</t>
        </is>
      </c>
      <c r="B43" s="5" t="n">
        <v>-2540</v>
      </c>
    </row>
    <row r="44">
      <c r="A44" s="4" t="inlineStr">
        <is>
          <t>Shares withheld to settle employee tax withholding liability</t>
        </is>
      </c>
      <c r="B44" s="5" t="n">
        <v>-10083</v>
      </c>
      <c r="C44" s="5" t="n">
        <v>-6364</v>
      </c>
      <c r="D44" s="5" t="n">
        <v>-4602</v>
      </c>
    </row>
    <row r="45">
      <c r="A45" s="4" t="inlineStr">
        <is>
          <t>Proceeds from employee stock purchase plan</t>
        </is>
      </c>
      <c r="B45" s="5" t="n">
        <v>4587</v>
      </c>
      <c r="C45" s="5" t="n">
        <v>3389</v>
      </c>
      <c r="D45" s="5" t="n">
        <v>2337</v>
      </c>
    </row>
    <row r="46">
      <c r="A46" s="4" t="inlineStr">
        <is>
          <t>Proceeds from option exercises</t>
        </is>
      </c>
      <c r="B46" s="5" t="n">
        <v>3113</v>
      </c>
      <c r="C46" s="5" t="n">
        <v>8160</v>
      </c>
      <c r="D46" s="5" t="n">
        <v>17411</v>
      </c>
    </row>
    <row r="47">
      <c r="A47" s="4" t="inlineStr">
        <is>
          <t>Other</t>
        </is>
      </c>
      <c r="D47" s="5" t="n">
        <v>-548</v>
      </c>
    </row>
    <row r="48">
      <c r="A48" s="4" t="inlineStr">
        <is>
          <t>Net cash provided by financing activities</t>
        </is>
      </c>
      <c r="B48" s="5" t="n">
        <v>276344</v>
      </c>
      <c r="C48" s="5" t="n">
        <v>5054</v>
      </c>
      <c r="D48" s="5" t="n">
        <v>494101</v>
      </c>
    </row>
    <row r="49">
      <c r="A49" s="4" t="inlineStr">
        <is>
          <t>Effect of exchange rates on cash, cash equivalents and restricted cash</t>
        </is>
      </c>
      <c r="B49" s="5" t="n">
        <v>427</v>
      </c>
      <c r="C49" s="5" t="n">
        <v>296</v>
      </c>
      <c r="D49" s="5" t="n">
        <v>-250</v>
      </c>
    </row>
    <row r="50">
      <c r="A50" s="4" t="inlineStr">
        <is>
          <t>Net increase (decrease) in cash, cash equivalents and restricted cash</t>
        </is>
      </c>
      <c r="B50" s="5" t="n">
        <v>17128</v>
      </c>
      <c r="C50" s="5" t="n">
        <v>-64032</v>
      </c>
      <c r="D50" s="5" t="n">
        <v>479594</v>
      </c>
    </row>
    <row r="51">
      <c r="A51" s="4" t="inlineStr">
        <is>
          <t>Cash, cash equivalents and restricted cash—beginning of year</t>
        </is>
      </c>
      <c r="B51" s="5" t="n">
        <v>475630</v>
      </c>
      <c r="C51" s="5" t="n">
        <v>539662</v>
      </c>
      <c r="D51" s="5" t="n">
        <v>60068</v>
      </c>
    </row>
    <row r="52">
      <c r="A52" s="4" t="inlineStr">
        <is>
          <t>Cash, cash equivalents and restricted cash—end of year</t>
        </is>
      </c>
      <c r="B52" s="5" t="n">
        <v>492758</v>
      </c>
      <c r="C52" s="5" t="n">
        <v>475630</v>
      </c>
      <c r="D52" s="5" t="n">
        <v>539662</v>
      </c>
    </row>
    <row r="53">
      <c r="A53" s="3" t="inlineStr">
        <is>
          <t>Supplemental disclosures of cash flow information:</t>
        </is>
      </c>
    </row>
    <row r="54">
      <c r="A54" s="4" t="inlineStr">
        <is>
          <t>Interest</t>
        </is>
      </c>
      <c r="B54" s="5" t="n">
        <v>894</v>
      </c>
      <c r="C54" s="5" t="n">
        <v>1938</v>
      </c>
      <c r="D54" s="5" t="n">
        <v>1766</v>
      </c>
    </row>
    <row r="55">
      <c r="A55" s="4" t="inlineStr">
        <is>
          <t>Taxes, net of refunds received</t>
        </is>
      </c>
      <c r="B55" s="5" t="n">
        <v>1543</v>
      </c>
      <c r="C55" s="5" t="n">
        <v>706</v>
      </c>
      <c r="D55" s="5" t="n">
        <v>90</v>
      </c>
    </row>
    <row r="56">
      <c r="A56" s="3" t="inlineStr">
        <is>
          <t>Supplemental disclosure of non-cash activities</t>
        </is>
      </c>
    </row>
    <row r="57">
      <c r="A57" s="4" t="inlineStr">
        <is>
          <t>Common stock issued in connection with acquisitions</t>
        </is>
      </c>
      <c r="B57" s="5" t="n">
        <v>169541</v>
      </c>
      <c r="C57" s="5" t="n">
        <v>53193</v>
      </c>
      <c r="D57" s="5" t="n">
        <v>32798</v>
      </c>
    </row>
    <row r="58">
      <c r="A58" s="4" t="inlineStr">
        <is>
          <t>Deferred consideration in connection with acquisition</t>
        </is>
      </c>
      <c r="C58" s="5" t="n">
        <v>4044</v>
      </c>
    </row>
    <row r="59">
      <c r="A59" s="4" t="inlineStr">
        <is>
          <t>Contingent consideration in connection with acquisitions</t>
        </is>
      </c>
      <c r="B59" s="5" t="n">
        <v>9195</v>
      </c>
      <c r="C59" s="5" t="n">
        <v>6267</v>
      </c>
      <c r="D59" s="5" t="n">
        <v>550</v>
      </c>
    </row>
    <row r="60">
      <c r="A60" s="4" t="inlineStr">
        <is>
          <t>Common stock issued in connection with contingent consideration payment</t>
        </is>
      </c>
      <c r="B60" s="5" t="n">
        <v>7177</v>
      </c>
    </row>
    <row r="61">
      <c r="A61" s="4" t="inlineStr">
        <is>
          <t>Purchase accounting payable, net</t>
        </is>
      </c>
      <c r="B61" s="5" t="n">
        <v>1492</v>
      </c>
      <c r="C61" s="5" t="n">
        <v>-163</v>
      </c>
    </row>
    <row r="62">
      <c r="A62" s="4" t="inlineStr">
        <is>
          <t>Common stock issued in connection with settlement of convertible notes</t>
        </is>
      </c>
      <c r="B62" s="5" t="n">
        <v>17109</v>
      </c>
      <c r="C62" s="5" t="n">
        <v>11375</v>
      </c>
    </row>
    <row r="63">
      <c r="A63" s="4" t="inlineStr">
        <is>
          <t>Purchased intangible asset decrease</t>
        </is>
      </c>
      <c r="B63" s="5" t="n">
        <v>-3027</v>
      </c>
    </row>
    <row r="64">
      <c r="A64" s="4" t="inlineStr">
        <is>
          <t>Capitalized assets included in accounts payable and accrued expenses</t>
        </is>
      </c>
      <c r="B64" s="5" t="n">
        <v>1622</v>
      </c>
      <c r="C64" s="5" t="n">
        <v>291</v>
      </c>
      <c r="D64" s="5" t="n">
        <v>136</v>
      </c>
    </row>
    <row r="65">
      <c r="A65" s="4" t="inlineStr">
        <is>
          <t>Stock-based compensation capitalized for software development</t>
        </is>
      </c>
      <c r="B65" s="7" t="n">
        <v>589</v>
      </c>
      <c r="C65" s="7" t="n">
        <v>324</v>
      </c>
      <c r="D65" s="5" t="n">
        <v>500</v>
      </c>
    </row>
    <row r="66">
      <c r="A66" s="4" t="inlineStr">
        <is>
          <t>Other non-cash activities</t>
        </is>
      </c>
      <c r="D66" s="7" t="n">
        <v>2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usiness Combinations - Summary of Allocation of Purchase Consideration and Estimated Values of Assets Acquired and Liabilities Assumed (Details) - USD ($)</t>
        </is>
      </c>
      <c r="B1" s="2" t="inlineStr">
        <is>
          <t>Nov. 04, 2021</t>
        </is>
      </c>
      <c r="C1" s="2" t="inlineStr">
        <is>
          <t>May 07, 2021</t>
        </is>
      </c>
      <c r="D1" s="2" t="inlineStr">
        <is>
          <t>Jan. 15, 2021</t>
        </is>
      </c>
      <c r="E1" s="2" t="inlineStr">
        <is>
          <t>Aug. 04, 2020</t>
        </is>
      </c>
      <c r="F1" s="2" t="inlineStr">
        <is>
          <t>May 27, 2020</t>
        </is>
      </c>
      <c r="G1" s="2" t="inlineStr">
        <is>
          <t>Mar. 19, 2020</t>
        </is>
      </c>
      <c r="H1" s="2" t="inlineStr">
        <is>
          <t>Feb. 25, 2020</t>
        </is>
      </c>
      <c r="I1" s="2" t="inlineStr">
        <is>
          <t>Feb. 07, 2020</t>
        </is>
      </c>
      <c r="J1" s="2" t="inlineStr">
        <is>
          <t>Dec. 31, 2021</t>
        </is>
      </c>
      <c r="K1" s="2" t="inlineStr">
        <is>
          <t>Dec. 31, 2020</t>
        </is>
      </c>
      <c r="L1" s="2" t="inlineStr">
        <is>
          <t>Dec. 31, 2019</t>
        </is>
      </c>
    </row>
    <row r="2">
      <c r="A2" s="3" t="inlineStr">
        <is>
          <t>Assets acquired</t>
        </is>
      </c>
    </row>
    <row r="3">
      <c r="A3" s="4" t="inlineStr">
        <is>
          <t>Goodwill</t>
        </is>
      </c>
      <c r="J3" s="7" t="n">
        <v>531163000</v>
      </c>
      <c r="K3" s="7" t="n">
        <v>187411000</v>
      </c>
      <c r="L3" s="7" t="n">
        <v>91421000</v>
      </c>
    </row>
    <row r="4">
      <c r="A4" s="3" t="inlineStr">
        <is>
          <t>Consideration paid</t>
        </is>
      </c>
    </row>
    <row r="5">
      <c r="A5" s="4" t="inlineStr">
        <is>
          <t>Cash paid, net of cash acquired</t>
        </is>
      </c>
      <c r="J5" s="5" t="n">
        <v>262084000</v>
      </c>
      <c r="K5" s="5" t="n">
        <v>55138000</v>
      </c>
      <c r="L5" s="5" t="n">
        <v>58419000</v>
      </c>
    </row>
    <row r="6">
      <c r="A6" s="4" t="inlineStr">
        <is>
          <t>Contingent consideration</t>
        </is>
      </c>
      <c r="J6" s="5" t="n">
        <v>59000</v>
      </c>
      <c r="K6" s="5" t="n">
        <v>10619000</v>
      </c>
    </row>
    <row r="7">
      <c r="A7" s="4" t="inlineStr">
        <is>
          <t>Consideration loan notes issued</t>
        </is>
      </c>
      <c r="J7" s="5" t="n">
        <v>9195000</v>
      </c>
      <c r="K7" s="5" t="n">
        <v>6267000</v>
      </c>
      <c r="L7" s="7" t="n">
        <v>550000</v>
      </c>
    </row>
    <row r="8">
      <c r="A8" s="4" t="inlineStr">
        <is>
          <t>Red Sky Technologies Inc.</t>
        </is>
      </c>
    </row>
    <row r="9">
      <c r="A9" s="3" t="inlineStr">
        <is>
          <t>Assets acquired</t>
        </is>
      </c>
    </row>
    <row r="10">
      <c r="A10" s="4" t="inlineStr">
        <is>
          <t>Accounts receivable</t>
        </is>
      </c>
      <c r="D10" s="7" t="n">
        <v>2926000</v>
      </c>
    </row>
    <row r="11">
      <c r="A11" s="4" t="inlineStr">
        <is>
          <t>Property and equipment</t>
        </is>
      </c>
      <c r="D11" s="5" t="n">
        <v>18000</v>
      </c>
    </row>
    <row r="12">
      <c r="A12" s="4" t="inlineStr">
        <is>
          <t>Goodwill</t>
        </is>
      </c>
      <c r="D12" s="5" t="n">
        <v>49508000</v>
      </c>
    </row>
    <row r="13">
      <c r="A13" s="4" t="inlineStr">
        <is>
          <t>Other assets</t>
        </is>
      </c>
      <c r="D13" s="5" t="n">
        <v>242000</v>
      </c>
    </row>
    <row r="14">
      <c r="A14" s="4" t="inlineStr">
        <is>
          <t>Total assets acquired</t>
        </is>
      </c>
      <c r="D14" s="5" t="n">
        <v>78514000</v>
      </c>
    </row>
    <row r="15">
      <c r="A15" s="3" t="inlineStr">
        <is>
          <t>Liabilities assumed</t>
        </is>
      </c>
    </row>
    <row r="16">
      <c r="A16" s="4" t="inlineStr">
        <is>
          <t>Accounts payable</t>
        </is>
      </c>
      <c r="D16" s="5" t="n">
        <v>233000</v>
      </c>
    </row>
    <row r="17">
      <c r="A17" s="4" t="inlineStr">
        <is>
          <t>Accrued expenses</t>
        </is>
      </c>
      <c r="D17" s="5" t="n">
        <v>773000</v>
      </c>
    </row>
    <row r="18">
      <c r="A18" s="4" t="inlineStr">
        <is>
          <t>Deferred revenue</t>
        </is>
      </c>
      <c r="D18" s="5" t="n">
        <v>5866000</v>
      </c>
    </row>
    <row r="19">
      <c r="A19" s="4" t="inlineStr">
        <is>
          <t>Deferred tax liabilities</t>
        </is>
      </c>
      <c r="D19" s="5" t="n">
        <v>7048000</v>
      </c>
    </row>
    <row r="20">
      <c r="A20" s="4" t="inlineStr">
        <is>
          <t>Other liabilities</t>
        </is>
      </c>
      <c r="D20" s="5" t="n">
        <v>26000</v>
      </c>
    </row>
    <row r="21">
      <c r="A21" s="4" t="inlineStr">
        <is>
          <t>Net assets acquired</t>
        </is>
      </c>
      <c r="D21" s="5" t="n">
        <v>64568000</v>
      </c>
    </row>
    <row r="22">
      <c r="A22" s="3" t="inlineStr">
        <is>
          <t>Consideration paid</t>
        </is>
      </c>
    </row>
    <row r="23">
      <c r="A23" s="4" t="inlineStr">
        <is>
          <t>Cash paid, net of cash acquired</t>
        </is>
      </c>
      <c r="D23" s="5" t="n">
        <v>32401000</v>
      </c>
    </row>
    <row r="24">
      <c r="A24" s="4" t="inlineStr">
        <is>
          <t>Fair value of common stock issued</t>
        </is>
      </c>
      <c r="D24" s="5" t="n">
        <v>23032000</v>
      </c>
    </row>
    <row r="25">
      <c r="A25" s="4" t="inlineStr">
        <is>
          <t>Contingent consideration</t>
        </is>
      </c>
      <c r="D25" s="5" t="n">
        <v>9135000</v>
      </c>
    </row>
    <row r="26">
      <c r="A26" s="4" t="inlineStr">
        <is>
          <t>Total</t>
        </is>
      </c>
      <c r="J26" s="5" t="n">
        <v>64568000</v>
      </c>
    </row>
    <row r="27">
      <c r="A27" s="4" t="inlineStr">
        <is>
          <t>Red Sky Technologies Inc. | Tradenames</t>
        </is>
      </c>
    </row>
    <row r="28">
      <c r="A28" s="3" t="inlineStr">
        <is>
          <t>Assets acquired</t>
        </is>
      </c>
    </row>
    <row r="29">
      <c r="A29" s="4" t="inlineStr">
        <is>
          <t>Intangible assets other than goodwill</t>
        </is>
      </c>
      <c r="D29" s="5" t="n">
        <v>2230000</v>
      </c>
    </row>
    <row r="30">
      <c r="A30" s="4" t="inlineStr">
        <is>
          <t>Red Sky Technologies Inc. | Acquired Technology</t>
        </is>
      </c>
    </row>
    <row r="31">
      <c r="A31" s="3" t="inlineStr">
        <is>
          <t>Assets acquired</t>
        </is>
      </c>
    </row>
    <row r="32">
      <c r="A32" s="4" t="inlineStr">
        <is>
          <t>Intangible assets other than goodwill</t>
        </is>
      </c>
      <c r="D32" s="5" t="n">
        <v>3590000</v>
      </c>
    </row>
    <row r="33">
      <c r="A33" s="4" t="inlineStr">
        <is>
          <t>Red Sky Technologies Inc. | Customer Relationships</t>
        </is>
      </c>
    </row>
    <row r="34">
      <c r="A34" s="3" t="inlineStr">
        <is>
          <t>Assets acquired</t>
        </is>
      </c>
    </row>
    <row r="35">
      <c r="A35" s="4" t="inlineStr">
        <is>
          <t>Intangible assets other than goodwill</t>
        </is>
      </c>
      <c r="D35" s="7" t="n">
        <v>20000000</v>
      </c>
    </row>
    <row r="36">
      <c r="A36" s="4" t="inlineStr">
        <is>
          <t>xMatters Holdings, Inc</t>
        </is>
      </c>
    </row>
    <row r="37">
      <c r="A37" s="3" t="inlineStr">
        <is>
          <t>Assets acquired</t>
        </is>
      </c>
    </row>
    <row r="38">
      <c r="A38" s="4" t="inlineStr">
        <is>
          <t>Accounts receivable</t>
        </is>
      </c>
      <c r="C38" s="7" t="n">
        <v>6716000</v>
      </c>
    </row>
    <row r="39">
      <c r="A39" s="4" t="inlineStr">
        <is>
          <t>Property and equipment</t>
        </is>
      </c>
      <c r="C39" s="5" t="n">
        <v>1458000</v>
      </c>
    </row>
    <row r="40">
      <c r="A40" s="4" t="inlineStr">
        <is>
          <t>Goodwill</t>
        </is>
      </c>
      <c r="C40" s="5" t="n">
        <v>170437000</v>
      </c>
    </row>
    <row r="41">
      <c r="A41" s="4" t="inlineStr">
        <is>
          <t>Other assets</t>
        </is>
      </c>
      <c r="C41" s="5" t="n">
        <v>5433000</v>
      </c>
    </row>
    <row r="42">
      <c r="A42" s="4" t="inlineStr">
        <is>
          <t>Total assets acquired</t>
        </is>
      </c>
      <c r="C42" s="5" t="n">
        <v>279574000</v>
      </c>
    </row>
    <row r="43">
      <c r="A43" s="3" t="inlineStr">
        <is>
          <t>Liabilities assumed</t>
        </is>
      </c>
    </row>
    <row r="44">
      <c r="A44" s="4" t="inlineStr">
        <is>
          <t>Accounts payable</t>
        </is>
      </c>
      <c r="C44" s="5" t="n">
        <v>1164000</v>
      </c>
    </row>
    <row r="45">
      <c r="A45" s="4" t="inlineStr">
        <is>
          <t>Accrued expenses</t>
        </is>
      </c>
      <c r="C45" s="5" t="n">
        <v>5517000</v>
      </c>
    </row>
    <row r="46">
      <c r="A46" s="4" t="inlineStr">
        <is>
          <t>Deferred revenue</t>
        </is>
      </c>
      <c r="C46" s="5" t="n">
        <v>34421000</v>
      </c>
    </row>
    <row r="47">
      <c r="A47" s="4" t="inlineStr">
        <is>
          <t>Deferred tax liabilities</t>
        </is>
      </c>
      <c r="C47" s="5" t="n">
        <v>3436000</v>
      </c>
    </row>
    <row r="48">
      <c r="A48" s="4" t="inlineStr">
        <is>
          <t>Other liabilities</t>
        </is>
      </c>
      <c r="C48" s="5" t="n">
        <v>5056000</v>
      </c>
    </row>
    <row r="49">
      <c r="A49" s="4" t="inlineStr">
        <is>
          <t>Net assets acquired</t>
        </is>
      </c>
      <c r="C49" s="5" t="n">
        <v>229980000</v>
      </c>
    </row>
    <row r="50">
      <c r="A50" s="3" t="inlineStr">
        <is>
          <t>Consideration paid</t>
        </is>
      </c>
    </row>
    <row r="51">
      <c r="A51" s="4" t="inlineStr">
        <is>
          <t>Cash paid, net of cash acquired</t>
        </is>
      </c>
      <c r="J51" s="5" t="n">
        <v>165498000</v>
      </c>
    </row>
    <row r="52">
      <c r="A52" s="4" t="inlineStr">
        <is>
          <t>Fair value of common stock issued</t>
        </is>
      </c>
      <c r="C52" s="5" t="n">
        <v>64482000</v>
      </c>
    </row>
    <row r="53">
      <c r="A53" s="4" t="inlineStr">
        <is>
          <t>Total</t>
        </is>
      </c>
      <c r="J53" s="5" t="n">
        <v>229980000</v>
      </c>
    </row>
    <row r="54">
      <c r="A54" s="4" t="inlineStr">
        <is>
          <t>xMatters Holdings, Inc | Tradenames</t>
        </is>
      </c>
    </row>
    <row r="55">
      <c r="A55" s="3" t="inlineStr">
        <is>
          <t>Assets acquired</t>
        </is>
      </c>
    </row>
    <row r="56">
      <c r="A56" s="4" t="inlineStr">
        <is>
          <t>Intangible assets other than goodwill</t>
        </is>
      </c>
      <c r="C56" s="5" t="n">
        <v>8200000</v>
      </c>
    </row>
    <row r="57">
      <c r="A57" s="4" t="inlineStr">
        <is>
          <t>xMatters Holdings, Inc | Acquired Technology</t>
        </is>
      </c>
    </row>
    <row r="58">
      <c r="A58" s="3" t="inlineStr">
        <is>
          <t>Assets acquired</t>
        </is>
      </c>
    </row>
    <row r="59">
      <c r="A59" s="4" t="inlineStr">
        <is>
          <t>Intangible assets other than goodwill</t>
        </is>
      </c>
      <c r="C59" s="5" t="n">
        <v>8390000</v>
      </c>
    </row>
    <row r="60">
      <c r="A60" s="4" t="inlineStr">
        <is>
          <t>xMatters Holdings, Inc | Customer Relationships</t>
        </is>
      </c>
    </row>
    <row r="61">
      <c r="A61" s="3" t="inlineStr">
        <is>
          <t>Assets acquired</t>
        </is>
      </c>
    </row>
    <row r="62">
      <c r="A62" s="4" t="inlineStr">
        <is>
          <t>Intangible assets other than goodwill</t>
        </is>
      </c>
      <c r="C62" s="7" t="n">
        <v>78940000</v>
      </c>
    </row>
    <row r="63">
      <c r="A63" s="4" t="inlineStr">
        <is>
          <t>Anvil</t>
        </is>
      </c>
    </row>
    <row r="64">
      <c r="A64" s="3" t="inlineStr">
        <is>
          <t>Assets acquired</t>
        </is>
      </c>
    </row>
    <row r="65">
      <c r="A65" s="4" t="inlineStr">
        <is>
          <t>Accounts receivable</t>
        </is>
      </c>
      <c r="B65" s="7" t="n">
        <v>2361000</v>
      </c>
    </row>
    <row r="66">
      <c r="A66" s="4" t="inlineStr">
        <is>
          <t>Property and equipment</t>
        </is>
      </c>
      <c r="B66" s="5" t="n">
        <v>204000</v>
      </c>
    </row>
    <row r="67">
      <c r="A67" s="4" t="inlineStr">
        <is>
          <t>Goodwill</t>
        </is>
      </c>
      <c r="B67" s="5" t="n">
        <v>128849000</v>
      </c>
    </row>
    <row r="68">
      <c r="A68" s="4" t="inlineStr">
        <is>
          <t>Other assets</t>
        </is>
      </c>
      <c r="B68" s="5" t="n">
        <v>5022000</v>
      </c>
    </row>
    <row r="69">
      <c r="A69" s="4" t="inlineStr">
        <is>
          <t>Total assets acquired</t>
        </is>
      </c>
      <c r="B69" s="5" t="n">
        <v>166106000</v>
      </c>
    </row>
    <row r="70">
      <c r="A70" s="3" t="inlineStr">
        <is>
          <t>Liabilities assumed</t>
        </is>
      </c>
    </row>
    <row r="71">
      <c r="A71" s="4" t="inlineStr">
        <is>
          <t>Accounts payable</t>
        </is>
      </c>
      <c r="B71" s="5" t="n">
        <v>837000</v>
      </c>
    </row>
    <row r="72">
      <c r="A72" s="4" t="inlineStr">
        <is>
          <t>Accrued expenses</t>
        </is>
      </c>
      <c r="B72" s="5" t="n">
        <v>1041000</v>
      </c>
    </row>
    <row r="73">
      <c r="A73" s="4" t="inlineStr">
        <is>
          <t>Deferred revenue</t>
        </is>
      </c>
      <c r="B73" s="5" t="n">
        <v>3365000</v>
      </c>
    </row>
    <row r="74">
      <c r="A74" s="4" t="inlineStr">
        <is>
          <t>Deferred tax liabilities</t>
        </is>
      </c>
      <c r="B74" s="5" t="n">
        <v>5618000</v>
      </c>
    </row>
    <row r="75">
      <c r="A75" s="4" t="inlineStr">
        <is>
          <t>Other liabilities</t>
        </is>
      </c>
      <c r="B75" s="5" t="n">
        <v>1633000</v>
      </c>
    </row>
    <row r="76">
      <c r="A76" s="4" t="inlineStr">
        <is>
          <t>Net assets acquired</t>
        </is>
      </c>
      <c r="B76" s="5" t="n">
        <v>153612000</v>
      </c>
    </row>
    <row r="77">
      <c r="A77" s="3" t="inlineStr">
        <is>
          <t>Consideration paid</t>
        </is>
      </c>
    </row>
    <row r="78">
      <c r="A78" s="4" t="inlineStr">
        <is>
          <t>Cash paid, net of cash acquired</t>
        </is>
      </c>
      <c r="J78" s="5" t="n">
        <v>63897000</v>
      </c>
    </row>
    <row r="79">
      <c r="A79" s="4" t="inlineStr">
        <is>
          <t>Contingent consideration</t>
        </is>
      </c>
      <c r="B79" s="5" t="n">
        <v>60000</v>
      </c>
    </row>
    <row r="80">
      <c r="A80" s="4" t="inlineStr">
        <is>
          <t>Total</t>
        </is>
      </c>
      <c r="J80" s="5" t="n">
        <v>153612000</v>
      </c>
    </row>
    <row r="81">
      <c r="A81" s="4" t="inlineStr">
        <is>
          <t>Consideration loan notes issued</t>
        </is>
      </c>
      <c r="B81" s="5" t="n">
        <v>89655000</v>
      </c>
    </row>
    <row r="82">
      <c r="A82" s="4" t="inlineStr">
        <is>
          <t>Anvil | Tradenames</t>
        </is>
      </c>
    </row>
    <row r="83">
      <c r="A83" s="3" t="inlineStr">
        <is>
          <t>Assets acquired</t>
        </is>
      </c>
    </row>
    <row r="84">
      <c r="A84" s="4" t="inlineStr">
        <is>
          <t>Intangible assets other than goodwill</t>
        </is>
      </c>
      <c r="B84" s="5" t="n">
        <v>2600000</v>
      </c>
    </row>
    <row r="85">
      <c r="A85" s="4" t="inlineStr">
        <is>
          <t>Anvil | Acquired Technology</t>
        </is>
      </c>
    </row>
    <row r="86">
      <c r="A86" s="3" t="inlineStr">
        <is>
          <t>Assets acquired</t>
        </is>
      </c>
    </row>
    <row r="87">
      <c r="A87" s="4" t="inlineStr">
        <is>
          <t>Intangible assets other than goodwill</t>
        </is>
      </c>
      <c r="B87" s="5" t="n">
        <v>3800000</v>
      </c>
    </row>
    <row r="88">
      <c r="A88" s="4" t="inlineStr">
        <is>
          <t>Anvil | Customer Relationships</t>
        </is>
      </c>
    </row>
    <row r="89">
      <c r="A89" s="3" t="inlineStr">
        <is>
          <t>Assets acquired</t>
        </is>
      </c>
    </row>
    <row r="90">
      <c r="A90" s="4" t="inlineStr">
        <is>
          <t>Intangible assets other than goodwill</t>
        </is>
      </c>
      <c r="B90" s="7" t="n">
        <v>23270000</v>
      </c>
    </row>
    <row r="91">
      <c r="A91" s="4" t="inlineStr">
        <is>
          <t>Connexient</t>
        </is>
      </c>
    </row>
    <row r="92">
      <c r="A92" s="3" t="inlineStr">
        <is>
          <t>Assets acquired</t>
        </is>
      </c>
    </row>
    <row r="93">
      <c r="A93" s="4" t="inlineStr">
        <is>
          <t>Accounts receivable</t>
        </is>
      </c>
      <c r="I93" s="7" t="n">
        <v>849000</v>
      </c>
    </row>
    <row r="94">
      <c r="A94" s="4" t="inlineStr">
        <is>
          <t>Prepaid expenses and other current assets</t>
        </is>
      </c>
      <c r="I94" s="5" t="n">
        <v>518000</v>
      </c>
    </row>
    <row r="95">
      <c r="A95" s="4" t="inlineStr">
        <is>
          <t>Property and equipment</t>
        </is>
      </c>
      <c r="I95" s="5" t="n">
        <v>9000</v>
      </c>
    </row>
    <row r="96">
      <c r="A96" s="4" t="inlineStr">
        <is>
          <t>Goodwill</t>
        </is>
      </c>
      <c r="I96" s="5" t="n">
        <v>14343000</v>
      </c>
    </row>
    <row r="97">
      <c r="A97" s="4" t="inlineStr">
        <is>
          <t>Other assets</t>
        </is>
      </c>
      <c r="I97" s="5" t="n">
        <v>238000</v>
      </c>
    </row>
    <row r="98">
      <c r="A98" s="4" t="inlineStr">
        <is>
          <t>Total assets acquired</t>
        </is>
      </c>
      <c r="I98" s="5" t="n">
        <v>25607000</v>
      </c>
    </row>
    <row r="99">
      <c r="A99" s="3" t="inlineStr">
        <is>
          <t>Liabilities assumed</t>
        </is>
      </c>
    </row>
    <row r="100">
      <c r="A100" s="4" t="inlineStr">
        <is>
          <t>Accounts payable</t>
        </is>
      </c>
      <c r="I100" s="5" t="n">
        <v>751000</v>
      </c>
    </row>
    <row r="101">
      <c r="A101" s="4" t="inlineStr">
        <is>
          <t>Accrued expenses</t>
        </is>
      </c>
      <c r="I101" s="5" t="n">
        <v>208000</v>
      </c>
    </row>
    <row r="102">
      <c r="A102" s="4" t="inlineStr">
        <is>
          <t>Deferred revenue</t>
        </is>
      </c>
      <c r="I102" s="5" t="n">
        <v>2420000</v>
      </c>
    </row>
    <row r="103">
      <c r="A103" s="4" t="inlineStr">
        <is>
          <t>Deferred tax liabilities</t>
        </is>
      </c>
      <c r="I103" s="5" t="n">
        <v>2011000</v>
      </c>
    </row>
    <row r="104">
      <c r="A104" s="4" t="inlineStr">
        <is>
          <t>Other liabilities</t>
        </is>
      </c>
      <c r="I104" s="5" t="n">
        <v>211000</v>
      </c>
    </row>
    <row r="105">
      <c r="A105" s="4" t="inlineStr">
        <is>
          <t>Net assets acquired</t>
        </is>
      </c>
      <c r="I105" s="5" t="n">
        <v>20006000</v>
      </c>
    </row>
    <row r="106">
      <c r="A106" s="3" t="inlineStr">
        <is>
          <t>Consideration paid</t>
        </is>
      </c>
    </row>
    <row r="107">
      <c r="A107" s="4" t="inlineStr">
        <is>
          <t>Cash paid, net of cash acquired</t>
        </is>
      </c>
      <c r="K107" s="5" t="n">
        <v>10991000</v>
      </c>
    </row>
    <row r="108">
      <c r="A108" s="4" t="inlineStr">
        <is>
          <t>Fair value of common stock issued</t>
        </is>
      </c>
      <c r="I108" s="5" t="n">
        <v>9015000</v>
      </c>
    </row>
    <row r="109">
      <c r="A109" s="4" t="inlineStr">
        <is>
          <t>Contingent consideration</t>
        </is>
      </c>
      <c r="I109" s="5" t="n">
        <v>0</v>
      </c>
    </row>
    <row r="110">
      <c r="A110" s="4" t="inlineStr">
        <is>
          <t>Total</t>
        </is>
      </c>
      <c r="K110" s="5" t="n">
        <v>20006000</v>
      </c>
    </row>
    <row r="111">
      <c r="A111" s="4" t="inlineStr">
        <is>
          <t>Connexient | Tradenames</t>
        </is>
      </c>
    </row>
    <row r="112">
      <c r="A112" s="3" t="inlineStr">
        <is>
          <t>Assets acquired</t>
        </is>
      </c>
    </row>
    <row r="113">
      <c r="A113" s="4" t="inlineStr">
        <is>
          <t>Intangible assets other than goodwill</t>
        </is>
      </c>
      <c r="I113" s="5" t="n">
        <v>630000</v>
      </c>
    </row>
    <row r="114">
      <c r="A114" s="4" t="inlineStr">
        <is>
          <t>Connexient | Acquired Technology</t>
        </is>
      </c>
    </row>
    <row r="115">
      <c r="A115" s="3" t="inlineStr">
        <is>
          <t>Assets acquired</t>
        </is>
      </c>
    </row>
    <row r="116">
      <c r="A116" s="4" t="inlineStr">
        <is>
          <t>Intangible assets other than goodwill</t>
        </is>
      </c>
      <c r="I116" s="5" t="n">
        <v>1220000</v>
      </c>
    </row>
    <row r="117">
      <c r="A117" s="4" t="inlineStr">
        <is>
          <t>Connexient | Customer Relationships</t>
        </is>
      </c>
    </row>
    <row r="118">
      <c r="A118" s="3" t="inlineStr">
        <is>
          <t>Assets acquired</t>
        </is>
      </c>
    </row>
    <row r="119">
      <c r="A119" s="4" t="inlineStr">
        <is>
          <t>Intangible assets other than goodwill</t>
        </is>
      </c>
      <c r="I119" s="7" t="n">
        <v>7800000</v>
      </c>
    </row>
    <row r="120">
      <c r="A120" s="4" t="inlineStr">
        <is>
          <t>CNL Software Limited</t>
        </is>
      </c>
    </row>
    <row r="121">
      <c r="A121" s="3" t="inlineStr">
        <is>
          <t>Assets acquired</t>
        </is>
      </c>
    </row>
    <row r="122">
      <c r="A122" s="4" t="inlineStr">
        <is>
          <t>Accounts receivable</t>
        </is>
      </c>
      <c r="H122" s="7" t="n">
        <v>1979000</v>
      </c>
    </row>
    <row r="123">
      <c r="A123" s="4" t="inlineStr">
        <is>
          <t>Prepaid expenses and other current assets</t>
        </is>
      </c>
      <c r="H123" s="5" t="n">
        <v>1095000</v>
      </c>
    </row>
    <row r="124">
      <c r="A124" s="4" t="inlineStr">
        <is>
          <t>Property and equipment</t>
        </is>
      </c>
      <c r="H124" s="5" t="n">
        <v>731000</v>
      </c>
    </row>
    <row r="125">
      <c r="A125" s="4" t="inlineStr">
        <is>
          <t>Goodwill</t>
        </is>
      </c>
      <c r="H125" s="5" t="n">
        <v>28679000</v>
      </c>
    </row>
    <row r="126">
      <c r="A126" s="4" t="inlineStr">
        <is>
          <t>Other assets</t>
        </is>
      </c>
      <c r="H126" s="5" t="n">
        <v>1314000</v>
      </c>
    </row>
    <row r="127">
      <c r="A127" s="4" t="inlineStr">
        <is>
          <t>Total assets acquired</t>
        </is>
      </c>
      <c r="H127" s="5" t="n">
        <v>42528000</v>
      </c>
    </row>
    <row r="128">
      <c r="A128" s="3" t="inlineStr">
        <is>
          <t>Liabilities assumed</t>
        </is>
      </c>
    </row>
    <row r="129">
      <c r="A129" s="4" t="inlineStr">
        <is>
          <t>Accounts payable</t>
        </is>
      </c>
      <c r="H129" s="5" t="n">
        <v>315000</v>
      </c>
    </row>
    <row r="130">
      <c r="A130" s="4" t="inlineStr">
        <is>
          <t>Accrued expenses</t>
        </is>
      </c>
      <c r="H130" s="5" t="n">
        <v>1653000</v>
      </c>
    </row>
    <row r="131">
      <c r="A131" s="4" t="inlineStr">
        <is>
          <t>Deferred revenue</t>
        </is>
      </c>
      <c r="H131" s="5" t="n">
        <v>3751000</v>
      </c>
    </row>
    <row r="132">
      <c r="A132" s="4" t="inlineStr">
        <is>
          <t>Deferred tax liabilities</t>
        </is>
      </c>
      <c r="H132" s="5" t="n">
        <v>1553000</v>
      </c>
    </row>
    <row r="133">
      <c r="A133" s="4" t="inlineStr">
        <is>
          <t>Other liabilities</t>
        </is>
      </c>
      <c r="H133" s="5" t="n">
        <v>1276000</v>
      </c>
    </row>
    <row r="134">
      <c r="A134" s="4" t="inlineStr">
        <is>
          <t>Net assets acquired</t>
        </is>
      </c>
      <c r="H134" s="5" t="n">
        <v>33980000</v>
      </c>
    </row>
    <row r="135">
      <c r="A135" s="3" t="inlineStr">
        <is>
          <t>Consideration paid</t>
        </is>
      </c>
    </row>
    <row r="136">
      <c r="A136" s="4" t="inlineStr">
        <is>
          <t>Cash paid, net of cash acquired</t>
        </is>
      </c>
      <c r="K136" s="5" t="n">
        <v>18030000</v>
      </c>
    </row>
    <row r="137">
      <c r="A137" s="4" t="inlineStr">
        <is>
          <t>Fair value of common stock issued</t>
        </is>
      </c>
      <c r="H137" s="5" t="n">
        <v>15950000</v>
      </c>
    </row>
    <row r="138">
      <c r="A138" s="4" t="inlineStr">
        <is>
          <t>Total</t>
        </is>
      </c>
      <c r="K138" s="5" t="n">
        <v>33980000</v>
      </c>
    </row>
    <row r="139">
      <c r="A139" s="4" t="inlineStr">
        <is>
          <t>CNL Software Limited | Tradenames</t>
        </is>
      </c>
    </row>
    <row r="140">
      <c r="A140" s="3" t="inlineStr">
        <is>
          <t>Assets acquired</t>
        </is>
      </c>
    </row>
    <row r="141">
      <c r="A141" s="4" t="inlineStr">
        <is>
          <t>Intangible assets other than goodwill</t>
        </is>
      </c>
      <c r="H141" s="5" t="n">
        <v>1080000</v>
      </c>
    </row>
    <row r="142">
      <c r="A142" s="4" t="inlineStr">
        <is>
          <t>CNL Software Limited | Acquired Technology</t>
        </is>
      </c>
    </row>
    <row r="143">
      <c r="A143" s="3" t="inlineStr">
        <is>
          <t>Assets acquired</t>
        </is>
      </c>
    </row>
    <row r="144">
      <c r="A144" s="4" t="inlineStr">
        <is>
          <t>Intangible assets other than goodwill</t>
        </is>
      </c>
      <c r="H144" s="5" t="n">
        <v>2150000</v>
      </c>
    </row>
    <row r="145">
      <c r="A145" s="4" t="inlineStr">
        <is>
          <t>CNL Software Limited | Customer Relationships</t>
        </is>
      </c>
    </row>
    <row r="146">
      <c r="A146" s="3" t="inlineStr">
        <is>
          <t>Assets acquired</t>
        </is>
      </c>
    </row>
    <row r="147">
      <c r="A147" s="4" t="inlineStr">
        <is>
          <t>Intangible assets other than goodwill</t>
        </is>
      </c>
      <c r="H147" s="7" t="n">
        <v>5500000</v>
      </c>
    </row>
    <row r="148">
      <c r="A148" s="4" t="inlineStr">
        <is>
          <t>One2Many Group B.V.</t>
        </is>
      </c>
    </row>
    <row r="149">
      <c r="A149" s="3" t="inlineStr">
        <is>
          <t>Assets acquired</t>
        </is>
      </c>
    </row>
    <row r="150">
      <c r="A150" s="4" t="inlineStr">
        <is>
          <t>Accounts receivable</t>
        </is>
      </c>
      <c r="G150" s="7" t="n">
        <v>521000</v>
      </c>
    </row>
    <row r="151">
      <c r="A151" s="4" t="inlineStr">
        <is>
          <t>Other current assets</t>
        </is>
      </c>
      <c r="G151" s="5" t="n">
        <v>1441000</v>
      </c>
    </row>
    <row r="152">
      <c r="A152" s="4" t="inlineStr">
        <is>
          <t>Property and equipment</t>
        </is>
      </c>
      <c r="G152" s="5" t="n">
        <v>19000</v>
      </c>
    </row>
    <row r="153">
      <c r="A153" s="4" t="inlineStr">
        <is>
          <t>Goodwill</t>
        </is>
      </c>
      <c r="G153" s="5" t="n">
        <v>10704000</v>
      </c>
    </row>
    <row r="154">
      <c r="A154" s="4" t="inlineStr">
        <is>
          <t>Other assets</t>
        </is>
      </c>
      <c r="G154" s="5" t="n">
        <v>176000</v>
      </c>
    </row>
    <row r="155">
      <c r="A155" s="4" t="inlineStr">
        <is>
          <t>Total assets acquired</t>
        </is>
      </c>
      <c r="G155" s="5" t="n">
        <v>17511000</v>
      </c>
    </row>
    <row r="156">
      <c r="A156" s="3" t="inlineStr">
        <is>
          <t>Liabilities assumed</t>
        </is>
      </c>
    </row>
    <row r="157">
      <c r="A157" s="4" t="inlineStr">
        <is>
          <t>Accounts payable</t>
        </is>
      </c>
      <c r="G157" s="5" t="n">
        <v>72000</v>
      </c>
    </row>
    <row r="158">
      <c r="A158" s="4" t="inlineStr">
        <is>
          <t>Accrued expenses</t>
        </is>
      </c>
      <c r="G158" s="5" t="n">
        <v>636000</v>
      </c>
    </row>
    <row r="159">
      <c r="A159" s="4" t="inlineStr">
        <is>
          <t>Deferred revenue</t>
        </is>
      </c>
      <c r="G159" s="5" t="n">
        <v>1460000</v>
      </c>
    </row>
    <row r="160">
      <c r="A160" s="4" t="inlineStr">
        <is>
          <t>Deferred tax liabilities</t>
        </is>
      </c>
      <c r="G160" s="5" t="n">
        <v>985000</v>
      </c>
    </row>
    <row r="161">
      <c r="A161" s="4" t="inlineStr">
        <is>
          <t>Other current liabilities</t>
        </is>
      </c>
      <c r="G161" s="5" t="n">
        <v>136000</v>
      </c>
    </row>
    <row r="162">
      <c r="A162" s="4" t="inlineStr">
        <is>
          <t>Net assets acquired</t>
        </is>
      </c>
      <c r="G162" s="5" t="n">
        <v>14222000</v>
      </c>
    </row>
    <row r="163">
      <c r="A163" s="3" t="inlineStr">
        <is>
          <t>Consideration paid</t>
        </is>
      </c>
    </row>
    <row r="164">
      <c r="A164" s="4" t="inlineStr">
        <is>
          <t>Cash paid, net of cash acquired</t>
        </is>
      </c>
      <c r="K164" s="5" t="n">
        <v>6563000</v>
      </c>
    </row>
    <row r="165">
      <c r="A165" s="4" t="inlineStr">
        <is>
          <t>Fair value of common stock issued</t>
        </is>
      </c>
      <c r="G165" s="5" t="n">
        <v>5469000</v>
      </c>
    </row>
    <row r="166">
      <c r="A166" s="4" t="inlineStr">
        <is>
          <t>Contingent consideration</t>
        </is>
      </c>
      <c r="G166" s="5" t="n">
        <v>2190000</v>
      </c>
    </row>
    <row r="167">
      <c r="A167" s="4" t="inlineStr">
        <is>
          <t>Total</t>
        </is>
      </c>
      <c r="K167" s="7" t="n">
        <v>14222000</v>
      </c>
    </row>
    <row r="168">
      <c r="A168" s="4" t="inlineStr">
        <is>
          <t>One2Many Group B.V. | Tradenames</t>
        </is>
      </c>
    </row>
    <row r="169">
      <c r="A169" s="3" t="inlineStr">
        <is>
          <t>Assets acquired</t>
        </is>
      </c>
    </row>
    <row r="170">
      <c r="A170" s="4" t="inlineStr">
        <is>
          <t>Intangible assets other than goodwill</t>
        </is>
      </c>
      <c r="G170" s="5" t="n">
        <v>580000</v>
      </c>
    </row>
    <row r="171">
      <c r="A171" s="4" t="inlineStr">
        <is>
          <t>One2Many Group B.V. | Acquired Technology</t>
        </is>
      </c>
    </row>
    <row r="172">
      <c r="A172" s="3" t="inlineStr">
        <is>
          <t>Assets acquired</t>
        </is>
      </c>
    </row>
    <row r="173">
      <c r="A173" s="4" t="inlineStr">
        <is>
          <t>Intangible assets other than goodwill</t>
        </is>
      </c>
      <c r="G173" s="5" t="n">
        <v>970000</v>
      </c>
    </row>
    <row r="174">
      <c r="A174" s="4" t="inlineStr">
        <is>
          <t>One2Many Group B.V. | Customer Relationships</t>
        </is>
      </c>
    </row>
    <row r="175">
      <c r="A175" s="3" t="inlineStr">
        <is>
          <t>Assets acquired</t>
        </is>
      </c>
    </row>
    <row r="176">
      <c r="A176" s="4" t="inlineStr">
        <is>
          <t>Intangible assets other than goodwill</t>
        </is>
      </c>
      <c r="G176" s="7" t="n">
        <v>3100000</v>
      </c>
    </row>
    <row r="177">
      <c r="A177" s="4" t="inlineStr">
        <is>
          <t>Techwan SA</t>
        </is>
      </c>
    </row>
    <row r="178">
      <c r="A178" s="3" t="inlineStr">
        <is>
          <t>Assets acquired</t>
        </is>
      </c>
    </row>
    <row r="179">
      <c r="A179" s="4" t="inlineStr">
        <is>
          <t>Accounts receivable</t>
        </is>
      </c>
      <c r="F179" s="7" t="n">
        <v>921000</v>
      </c>
    </row>
    <row r="180">
      <c r="A180" s="4" t="inlineStr">
        <is>
          <t>Other current assets</t>
        </is>
      </c>
      <c r="F180" s="5" t="n">
        <v>235000</v>
      </c>
    </row>
    <row r="181">
      <c r="A181" s="4" t="inlineStr">
        <is>
          <t>Goodwill</t>
        </is>
      </c>
      <c r="F181" s="5" t="n">
        <v>12678000</v>
      </c>
    </row>
    <row r="182">
      <c r="A182" s="4" t="inlineStr">
        <is>
          <t>Other assets</t>
        </is>
      </c>
      <c r="F182" s="5" t="n">
        <v>254000</v>
      </c>
    </row>
    <row r="183">
      <c r="A183" s="4" t="inlineStr">
        <is>
          <t>Total assets acquired</t>
        </is>
      </c>
      <c r="F183" s="5" t="n">
        <v>20928000</v>
      </c>
    </row>
    <row r="184">
      <c r="A184" s="3" t="inlineStr">
        <is>
          <t>Liabilities assumed</t>
        </is>
      </c>
    </row>
    <row r="185">
      <c r="A185" s="4" t="inlineStr">
        <is>
          <t>Accrued expenses</t>
        </is>
      </c>
      <c r="F185" s="5" t="n">
        <v>673000</v>
      </c>
    </row>
    <row r="186">
      <c r="A186" s="4" t="inlineStr">
        <is>
          <t>Deferred revenue</t>
        </is>
      </c>
      <c r="F186" s="5" t="n">
        <v>1190000</v>
      </c>
    </row>
    <row r="187">
      <c r="A187" s="4" t="inlineStr">
        <is>
          <t>Deferred tax liabilities</t>
        </is>
      </c>
      <c r="F187" s="5" t="n">
        <v>838000</v>
      </c>
    </row>
    <row r="188">
      <c r="A188" s="4" t="inlineStr">
        <is>
          <t>Other current liabilities</t>
        </is>
      </c>
      <c r="F188" s="5" t="n">
        <v>927000</v>
      </c>
    </row>
    <row r="189">
      <c r="A189" s="4" t="inlineStr">
        <is>
          <t>Net assets acquired</t>
        </is>
      </c>
      <c r="F189" s="5" t="n">
        <v>17300000</v>
      </c>
    </row>
    <row r="190">
      <c r="A190" s="3" t="inlineStr">
        <is>
          <t>Consideration paid</t>
        </is>
      </c>
    </row>
    <row r="191">
      <c r="A191" s="4" t="inlineStr">
        <is>
          <t>Cash paid, net of cash acquired</t>
        </is>
      </c>
      <c r="J191" s="5" t="n">
        <v>9301000</v>
      </c>
    </row>
    <row r="192">
      <c r="A192" s="4" t="inlineStr">
        <is>
          <t>Fair value of common stock issued</t>
        </is>
      </c>
      <c r="F192" s="5" t="n">
        <v>5074000</v>
      </c>
    </row>
    <row r="193">
      <c r="A193" s="4" t="inlineStr">
        <is>
          <t>Contingent consideration</t>
        </is>
      </c>
      <c r="F193" s="5" t="n">
        <v>2030000</v>
      </c>
    </row>
    <row r="194">
      <c r="A194" s="4" t="inlineStr">
        <is>
          <t>Acquisition-related deferred common stock consideration</t>
        </is>
      </c>
      <c r="F194" s="5" t="n">
        <v>895000</v>
      </c>
    </row>
    <row r="195">
      <c r="A195" s="4" t="inlineStr">
        <is>
          <t>Total</t>
        </is>
      </c>
      <c r="J195" s="5" t="n">
        <v>17300000</v>
      </c>
    </row>
    <row r="196">
      <c r="A196" s="4" t="inlineStr">
        <is>
          <t>Techwan SA | Tradenames</t>
        </is>
      </c>
    </row>
    <row r="197">
      <c r="A197" s="3" t="inlineStr">
        <is>
          <t>Assets acquired</t>
        </is>
      </c>
    </row>
    <row r="198">
      <c r="A198" s="4" t="inlineStr">
        <is>
          <t>Intangible assets other than goodwill</t>
        </is>
      </c>
      <c r="F198" s="5" t="n">
        <v>580000</v>
      </c>
    </row>
    <row r="199">
      <c r="A199" s="4" t="inlineStr">
        <is>
          <t>Techwan SA | Acquired Technology</t>
        </is>
      </c>
    </row>
    <row r="200">
      <c r="A200" s="3" t="inlineStr">
        <is>
          <t>Assets acquired</t>
        </is>
      </c>
    </row>
    <row r="201">
      <c r="A201" s="4" t="inlineStr">
        <is>
          <t>Intangible assets other than goodwill</t>
        </is>
      </c>
      <c r="F201" s="5" t="n">
        <v>1160000</v>
      </c>
    </row>
    <row r="202">
      <c r="A202" s="4" t="inlineStr">
        <is>
          <t>Techwan SA | Customer Relationships</t>
        </is>
      </c>
    </row>
    <row r="203">
      <c r="A203" s="3" t="inlineStr">
        <is>
          <t>Assets acquired</t>
        </is>
      </c>
    </row>
    <row r="204">
      <c r="A204" s="4" t="inlineStr">
        <is>
          <t>Intangible assets other than goodwill</t>
        </is>
      </c>
      <c r="F204" s="7" t="n">
        <v>5100000</v>
      </c>
    </row>
    <row r="205">
      <c r="A205" s="4" t="inlineStr">
        <is>
          <t>SnapComms Limited</t>
        </is>
      </c>
    </row>
    <row r="206">
      <c r="A206" s="3" t="inlineStr">
        <is>
          <t>Assets acquired</t>
        </is>
      </c>
    </row>
    <row r="207">
      <c r="A207" s="4" t="inlineStr">
        <is>
          <t>Accounts receivable</t>
        </is>
      </c>
      <c r="E207" s="7" t="n">
        <v>1808000</v>
      </c>
    </row>
    <row r="208">
      <c r="A208" s="4" t="inlineStr">
        <is>
          <t>Other current assets</t>
        </is>
      </c>
      <c r="E208" s="5" t="n">
        <v>283000</v>
      </c>
    </row>
    <row r="209">
      <c r="A209" s="4" t="inlineStr">
        <is>
          <t>Property and equipment</t>
        </is>
      </c>
      <c r="E209" s="5" t="n">
        <v>118000</v>
      </c>
    </row>
    <row r="210">
      <c r="A210" s="4" t="inlineStr">
        <is>
          <t>Goodwill</t>
        </is>
      </c>
      <c r="E210" s="5" t="n">
        <v>22629000</v>
      </c>
    </row>
    <row r="211">
      <c r="A211" s="4" t="inlineStr">
        <is>
          <t>Other assets</t>
        </is>
      </c>
      <c r="E211" s="5" t="n">
        <v>943000</v>
      </c>
    </row>
    <row r="212">
      <c r="A212" s="4" t="inlineStr">
        <is>
          <t>Total assets acquired</t>
        </is>
      </c>
      <c r="E212" s="5" t="n">
        <v>42341000</v>
      </c>
    </row>
    <row r="213">
      <c r="A213" s="3" t="inlineStr">
        <is>
          <t>Liabilities assumed</t>
        </is>
      </c>
    </row>
    <row r="214">
      <c r="A214" s="4" t="inlineStr">
        <is>
          <t>Accrued expenses</t>
        </is>
      </c>
      <c r="E214" s="5" t="n">
        <v>503000</v>
      </c>
    </row>
    <row r="215">
      <c r="A215" s="4" t="inlineStr">
        <is>
          <t>Deferred revenue</t>
        </is>
      </c>
      <c r="E215" s="5" t="n">
        <v>3165000</v>
      </c>
    </row>
    <row r="216">
      <c r="A216" s="4" t="inlineStr">
        <is>
          <t>Deferred tax liabilities</t>
        </is>
      </c>
      <c r="E216" s="5" t="n">
        <v>4960000</v>
      </c>
    </row>
    <row r="217">
      <c r="A217" s="4" t="inlineStr">
        <is>
          <t>Other liabilities</t>
        </is>
      </c>
      <c r="E217" s="5" t="n">
        <v>742000</v>
      </c>
    </row>
    <row r="218">
      <c r="A218" s="4" t="inlineStr">
        <is>
          <t>Net assets acquired</t>
        </is>
      </c>
      <c r="E218" s="5" t="n">
        <v>32971000</v>
      </c>
    </row>
    <row r="219">
      <c r="A219" s="3" t="inlineStr">
        <is>
          <t>Consideration paid</t>
        </is>
      </c>
    </row>
    <row r="220">
      <c r="A220" s="4" t="inlineStr">
        <is>
          <t>Cash paid, net of cash acquired</t>
        </is>
      </c>
      <c r="J220" s="5" t="n">
        <v>10090000</v>
      </c>
    </row>
    <row r="221">
      <c r="A221" s="4" t="inlineStr">
        <is>
          <t>Fair value of common stock issued</t>
        </is>
      </c>
      <c r="E221" s="5" t="n">
        <v>17685000</v>
      </c>
    </row>
    <row r="222">
      <c r="A222" s="4" t="inlineStr">
        <is>
          <t>Contingent consideration</t>
        </is>
      </c>
      <c r="E222" s="5" t="n">
        <v>2047000</v>
      </c>
    </row>
    <row r="223">
      <c r="A223" s="4" t="inlineStr">
        <is>
          <t>Acquisition-related deferred common stock consideration</t>
        </is>
      </c>
      <c r="E223" s="5" t="n">
        <v>3149000</v>
      </c>
    </row>
    <row r="224">
      <c r="A224" s="4" t="inlineStr">
        <is>
          <t>Total</t>
        </is>
      </c>
      <c r="J224" s="7" t="n">
        <v>32971000</v>
      </c>
    </row>
    <row r="225">
      <c r="A225" s="4" t="inlineStr">
        <is>
          <t>SnapComms Limited | Tradenames</t>
        </is>
      </c>
    </row>
    <row r="226">
      <c r="A226" s="3" t="inlineStr">
        <is>
          <t>Assets acquired</t>
        </is>
      </c>
    </row>
    <row r="227">
      <c r="A227" s="4" t="inlineStr">
        <is>
          <t>Intangible assets other than goodwill</t>
        </is>
      </c>
      <c r="E227" s="5" t="n">
        <v>960000</v>
      </c>
    </row>
    <row r="228">
      <c r="A228" s="4" t="inlineStr">
        <is>
          <t>SnapComms Limited | Acquired Technology</t>
        </is>
      </c>
    </row>
    <row r="229">
      <c r="A229" s="3" t="inlineStr">
        <is>
          <t>Assets acquired</t>
        </is>
      </c>
    </row>
    <row r="230">
      <c r="A230" s="4" t="inlineStr">
        <is>
          <t>Intangible assets other than goodwill</t>
        </is>
      </c>
      <c r="E230" s="5" t="n">
        <v>2300000</v>
      </c>
    </row>
    <row r="231">
      <c r="A231" s="4" t="inlineStr">
        <is>
          <t>SnapComms Limited | Customer Relationships</t>
        </is>
      </c>
    </row>
    <row r="232">
      <c r="A232" s="3" t="inlineStr">
        <is>
          <t>Assets acquired</t>
        </is>
      </c>
    </row>
    <row r="233">
      <c r="A233" s="4" t="inlineStr">
        <is>
          <t>Intangible assets other than goodwill</t>
        </is>
      </c>
      <c r="E233" s="7" t="n">
        <v>13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5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2" customWidth="1" min="5" max="5"/>
    <col width="15" customWidth="1" min="6" max="6"/>
    <col width="31" customWidth="1" min="7" max="7"/>
    <col width="15" customWidth="1" min="8" max="8"/>
    <col width="80" customWidth="1" min="9" max="9"/>
    <col width="27" customWidth="1" min="10" max="10"/>
    <col width="31" customWidth="1" min="11" max="11"/>
  </cols>
  <sheetData>
    <row r="1">
      <c r="A1" s="1" t="inlineStr">
        <is>
          <t>Convertible Senior Notes - Additional Information (Details)</t>
        </is>
      </c>
      <c r="B1" s="2" t="inlineStr">
        <is>
          <t>1 Months Ended</t>
        </is>
      </c>
      <c r="E1" s="2" t="inlineStr">
        <is>
          <t>3 Months Ended</t>
        </is>
      </c>
      <c r="H1" s="2" t="inlineStr">
        <is>
          <t>6 Months Ended</t>
        </is>
      </c>
      <c r="I1" s="2" t="inlineStr">
        <is>
          <t>12 Months Ended</t>
        </is>
      </c>
    </row>
    <row r="2">
      <c r="B2" s="2" t="inlineStr">
        <is>
          <t>Mar. 31, 2021USD ($)$ / sharesshares</t>
        </is>
      </c>
      <c r="C2" s="2" t="inlineStr">
        <is>
          <t>Dec. 31, 2019USD ($)$ / sharesshares</t>
        </is>
      </c>
      <c r="D2" s="2" t="inlineStr">
        <is>
          <t>Nov. 30, 2017USD ($)$ / sharesshares</t>
        </is>
      </c>
      <c r="E2" s="2" t="inlineStr">
        <is>
          <t>Dec. 31, 2021USD ($)d$ / shares</t>
        </is>
      </c>
      <c r="F2" s="2" t="inlineStr">
        <is>
          <t>Sep. 30, 2021d</t>
        </is>
      </c>
      <c r="G2" s="2" t="inlineStr">
        <is>
          <t>Mar. 31, 2021USD ($)$ / shares</t>
        </is>
      </c>
      <c r="H2" s="2" t="inlineStr">
        <is>
          <t>Jun. 30, 2018d</t>
        </is>
      </c>
      <c r="I2" s="2" t="inlineStr">
        <is>
          <t>Dec. 31, 2021USD ($)d$ / sharesshares</t>
        </is>
      </c>
      <c r="J2" s="2" t="inlineStr">
        <is>
          <t>Dec. 31, 2020USD ($)shares</t>
        </is>
      </c>
      <c r="K2" s="2" t="inlineStr">
        <is>
          <t>Dec. 31, 2019USD ($)$ / shares</t>
        </is>
      </c>
    </row>
    <row r="3">
      <c r="A3" s="4" t="inlineStr">
        <is>
          <t>0% Convertible Senior Notes Due 2026</t>
        </is>
      </c>
    </row>
    <row r="4">
      <c r="A4" s="3" t="inlineStr">
        <is>
          <t>Debt Instrument [Line Items]</t>
        </is>
      </c>
    </row>
    <row r="5">
      <c r="A5" s="4" t="inlineStr">
        <is>
          <t>Aggregate principal amount</t>
        </is>
      </c>
      <c r="B5" s="7" t="n">
        <v>375000000</v>
      </c>
      <c r="E5" s="7" t="n">
        <v>375000000</v>
      </c>
      <c r="G5" s="7" t="n">
        <v>375000000</v>
      </c>
      <c r="I5" s="7" t="n">
        <v>375000000</v>
      </c>
    </row>
    <row r="6">
      <c r="A6" s="4" t="inlineStr">
        <is>
          <t>Debt instrument, interest rate</t>
        </is>
      </c>
      <c r="B6" s="4" t="inlineStr">
        <is>
          <t>0.00%</t>
        </is>
      </c>
      <c r="G6" s="4" t="inlineStr">
        <is>
          <t>0.00%</t>
        </is>
      </c>
    </row>
    <row r="7">
      <c r="A7" s="4" t="inlineStr">
        <is>
          <t>Debt instrument, maturity date</t>
        </is>
      </c>
      <c r="B7" s="4" t="inlineStr">
        <is>
          <t>Mar. 15,
		2026</t>
        </is>
      </c>
    </row>
    <row r="8">
      <c r="A8" s="4" t="inlineStr">
        <is>
          <t>Debt instrument, interest rate terms</t>
        </is>
      </c>
      <c r="I8" s="4" t="inlineStr">
        <is>
          <t>The Company will pay special interest, if any, at the Company’s election as the sole remedy relating to the failure to comply with certain reporting obligations and under certain circumstances.</t>
        </is>
      </c>
    </row>
    <row r="9">
      <c r="A9" s="4" t="inlineStr">
        <is>
          <t>Debt Conversion, initial conversion rate | shares</t>
        </is>
      </c>
      <c r="B9" s="11" t="n">
        <v>5.5341</v>
      </c>
    </row>
    <row r="10">
      <c r="A10" s="4" t="inlineStr">
        <is>
          <t>Principal amount per note used in conversion rate</t>
        </is>
      </c>
      <c r="B10" s="7" t="n">
        <v>1000</v>
      </c>
      <c r="G10" s="7" t="n">
        <v>1000</v>
      </c>
    </row>
    <row r="11">
      <c r="A11" s="4" t="inlineStr">
        <is>
          <t>Conversion price per share | $ / shares</t>
        </is>
      </c>
      <c r="B11" s="9" t="n">
        <v>180.7</v>
      </c>
      <c r="G11" s="9" t="n">
        <v>180.7</v>
      </c>
    </row>
    <row r="12">
      <c r="A12" s="4" t="inlineStr">
        <is>
          <t>Shares issuable upon conversion of debt | shares</t>
        </is>
      </c>
      <c r="B12" s="5" t="n">
        <v>2100000</v>
      </c>
    </row>
    <row r="13">
      <c r="A13" s="4" t="inlineStr">
        <is>
          <t>Number of trading days | d</t>
        </is>
      </c>
      <c r="I13" s="5" t="n">
        <v>20</v>
      </c>
    </row>
    <row r="14">
      <c r="A14" s="4" t="inlineStr">
        <is>
          <t>Number of consecutive trading days | d</t>
        </is>
      </c>
      <c r="I14" s="5" t="n">
        <v>30</v>
      </c>
    </row>
    <row r="15">
      <c r="A15" s="4" t="inlineStr">
        <is>
          <t>Percentage of last reported sale price to conversion price on each applicable trading day</t>
        </is>
      </c>
      <c r="I15" s="4" t="inlineStr">
        <is>
          <t>130.00%</t>
        </is>
      </c>
    </row>
    <row r="16">
      <c r="A16" s="4" t="inlineStr">
        <is>
          <t>Description of convertible notes at option of holders</t>
        </is>
      </c>
      <c r="I16" s="4" t="inlineStr">
        <is>
          <t>On or after December 15, 2025 until the close of business on the second scheduled trading day immediately preceding the maturity date, holders may convert all or any portion of their 2026 Notes at the conversion rate at any time regardless of whether the conditions set forth above have been met.</t>
        </is>
      </c>
    </row>
    <row r="17">
      <c r="A17" s="4" t="inlineStr">
        <is>
          <t>Redemption price, percentage</t>
        </is>
      </c>
      <c r="I17" s="4" t="inlineStr">
        <is>
          <t>100.00%</t>
        </is>
      </c>
    </row>
    <row r="18">
      <c r="A18" s="4" t="inlineStr">
        <is>
          <t>Implied interest rate</t>
        </is>
      </c>
      <c r="E18" s="4" t="inlineStr">
        <is>
          <t>7.25%</t>
        </is>
      </c>
      <c r="I18" s="4" t="inlineStr">
        <is>
          <t>7.25%</t>
        </is>
      </c>
    </row>
    <row r="19">
      <c r="A19" s="4" t="inlineStr">
        <is>
          <t>Debt instrument, fair value</t>
        </is>
      </c>
      <c r="B19" s="7" t="n">
        <v>269600000</v>
      </c>
      <c r="G19" s="7" t="n">
        <v>269600000</v>
      </c>
    </row>
    <row r="20">
      <c r="A20" s="4" t="inlineStr">
        <is>
          <t>Difference between aggregate principal amount and estimated fair value of liability component recorded in additional paid-in capital</t>
        </is>
      </c>
      <c r="I20" s="7" t="n">
        <v>105400000</v>
      </c>
    </row>
    <row r="21">
      <c r="A21" s="4" t="inlineStr">
        <is>
          <t>Transaction costs attributable to liability component</t>
        </is>
      </c>
      <c r="E21" s="7" t="n">
        <v>7600000</v>
      </c>
      <c r="I21" s="5" t="n">
        <v>7600000</v>
      </c>
    </row>
    <row r="22">
      <c r="A22" s="4" t="inlineStr">
        <is>
          <t>Transaction costs attributable to equity component</t>
        </is>
      </c>
      <c r="E22" s="7" t="n">
        <v>3000000</v>
      </c>
      <c r="I22" s="7" t="n">
        <v>3000000</v>
      </c>
    </row>
    <row r="23">
      <c r="A23" s="4" t="inlineStr">
        <is>
          <t>Initial strike price of capped call options | $ / shares</t>
        </is>
      </c>
      <c r="I23" s="9" t="n">
        <v>180.7</v>
      </c>
    </row>
    <row r="24">
      <c r="A24" s="4" t="inlineStr">
        <is>
          <t>Capped call options, cap price | $ / shares</t>
        </is>
      </c>
      <c r="I24" s="9" t="n">
        <v>258.14</v>
      </c>
    </row>
    <row r="25">
      <c r="A25" s="4" t="inlineStr">
        <is>
          <t>Cost of purchased capped call options</t>
        </is>
      </c>
      <c r="B25" s="5" t="n">
        <v>35100000</v>
      </c>
      <c r="I25" s="7" t="n">
        <v>35100000</v>
      </c>
    </row>
    <row r="26">
      <c r="A26" s="4" t="inlineStr">
        <is>
          <t>Share Price | $ / shares</t>
        </is>
      </c>
      <c r="E26" s="9" t="n">
        <v>67.33</v>
      </c>
      <c r="I26" s="9" t="n">
        <v>67.33</v>
      </c>
    </row>
    <row r="27">
      <c r="A27" s="4" t="inlineStr">
        <is>
          <t>Debt instrument, maturity year</t>
        </is>
      </c>
      <c r="I27" s="4" t="inlineStr">
        <is>
          <t>2026</t>
        </is>
      </c>
    </row>
    <row r="28">
      <c r="A28" s="4" t="inlineStr">
        <is>
          <t>Debt issuance cost</t>
        </is>
      </c>
      <c r="E28" s="7" t="n">
        <v>97261000</v>
      </c>
      <c r="I28" s="7" t="n">
        <v>97261000</v>
      </c>
    </row>
    <row r="29">
      <c r="A29" s="4" t="inlineStr">
        <is>
          <t>0% Convertible Senior Notes Due 2026 | Scenario One</t>
        </is>
      </c>
    </row>
    <row r="30">
      <c r="A30" s="3" t="inlineStr">
        <is>
          <t>Debt Instrument [Line Items]</t>
        </is>
      </c>
    </row>
    <row r="31">
      <c r="A31" s="4" t="inlineStr">
        <is>
          <t>Number of trading days | d</t>
        </is>
      </c>
      <c r="I31" s="5" t="n">
        <v>20</v>
      </c>
    </row>
    <row r="32">
      <c r="A32" s="4" t="inlineStr">
        <is>
          <t>Number of consecutive trading days | d</t>
        </is>
      </c>
      <c r="I32" s="5" t="n">
        <v>30</v>
      </c>
    </row>
    <row r="33">
      <c r="A33" s="4" t="inlineStr">
        <is>
          <t>Percentage of last reported sale price to conversion price on each applicable trading day</t>
        </is>
      </c>
      <c r="I33" s="4" t="inlineStr">
        <is>
          <t>130.00%</t>
        </is>
      </c>
    </row>
    <row r="34">
      <c r="A34" s="4" t="inlineStr">
        <is>
          <t>0% Convertible Senior Notes Due 2026 | Scenario Two</t>
        </is>
      </c>
    </row>
    <row r="35">
      <c r="A35" s="3" t="inlineStr">
        <is>
          <t>Debt Instrument [Line Items]</t>
        </is>
      </c>
    </row>
    <row r="36">
      <c r="A36" s="4" t="inlineStr">
        <is>
          <t>Number of consecutive trading days | d</t>
        </is>
      </c>
      <c r="I36" s="5" t="n">
        <v>10</v>
      </c>
    </row>
    <row r="37">
      <c r="A37" s="4" t="inlineStr">
        <is>
          <t>Percentage of last reported sale price to conversion price on each applicable trading day</t>
        </is>
      </c>
      <c r="I37" s="4" t="inlineStr">
        <is>
          <t>98.00%</t>
        </is>
      </c>
    </row>
    <row r="38">
      <c r="A38" s="4" t="inlineStr">
        <is>
          <t>Notes measurement period</t>
        </is>
      </c>
      <c r="I38" s="4" t="inlineStr">
        <is>
          <t>5 days</t>
        </is>
      </c>
    </row>
    <row r="39">
      <c r="A39" s="4" t="inlineStr">
        <is>
          <t>0% Convertible Senior Notes Due 2026 | Option to Purchase</t>
        </is>
      </c>
    </row>
    <row r="40">
      <c r="A40" s="3" t="inlineStr">
        <is>
          <t>Debt Instrument [Line Items]</t>
        </is>
      </c>
    </row>
    <row r="41">
      <c r="A41" s="4" t="inlineStr">
        <is>
          <t>Aggregate principal amount</t>
        </is>
      </c>
      <c r="B41" s="5" t="n">
        <v>50000000</v>
      </c>
      <c r="G41" s="5" t="n">
        <v>50000000</v>
      </c>
    </row>
    <row r="42">
      <c r="A42" s="4" t="inlineStr">
        <is>
          <t>0.125% Convertible Senior Notes Due 2024</t>
        </is>
      </c>
    </row>
    <row r="43">
      <c r="A43" s="3" t="inlineStr">
        <is>
          <t>Debt Instrument [Line Items]</t>
        </is>
      </c>
    </row>
    <row r="44">
      <c r="A44" s="4" t="inlineStr">
        <is>
          <t>Aggregate principal amount</t>
        </is>
      </c>
      <c r="C44" s="7" t="n">
        <v>450000000</v>
      </c>
      <c r="E44" s="7" t="n">
        <v>450000000</v>
      </c>
      <c r="I44" s="7" t="n">
        <v>450000000</v>
      </c>
      <c r="J44" s="7" t="n">
        <v>450000000</v>
      </c>
      <c r="K44" s="7" t="n">
        <v>450000000</v>
      </c>
    </row>
    <row r="45">
      <c r="A45" s="4" t="inlineStr">
        <is>
          <t>Debt instrument, interest rate</t>
        </is>
      </c>
      <c r="C45" s="4" t="inlineStr">
        <is>
          <t>0.125%</t>
        </is>
      </c>
      <c r="E45" s="4" t="inlineStr">
        <is>
          <t>0.125%</t>
        </is>
      </c>
      <c r="I45" s="4" t="inlineStr">
        <is>
          <t>0.125%</t>
        </is>
      </c>
      <c r="J45" s="4" t="inlineStr">
        <is>
          <t>0.125%</t>
        </is>
      </c>
      <c r="K45" s="4" t="inlineStr">
        <is>
          <t>0.125%</t>
        </is>
      </c>
    </row>
    <row r="46">
      <c r="A46" s="4" t="inlineStr">
        <is>
          <t>Debt instrument, maturity date</t>
        </is>
      </c>
      <c r="C46" s="4" t="inlineStr">
        <is>
          <t>Dec. 15,
		2024</t>
        </is>
      </c>
      <c r="I46" s="4" t="inlineStr">
        <is>
          <t>Dec. 15,
		2024</t>
        </is>
      </c>
      <c r="J46" s="4" t="inlineStr">
        <is>
          <t>Dec. 15,
		2024</t>
        </is>
      </c>
    </row>
    <row r="47">
      <c r="A47" s="4" t="inlineStr">
        <is>
          <t>Debt instrument, interest rate terms</t>
        </is>
      </c>
      <c r="I47" s="4" t="inlineStr">
        <is>
          <t>Interest is payable semiannually in arrears on June 15 and December 15 of each year, commencing on June 15, 2020.</t>
        </is>
      </c>
    </row>
    <row r="48">
      <c r="A48" s="4" t="inlineStr">
        <is>
          <t>Debt Conversion, initial conversion rate | shares</t>
        </is>
      </c>
      <c r="C48" s="11" t="n">
        <v>8.899900000000001</v>
      </c>
    </row>
    <row r="49">
      <c r="A49" s="4" t="inlineStr">
        <is>
          <t>Principal amount per note used in conversion rate</t>
        </is>
      </c>
      <c r="C49" s="7" t="n">
        <v>1000</v>
      </c>
      <c r="K49" s="7" t="n">
        <v>1000</v>
      </c>
    </row>
    <row r="50">
      <c r="A50" s="4" t="inlineStr">
        <is>
          <t>Conversion price per share | $ / shares</t>
        </is>
      </c>
      <c r="C50" s="9" t="n">
        <v>112.36</v>
      </c>
      <c r="K50" s="9" t="n">
        <v>112.36</v>
      </c>
    </row>
    <row r="51">
      <c r="A51" s="4" t="inlineStr">
        <is>
          <t>Shares issuable upon conversion of debt | shares</t>
        </is>
      </c>
      <c r="C51" s="5" t="n">
        <v>4000000</v>
      </c>
    </row>
    <row r="52">
      <c r="A52" s="4" t="inlineStr">
        <is>
          <t>Number of trading days | d</t>
        </is>
      </c>
      <c r="E52" s="5" t="n">
        <v>20</v>
      </c>
      <c r="F52" s="5" t="n">
        <v>20</v>
      </c>
      <c r="I52" s="5" t="n">
        <v>20</v>
      </c>
    </row>
    <row r="53">
      <c r="A53" s="4" t="inlineStr">
        <is>
          <t>Number of consecutive trading days | d</t>
        </is>
      </c>
      <c r="E53" s="5" t="n">
        <v>30</v>
      </c>
      <c r="F53" s="5" t="n">
        <v>30</v>
      </c>
      <c r="I53" s="5" t="n">
        <v>30</v>
      </c>
    </row>
    <row r="54">
      <c r="A54" s="4" t="inlineStr">
        <is>
          <t>Percentage of last reported sale price to conversion price on each applicable trading day</t>
        </is>
      </c>
      <c r="I54" s="4" t="inlineStr">
        <is>
          <t>130.00%</t>
        </is>
      </c>
    </row>
    <row r="55">
      <c r="A55" s="4" t="inlineStr">
        <is>
          <t>Description of convertible notes at option of holders</t>
        </is>
      </c>
      <c r="I55" s="4" t="inlineStr">
        <is>
          <t>On or after June 15, 2024 until the close of business on the second scheduled trading day immediately preceding the maturity date, holders may convert all or any portion of their 2024 Notes at the conversion rate at any time regardless of whether the conditions set forth above have been met.</t>
        </is>
      </c>
    </row>
    <row r="56">
      <c r="A56" s="4" t="inlineStr">
        <is>
          <t>Redemption price, percentage</t>
        </is>
      </c>
      <c r="I56" s="4" t="inlineStr">
        <is>
          <t>100.00%</t>
        </is>
      </c>
    </row>
    <row r="57">
      <c r="A57" s="4" t="inlineStr">
        <is>
          <t>Implied interest rate</t>
        </is>
      </c>
      <c r="E57" s="4" t="inlineStr">
        <is>
          <t>5.16%</t>
        </is>
      </c>
      <c r="I57" s="4" t="inlineStr">
        <is>
          <t>5.16%</t>
        </is>
      </c>
    </row>
    <row r="58">
      <c r="A58" s="4" t="inlineStr">
        <is>
          <t>Debt instrument, fair value</t>
        </is>
      </c>
      <c r="C58" s="7" t="n">
        <v>360400000</v>
      </c>
      <c r="K58" s="7" t="n">
        <v>360400000</v>
      </c>
    </row>
    <row r="59">
      <c r="A59" s="4" t="inlineStr">
        <is>
          <t>Difference between aggregate principal amount and estimated fair value of liability component recorded in additional paid-in capital</t>
        </is>
      </c>
      <c r="I59" s="7" t="n">
        <v>89600000</v>
      </c>
    </row>
    <row r="60">
      <c r="A60" s="4" t="inlineStr">
        <is>
          <t>Transaction costs attributable to liability component</t>
        </is>
      </c>
      <c r="E60" s="7" t="n">
        <v>10200000</v>
      </c>
      <c r="I60" s="5" t="n">
        <v>10200000</v>
      </c>
    </row>
    <row r="61">
      <c r="A61" s="4" t="inlineStr">
        <is>
          <t>Transaction costs attributable to equity component</t>
        </is>
      </c>
      <c r="E61" s="7" t="n">
        <v>2600000</v>
      </c>
      <c r="I61" s="7" t="n">
        <v>2600000</v>
      </c>
    </row>
    <row r="62">
      <c r="A62" s="4" t="inlineStr">
        <is>
          <t>Initial strike price of capped call options | $ / shares</t>
        </is>
      </c>
      <c r="I62" s="9" t="n">
        <v>112.36</v>
      </c>
    </row>
    <row r="63">
      <c r="A63" s="4" t="inlineStr">
        <is>
          <t>Capped call options, cap price | $ / shares</t>
        </is>
      </c>
      <c r="I63" s="9" t="n">
        <v>166.46</v>
      </c>
    </row>
    <row r="64">
      <c r="A64" s="4" t="inlineStr">
        <is>
          <t>Cost of purchased capped call options</t>
        </is>
      </c>
      <c r="C64" s="7" t="n">
        <v>44900000</v>
      </c>
      <c r="I64" s="7" t="n">
        <v>44900000</v>
      </c>
    </row>
    <row r="65">
      <c r="A65" s="4" t="inlineStr">
        <is>
          <t>Share Price | $ / shares</t>
        </is>
      </c>
      <c r="E65" s="9" t="n">
        <v>67.33</v>
      </c>
      <c r="I65" s="9" t="n">
        <v>67.33</v>
      </c>
    </row>
    <row r="66">
      <c r="A66" s="4" t="inlineStr">
        <is>
          <t>Interest payment commencing date</t>
        </is>
      </c>
      <c r="C66" s="4" t="inlineStr">
        <is>
          <t>Jun. 15,
		2020</t>
        </is>
      </c>
    </row>
    <row r="67">
      <c r="A67" s="4" t="inlineStr">
        <is>
          <t>Debt instrument, maturity year</t>
        </is>
      </c>
      <c r="I67" s="4" t="inlineStr">
        <is>
          <t>2024</t>
        </is>
      </c>
    </row>
    <row r="68">
      <c r="A68" s="4" t="inlineStr">
        <is>
          <t>Debt issuance cost</t>
        </is>
      </c>
      <c r="E68" s="7" t="n">
        <v>62044000</v>
      </c>
      <c r="I68" s="7" t="n">
        <v>62044000</v>
      </c>
      <c r="J68" s="7" t="n">
        <v>80968000</v>
      </c>
    </row>
    <row r="69">
      <c r="A69" s="4" t="inlineStr">
        <is>
          <t>0.125% Convertible Senior Notes Due 2024 | Minimum</t>
        </is>
      </c>
    </row>
    <row r="70">
      <c r="A70" s="3" t="inlineStr">
        <is>
          <t>Debt Instrument [Line Items]</t>
        </is>
      </c>
    </row>
    <row r="71">
      <c r="A71" s="4" t="inlineStr">
        <is>
          <t>Percentage of last reported sale price to conversion price on each applicable trading day</t>
        </is>
      </c>
      <c r="F71" s="4" t="inlineStr">
        <is>
          <t>130.00%</t>
        </is>
      </c>
    </row>
    <row r="72">
      <c r="A72" s="4" t="inlineStr">
        <is>
          <t>0.125% Convertible Senior Notes Due 2024 | Maximum</t>
        </is>
      </c>
    </row>
    <row r="73">
      <c r="A73" s="3" t="inlineStr">
        <is>
          <t>Debt Instrument [Line Items]</t>
        </is>
      </c>
    </row>
    <row r="74">
      <c r="A74" s="4" t="inlineStr">
        <is>
          <t>Percentage of last reported sale price to conversion price on each applicable trading day</t>
        </is>
      </c>
      <c r="E74" s="4" t="inlineStr">
        <is>
          <t>130.00%</t>
        </is>
      </c>
    </row>
    <row r="75">
      <c r="A75" s="4" t="inlineStr">
        <is>
          <t>0.125% Convertible Senior Notes Due 2024 | Scenario One</t>
        </is>
      </c>
    </row>
    <row r="76">
      <c r="A76" s="3" t="inlineStr">
        <is>
          <t>Debt Instrument [Line Items]</t>
        </is>
      </c>
    </row>
    <row r="77">
      <c r="A77" s="4" t="inlineStr">
        <is>
          <t>Number of trading days | d</t>
        </is>
      </c>
      <c r="I77" s="5" t="n">
        <v>20</v>
      </c>
    </row>
    <row r="78">
      <c r="A78" s="4" t="inlineStr">
        <is>
          <t>Number of consecutive trading days | d</t>
        </is>
      </c>
      <c r="I78" s="5" t="n">
        <v>30</v>
      </c>
    </row>
    <row r="79">
      <c r="A79" s="4" t="inlineStr">
        <is>
          <t>Percentage of last reported sale price to conversion price on each applicable trading day</t>
        </is>
      </c>
      <c r="I79" s="4" t="inlineStr">
        <is>
          <t>130.00%</t>
        </is>
      </c>
    </row>
    <row r="80">
      <c r="A80" s="4" t="inlineStr">
        <is>
          <t>0.125% Convertible Senior Notes Due 2024 | Scenario Two</t>
        </is>
      </c>
    </row>
    <row r="81">
      <c r="A81" s="3" t="inlineStr">
        <is>
          <t>Debt Instrument [Line Items]</t>
        </is>
      </c>
    </row>
    <row r="82">
      <c r="A82" s="4" t="inlineStr">
        <is>
          <t>Number of consecutive trading days | d</t>
        </is>
      </c>
      <c r="I82" s="5" t="n">
        <v>10</v>
      </c>
    </row>
    <row r="83">
      <c r="A83" s="4" t="inlineStr">
        <is>
          <t>Percentage of last reported sale price to conversion price on each applicable trading day</t>
        </is>
      </c>
      <c r="I83" s="4" t="inlineStr">
        <is>
          <t>98.00%</t>
        </is>
      </c>
    </row>
    <row r="84">
      <c r="A84" s="4" t="inlineStr">
        <is>
          <t>Notes measurement period</t>
        </is>
      </c>
      <c r="I84" s="4" t="inlineStr">
        <is>
          <t>5 days</t>
        </is>
      </c>
    </row>
    <row r="85">
      <c r="A85" s="4" t="inlineStr">
        <is>
          <t>0.125% Convertible Senior Notes Due 2024 | Option to Purchase</t>
        </is>
      </c>
    </row>
    <row r="86">
      <c r="A86" s="3" t="inlineStr">
        <is>
          <t>Debt Instrument [Line Items]</t>
        </is>
      </c>
    </row>
    <row r="87">
      <c r="A87" s="4" t="inlineStr">
        <is>
          <t>Aggregate principal amount</t>
        </is>
      </c>
      <c r="C87" s="7" t="n">
        <v>75000000</v>
      </c>
      <c r="K87" s="7" t="n">
        <v>75000000</v>
      </c>
    </row>
    <row r="88">
      <c r="A88" s="4" t="inlineStr">
        <is>
          <t>1.50% Convertible Senior Notes Due 2022</t>
        </is>
      </c>
    </row>
    <row r="89">
      <c r="A89" s="3" t="inlineStr">
        <is>
          <t>Debt Instrument [Line Items]</t>
        </is>
      </c>
    </row>
    <row r="90">
      <c r="A90" s="4" t="inlineStr">
        <is>
          <t>Aggregate principal amount</t>
        </is>
      </c>
      <c r="D90" s="7" t="n">
        <v>115000000</v>
      </c>
      <c r="E90" s="7" t="n">
        <v>8000</v>
      </c>
      <c r="I90" s="7" t="n">
        <v>8000</v>
      </c>
      <c r="J90" s="7" t="n">
        <v>79795000</v>
      </c>
    </row>
    <row r="91">
      <c r="A91" s="4" t="inlineStr">
        <is>
          <t>Debt instrument, interest rate</t>
        </is>
      </c>
      <c r="D91" s="4" t="inlineStr">
        <is>
          <t>1.50%</t>
        </is>
      </c>
      <c r="E91" s="4" t="inlineStr">
        <is>
          <t>1.50%</t>
        </is>
      </c>
      <c r="I91" s="4" t="inlineStr">
        <is>
          <t>1.50%</t>
        </is>
      </c>
      <c r="J91" s="4" t="inlineStr">
        <is>
          <t>1.50%</t>
        </is>
      </c>
    </row>
    <row r="92">
      <c r="A92" s="4" t="inlineStr">
        <is>
          <t>Debt instrument, maturity date</t>
        </is>
      </c>
      <c r="D92" s="4" t="inlineStr">
        <is>
          <t>Nov. 1,
		2022</t>
        </is>
      </c>
      <c r="I92" s="4" t="inlineStr">
        <is>
          <t>Nov. 1,
		2022</t>
        </is>
      </c>
      <c r="J92" s="4" t="inlineStr">
        <is>
          <t>Nov. 1,
		2022</t>
        </is>
      </c>
    </row>
    <row r="93">
      <c r="A93" s="4" t="inlineStr">
        <is>
          <t>Debt instrument, interest rate terms</t>
        </is>
      </c>
      <c r="I93" s="4" t="inlineStr">
        <is>
          <t>Interest is payable semiannually in arrears on May 1 and November 1 of each year, commencing on May 1, 2018.</t>
        </is>
      </c>
    </row>
    <row r="94">
      <c r="A94" s="4" t="inlineStr">
        <is>
          <t>Debt Conversion, initial conversion rate | shares</t>
        </is>
      </c>
      <c r="D94" s="11" t="n">
        <v>29.6626</v>
      </c>
    </row>
    <row r="95">
      <c r="A95" s="4" t="inlineStr">
        <is>
          <t>Principal amount per note used in conversion rate</t>
        </is>
      </c>
      <c r="D95" s="7" t="n">
        <v>1000</v>
      </c>
    </row>
    <row r="96">
      <c r="A96" s="4" t="inlineStr">
        <is>
          <t>Conversion price per share | $ / shares</t>
        </is>
      </c>
      <c r="D96" s="9" t="n">
        <v>33.71</v>
      </c>
    </row>
    <row r="97">
      <c r="A97" s="4" t="inlineStr">
        <is>
          <t>Shares issuable upon conversion of debt | shares</t>
        </is>
      </c>
      <c r="D97" s="5" t="n">
        <v>3400000</v>
      </c>
    </row>
    <row r="98">
      <c r="A98" s="4" t="inlineStr">
        <is>
          <t>Number of trading days | d</t>
        </is>
      </c>
      <c r="H98" s="5" t="n">
        <v>30</v>
      </c>
      <c r="I98" s="5" t="n">
        <v>20</v>
      </c>
    </row>
    <row r="99">
      <c r="A99" s="4" t="inlineStr">
        <is>
          <t>Number of consecutive trading days | d</t>
        </is>
      </c>
      <c r="I99" s="5" t="n">
        <v>30</v>
      </c>
    </row>
    <row r="100">
      <c r="A100" s="4" t="inlineStr">
        <is>
          <t>Percentage of last reported sale price to conversion price on each applicable trading day</t>
        </is>
      </c>
      <c r="I100" s="4" t="inlineStr">
        <is>
          <t>130.00%</t>
        </is>
      </c>
    </row>
    <row r="101">
      <c r="A101" s="4" t="inlineStr">
        <is>
          <t>Description of convertible notes at option of holders</t>
        </is>
      </c>
      <c r="I101" s="4" t="inlineStr">
        <is>
          <t>On or after May 1, 2022, until the close of business on the second scheduled trading day immediately preceding the maturity date, holders may convert all or any portion of their 2022 Notes at the conversion rate at any time regardless of whether the conditions set forth above have been met.</t>
        </is>
      </c>
    </row>
    <row r="102">
      <c r="A102" s="4" t="inlineStr">
        <is>
          <t>Redemption price, percentage</t>
        </is>
      </c>
      <c r="I102" s="4" t="inlineStr">
        <is>
          <t>100.00%</t>
        </is>
      </c>
    </row>
    <row r="103">
      <c r="A103" s="4" t="inlineStr">
        <is>
          <t>Implied interest rate</t>
        </is>
      </c>
      <c r="E103" s="4" t="inlineStr">
        <is>
          <t>6.93%</t>
        </is>
      </c>
      <c r="I103" s="4" t="inlineStr">
        <is>
          <t>6.93%</t>
        </is>
      </c>
    </row>
    <row r="104">
      <c r="A104" s="4" t="inlineStr">
        <is>
          <t>Debt instrument, fair value</t>
        </is>
      </c>
      <c r="D104" s="7" t="n">
        <v>92100000</v>
      </c>
    </row>
    <row r="105">
      <c r="A105" s="4" t="inlineStr">
        <is>
          <t>Difference between aggregate principal amount and estimated fair value of liability component recorded in additional paid-in capital</t>
        </is>
      </c>
      <c r="I105" s="7" t="n">
        <v>22900000</v>
      </c>
    </row>
    <row r="106">
      <c r="A106" s="4" t="inlineStr">
        <is>
          <t>Transaction costs attributable to liability component</t>
        </is>
      </c>
      <c r="D106" s="5" t="n">
        <v>100000</v>
      </c>
    </row>
    <row r="107">
      <c r="A107" s="4" t="inlineStr">
        <is>
          <t>Transaction costs attributable to equity component</t>
        </is>
      </c>
      <c r="D107" s="5" t="n">
        <v>800000</v>
      </c>
    </row>
    <row r="108">
      <c r="A108" s="4" t="inlineStr">
        <is>
          <t>Initial strike price of capped call options | $ / shares</t>
        </is>
      </c>
      <c r="I108" s="9" t="n">
        <v>33.71</v>
      </c>
    </row>
    <row r="109">
      <c r="A109" s="4" t="inlineStr">
        <is>
          <t>Capped call options, cap price | $ / shares</t>
        </is>
      </c>
      <c r="I109" s="12" t="n">
        <v>47.2</v>
      </c>
    </row>
    <row r="110">
      <c r="A110" s="4" t="inlineStr">
        <is>
          <t>Cost of purchased capped call options</t>
        </is>
      </c>
      <c r="D110" s="7" t="n">
        <v>12900000</v>
      </c>
    </row>
    <row r="111">
      <c r="A111" s="4" t="inlineStr">
        <is>
          <t>Share Price | $ / shares</t>
        </is>
      </c>
      <c r="E111" s="9" t="n">
        <v>67.33</v>
      </c>
      <c r="I111" s="9" t="n">
        <v>67.33</v>
      </c>
    </row>
    <row r="112">
      <c r="A112" s="4" t="inlineStr">
        <is>
          <t>Interest payment commencing date</t>
        </is>
      </c>
      <c r="D112" s="4" t="inlineStr">
        <is>
          <t>May 1,
		2018</t>
        </is>
      </c>
    </row>
    <row r="113">
      <c r="A113" s="4" t="inlineStr">
        <is>
          <t>Repurchase of aggregate principal amount</t>
        </is>
      </c>
      <c r="E113" s="7" t="n">
        <v>58600000</v>
      </c>
      <c r="I113" s="7" t="n">
        <v>58600000</v>
      </c>
      <c r="J113" s="7" t="n">
        <v>23000000</v>
      </c>
    </row>
    <row r="114">
      <c r="A114" s="4" t="inlineStr">
        <is>
          <t>Modification expense recognized</t>
        </is>
      </c>
      <c r="B114" s="5" t="n">
        <v>200000</v>
      </c>
    </row>
    <row r="115">
      <c r="A115" s="4" t="inlineStr">
        <is>
          <t>Debt issuance cost</t>
        </is>
      </c>
      <c r="J115" s="5" t="n">
        <v>7313000</v>
      </c>
    </row>
    <row r="116">
      <c r="A116" s="4" t="inlineStr">
        <is>
          <t>1.50% Convertible Senior Notes Due 2022 | Maximum</t>
        </is>
      </c>
    </row>
    <row r="117">
      <c r="A117" s="3" t="inlineStr">
        <is>
          <t>Debt Instrument [Line Items]</t>
        </is>
      </c>
    </row>
    <row r="118">
      <c r="A118" s="4" t="inlineStr">
        <is>
          <t>Aggregate principal amount</t>
        </is>
      </c>
      <c r="E118" s="5" t="n">
        <v>8000</v>
      </c>
      <c r="I118" s="7" t="n">
        <v>8000</v>
      </c>
      <c r="J118" s="7" t="n">
        <v>79800000</v>
      </c>
    </row>
    <row r="119">
      <c r="A119" s="4" t="inlineStr">
        <is>
          <t>Debt Instrument, Term</t>
        </is>
      </c>
      <c r="I119" s="4" t="inlineStr">
        <is>
          <t>12 months</t>
        </is>
      </c>
    </row>
    <row r="120">
      <c r="A120" s="4" t="inlineStr">
        <is>
          <t>1.50% Convertible Senior Notes Due 2022 | Scenario One</t>
        </is>
      </c>
    </row>
    <row r="121">
      <c r="A121" s="3" t="inlineStr">
        <is>
          <t>Debt Instrument [Line Items]</t>
        </is>
      </c>
    </row>
    <row r="122">
      <c r="A122" s="4" t="inlineStr">
        <is>
          <t>Number of trading days | d</t>
        </is>
      </c>
      <c r="I122" s="5" t="n">
        <v>20</v>
      </c>
    </row>
    <row r="123">
      <c r="A123" s="4" t="inlineStr">
        <is>
          <t>Number of consecutive trading days | d</t>
        </is>
      </c>
      <c r="I123" s="5" t="n">
        <v>30</v>
      </c>
    </row>
    <row r="124">
      <c r="A124" s="4" t="inlineStr">
        <is>
          <t>Percentage of last reported sale price to conversion price on each applicable trading day</t>
        </is>
      </c>
      <c r="I124" s="4" t="inlineStr">
        <is>
          <t>130.00%</t>
        </is>
      </c>
    </row>
    <row r="125">
      <c r="A125" s="4" t="inlineStr">
        <is>
          <t>1.50% Convertible Senior Notes Due 2022 | Scenario Two</t>
        </is>
      </c>
    </row>
    <row r="126">
      <c r="A126" s="3" t="inlineStr">
        <is>
          <t>Debt Instrument [Line Items]</t>
        </is>
      </c>
    </row>
    <row r="127">
      <c r="A127" s="4" t="inlineStr">
        <is>
          <t>Number of consecutive trading days | d</t>
        </is>
      </c>
      <c r="I127" s="5" t="n">
        <v>5</v>
      </c>
    </row>
    <row r="128">
      <c r="A128" s="4" t="inlineStr">
        <is>
          <t>Percentage of last reported sale price to conversion price on each applicable trading day</t>
        </is>
      </c>
      <c r="I128" s="4" t="inlineStr">
        <is>
          <t>98.00%</t>
        </is>
      </c>
    </row>
    <row r="129">
      <c r="A129" s="4" t="inlineStr">
        <is>
          <t>Notes measurement period</t>
        </is>
      </c>
      <c r="I129" s="4" t="inlineStr">
        <is>
          <t>5 days</t>
        </is>
      </c>
    </row>
    <row r="130">
      <c r="A130" s="4" t="inlineStr">
        <is>
          <t>1.50% Convertible Senior Notes Due 2022 | Option to Purchase</t>
        </is>
      </c>
    </row>
    <row r="131">
      <c r="A131" s="3" t="inlineStr">
        <is>
          <t>Debt Instrument [Line Items]</t>
        </is>
      </c>
    </row>
    <row r="132">
      <c r="A132" s="4" t="inlineStr">
        <is>
          <t>Aggregate principal amount</t>
        </is>
      </c>
      <c r="D132" s="7" t="n">
        <v>15000000</v>
      </c>
    </row>
    <row r="133">
      <c r="A133" s="4" t="inlineStr">
        <is>
          <t>1.50% Convertible Senior Notes Due 2022 Repurchase</t>
        </is>
      </c>
    </row>
    <row r="134">
      <c r="A134" s="3" t="inlineStr">
        <is>
          <t>Debt Instrument [Line Items]</t>
        </is>
      </c>
    </row>
    <row r="135">
      <c r="A135" s="4" t="inlineStr">
        <is>
          <t>Debt Conversion, initial conversion rate | shares</t>
        </is>
      </c>
      <c r="I135" s="5" t="n">
        <v>627212</v>
      </c>
      <c r="J135" s="5" t="n">
        <v>362029</v>
      </c>
    </row>
    <row r="136">
      <c r="A136" s="4" t="inlineStr">
        <is>
          <t>Principal amount per note used in conversion rate</t>
        </is>
      </c>
      <c r="E136" s="5" t="n">
        <v>21100000</v>
      </c>
      <c r="I136" s="7" t="n">
        <v>21100000</v>
      </c>
      <c r="J136" s="7" t="n">
        <v>12200000</v>
      </c>
    </row>
    <row r="137">
      <c r="A137" s="4" t="inlineStr">
        <is>
          <t>Implied interest rate</t>
        </is>
      </c>
      <c r="C137" s="4" t="inlineStr">
        <is>
          <t>4.64%</t>
        </is>
      </c>
      <c r="K137" s="4" t="inlineStr">
        <is>
          <t>4.64%</t>
        </is>
      </c>
    </row>
    <row r="138">
      <c r="A138" s="4" t="inlineStr">
        <is>
          <t>Repayments of debt</t>
        </is>
      </c>
      <c r="I138" s="5" t="n">
        <v>58600000</v>
      </c>
      <c r="K138" s="7" t="n">
        <v>57800000</v>
      </c>
    </row>
    <row r="139">
      <c r="A139" s="4" t="inlineStr">
        <is>
          <t>Repurchase of aggregate principal amount</t>
        </is>
      </c>
      <c r="C139" s="7" t="n">
        <v>23000000</v>
      </c>
      <c r="E139" s="7" t="n">
        <v>58600000</v>
      </c>
      <c r="I139" s="5" t="n">
        <v>58600000</v>
      </c>
      <c r="K139" s="5" t="n">
        <v>23000000</v>
      </c>
    </row>
    <row r="140">
      <c r="A140" s="4" t="inlineStr">
        <is>
          <t>Loss on extinguishment of convertible notes</t>
        </is>
      </c>
      <c r="G140" s="7" t="n">
        <v>2200000</v>
      </c>
      <c r="I140" s="5" t="n">
        <v>500000</v>
      </c>
      <c r="J140" s="5" t="n">
        <v>400000</v>
      </c>
      <c r="K140" s="5" t="n">
        <v>1400000</v>
      </c>
    </row>
    <row r="141">
      <c r="A141" s="4" t="inlineStr">
        <is>
          <t>Remaining consideration allocated to reacquisition of equity component</t>
        </is>
      </c>
      <c r="I141" s="5" t="n">
        <v>2700000</v>
      </c>
      <c r="K141" s="5" t="n">
        <v>36700000</v>
      </c>
    </row>
    <row r="142">
      <c r="A142" s="4" t="inlineStr">
        <is>
          <t>Partially terminated capped call options</t>
        </is>
      </c>
      <c r="B142" s="7" t="n">
        <v>10600000</v>
      </c>
      <c r="K142" s="7" t="n">
        <v>5800000</v>
      </c>
    </row>
    <row r="143">
      <c r="A143" s="4" t="inlineStr">
        <is>
          <t>Additional paid-in capital related to shares issued</t>
        </is>
      </c>
      <c r="I143" s="7" t="n">
        <v>19800000</v>
      </c>
      <c r="J143" s="7" t="n">
        <v>11400000</v>
      </c>
    </row>
    <row r="144">
      <c r="A144" s="4" t="inlineStr">
        <is>
          <t>Issuance of common stock | shares</t>
        </is>
      </c>
      <c r="I144" s="5" t="n">
        <v>1288994</v>
      </c>
    </row>
    <row r="145">
      <c r="A145" s="4" t="inlineStr">
        <is>
          <t>Implied interest rate</t>
        </is>
      </c>
      <c r="B145" s="4" t="inlineStr">
        <is>
          <t>4.87%</t>
        </is>
      </c>
    </row>
    <row r="146">
      <c r="A146" s="4" t="inlineStr">
        <is>
          <t>Modification expense recognized</t>
        </is>
      </c>
      <c r="B146" s="7" t="n">
        <v>200000</v>
      </c>
    </row>
    <row r="147">
      <c r="A147" s="4" t="inlineStr">
        <is>
          <t>1.50% Convertible Senior Notes Due 2022 Repurchase | Minimum</t>
        </is>
      </c>
    </row>
    <row r="148">
      <c r="A148" s="3" t="inlineStr">
        <is>
          <t>Debt Instrument [Line Items]</t>
        </is>
      </c>
    </row>
    <row r="149">
      <c r="A149" s="4" t="inlineStr">
        <is>
          <t>Implied interest rate</t>
        </is>
      </c>
      <c r="E149" s="4" t="inlineStr">
        <is>
          <t>4.87%</t>
        </is>
      </c>
      <c r="I149" s="4" t="inlineStr">
        <is>
          <t>4.87%</t>
        </is>
      </c>
      <c r="J149" s="4" t="inlineStr">
        <is>
          <t>4.64%</t>
        </is>
      </c>
    </row>
    <row r="150">
      <c r="A150" s="4" t="inlineStr">
        <is>
          <t>1.50% Convertible Senior Notes Due 2022 Repurchase | Maximum</t>
        </is>
      </c>
    </row>
    <row r="151">
      <c r="A151" s="3" t="inlineStr">
        <is>
          <t>Debt Instrument [Line Items]</t>
        </is>
      </c>
    </row>
    <row r="152">
      <c r="A152" s="4" t="inlineStr">
        <is>
          <t>Implied interest rate</t>
        </is>
      </c>
      <c r="E152" s="4" t="inlineStr">
        <is>
          <t>5.13%</t>
        </is>
      </c>
      <c r="I152" s="4" t="inlineStr">
        <is>
          <t>5.13%</t>
        </is>
      </c>
      <c r="J152" s="4" t="inlineStr">
        <is>
          <t>5.13%</t>
        </is>
      </c>
    </row>
  </sheetData>
  <mergeCells count="4">
    <mergeCell ref="A1:A2"/>
    <mergeCell ref="B1:D1"/>
    <mergeCell ref="E1:G1"/>
    <mergeCell ref="I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Senior Notes - Schedule of Components of Convertible Senior Notes (Details) - USD ($) $ in Thousands</t>
        </is>
      </c>
      <c r="B1" s="2" t="inlineStr">
        <is>
          <t>Dec. 31, 2021</t>
        </is>
      </c>
      <c r="C1" s="2" t="inlineStr">
        <is>
          <t>Mar. 31, 2021</t>
        </is>
      </c>
      <c r="D1" s="2" t="inlineStr">
        <is>
          <t>Dec. 31, 2020</t>
        </is>
      </c>
      <c r="E1" s="2" t="inlineStr">
        <is>
          <t>Dec. 31, 2019</t>
        </is>
      </c>
      <c r="F1" s="2" t="inlineStr">
        <is>
          <t>Nov. 30, 2017</t>
        </is>
      </c>
    </row>
    <row r="2">
      <c r="A2" s="4" t="inlineStr">
        <is>
          <t>0% Convertible Senior Notes Due 2026</t>
        </is>
      </c>
    </row>
    <row r="3">
      <c r="A3" s="3" t="inlineStr">
        <is>
          <t>Liability component:</t>
        </is>
      </c>
    </row>
    <row r="4">
      <c r="A4" s="4" t="inlineStr">
        <is>
          <t>Principal</t>
        </is>
      </c>
      <c r="B4" s="7" t="n">
        <v>375000</v>
      </c>
      <c r="C4" s="7" t="n">
        <v>375000</v>
      </c>
    </row>
    <row r="5">
      <c r="A5" s="4" t="inlineStr">
        <is>
          <t>Less: debt discount, net of amortization</t>
        </is>
      </c>
      <c r="B5" s="5" t="n">
        <v>-97261</v>
      </c>
    </row>
    <row r="6">
      <c r="A6" s="4" t="inlineStr">
        <is>
          <t>Net carrying amount</t>
        </is>
      </c>
      <c r="B6" s="5" t="n">
        <v>277739</v>
      </c>
    </row>
    <row r="7">
      <c r="A7" s="4" t="inlineStr">
        <is>
          <t>Equity component</t>
        </is>
      </c>
      <c r="B7" s="5" t="n">
        <v>99000</v>
      </c>
    </row>
    <row r="8">
      <c r="A8" s="4" t="inlineStr">
        <is>
          <t>0.125% Convertible Senior Notes Due 2024</t>
        </is>
      </c>
    </row>
    <row r="9">
      <c r="A9" s="3" t="inlineStr">
        <is>
          <t>Liability component:</t>
        </is>
      </c>
    </row>
    <row r="10">
      <c r="A10" s="4" t="inlineStr">
        <is>
          <t>Principal</t>
        </is>
      </c>
      <c r="B10" s="5" t="n">
        <v>450000</v>
      </c>
      <c r="D10" s="7" t="n">
        <v>450000</v>
      </c>
      <c r="E10" s="7" t="n">
        <v>450000</v>
      </c>
    </row>
    <row r="11">
      <c r="A11" s="4" t="inlineStr">
        <is>
          <t>Less: debt discount, net of amortization</t>
        </is>
      </c>
      <c r="B11" s="5" t="n">
        <v>-62044</v>
      </c>
      <c r="D11" s="5" t="n">
        <v>-80968</v>
      </c>
    </row>
    <row r="12">
      <c r="A12" s="4" t="inlineStr">
        <is>
          <t>Net carrying amount</t>
        </is>
      </c>
      <c r="B12" s="5" t="n">
        <v>387956</v>
      </c>
      <c r="D12" s="5" t="n">
        <v>369032</v>
      </c>
    </row>
    <row r="13">
      <c r="A13" s="4" t="inlineStr">
        <is>
          <t>Equity component</t>
        </is>
      </c>
      <c r="B13" s="5" t="n">
        <v>86133</v>
      </c>
      <c r="D13" s="5" t="n">
        <v>86133</v>
      </c>
    </row>
    <row r="14">
      <c r="A14" s="4" t="inlineStr">
        <is>
          <t>1.50% Convertible Senior Notes Due 2022</t>
        </is>
      </c>
    </row>
    <row r="15">
      <c r="A15" s="3" t="inlineStr">
        <is>
          <t>Liability component:</t>
        </is>
      </c>
    </row>
    <row r="16">
      <c r="A16" s="4" t="inlineStr">
        <is>
          <t>Principal</t>
        </is>
      </c>
      <c r="B16" s="5" t="n">
        <v>8</v>
      </c>
      <c r="D16" s="5" t="n">
        <v>79795</v>
      </c>
      <c r="F16" s="7" t="n">
        <v>115000</v>
      </c>
    </row>
    <row r="17">
      <c r="A17" s="4" t="inlineStr">
        <is>
          <t>Less: debt discount, net of amortization</t>
        </is>
      </c>
      <c r="D17" s="5" t="n">
        <v>-7313</v>
      </c>
    </row>
    <row r="18">
      <c r="A18" s="4" t="inlineStr">
        <is>
          <t>Net carrying amount</t>
        </is>
      </c>
      <c r="B18" s="5" t="n">
        <v>8</v>
      </c>
      <c r="D18" s="5" t="n">
        <v>72482</v>
      </c>
    </row>
    <row r="19">
      <c r="A19" s="4" t="inlineStr">
        <is>
          <t>Equity component</t>
        </is>
      </c>
      <c r="B19" s="7" t="n">
        <v>-39358</v>
      </c>
      <c r="D19" s="7" t="n">
        <v>-213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Senior Notes - Schedule of Components of Convertible Senior Notes (Parenthetical) (Details) - USD ($) $ in Millions</t>
        </is>
      </c>
      <c r="B1" s="2" t="inlineStr">
        <is>
          <t>12 Months Ended</t>
        </is>
      </c>
    </row>
    <row r="2">
      <c r="B2" s="2" t="inlineStr">
        <is>
          <t>Dec. 31, 2021</t>
        </is>
      </c>
      <c r="C2" s="2" t="inlineStr">
        <is>
          <t>Dec. 31, 2020</t>
        </is>
      </c>
    </row>
    <row r="3">
      <c r="A3" s="4" t="inlineStr">
        <is>
          <t>0% Convertible Senior Notes Due 2026</t>
        </is>
      </c>
    </row>
    <row r="4">
      <c r="A4" s="3" t="inlineStr">
        <is>
          <t>Debt Instrument [Line Items]</t>
        </is>
      </c>
    </row>
    <row r="5">
      <c r="A5" s="4" t="inlineStr">
        <is>
          <t>Transaction costs in equity</t>
        </is>
      </c>
      <c r="B5" s="7" t="n">
        <v>3</v>
      </c>
    </row>
    <row r="6">
      <c r="A6" s="4" t="inlineStr">
        <is>
          <t>Tax of equity component</t>
        </is>
      </c>
      <c r="B6" s="13" t="n">
        <v>3.4</v>
      </c>
    </row>
    <row r="7">
      <c r="A7" s="4" t="inlineStr">
        <is>
          <t>0.125% Convertible Senior Notes Due 2024</t>
        </is>
      </c>
    </row>
    <row r="8">
      <c r="A8" s="3" t="inlineStr">
        <is>
          <t>Debt Instrument [Line Items]</t>
        </is>
      </c>
    </row>
    <row r="9">
      <c r="A9" s="4" t="inlineStr">
        <is>
          <t>Transaction costs in equity</t>
        </is>
      </c>
      <c r="B9" s="13" t="n">
        <v>2.6</v>
      </c>
    </row>
    <row r="10">
      <c r="A10" s="4" t="inlineStr">
        <is>
          <t>Tax of equity component</t>
        </is>
      </c>
      <c r="B10" s="13" t="n">
        <v>0.9</v>
      </c>
    </row>
    <row r="11">
      <c r="A11" s="4" t="inlineStr">
        <is>
          <t>1.50% Convertible Senior Notes Due 2022</t>
        </is>
      </c>
    </row>
    <row r="12">
      <c r="A12" s="3" t="inlineStr">
        <is>
          <t>Debt Instrument [Line Items]</t>
        </is>
      </c>
    </row>
    <row r="13">
      <c r="A13" s="4" t="inlineStr">
        <is>
          <t>Transaction costs in equity</t>
        </is>
      </c>
      <c r="B13" s="13" t="n">
        <v>0.8</v>
      </c>
      <c r="C13" s="6" t="n">
        <v>0.8</v>
      </c>
    </row>
    <row r="14">
      <c r="A14" s="4" t="inlineStr">
        <is>
          <t>Debt instrument, market premium excess of fair value</t>
        </is>
      </c>
      <c r="B14" s="13" t="n">
        <v>2.7</v>
      </c>
      <c r="C14" s="13" t="n">
        <v>36.7</v>
      </c>
    </row>
    <row r="15">
      <c r="A15" s="4" t="inlineStr">
        <is>
          <t>Repurchase of aggregate principal amount</t>
        </is>
      </c>
      <c r="B15" s="6" t="n">
        <v>58.6</v>
      </c>
      <c r="C15" s="7" t="n">
        <v>2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Summary of Total Interest Expense Recognized Related To Convertible Senior Notes (Details) - USD ($) $ in Thousands</t>
        </is>
      </c>
      <c r="B1" s="2" t="inlineStr">
        <is>
          <t>12 Months Ended</t>
        </is>
      </c>
    </row>
    <row r="2">
      <c r="B2" s="2" t="inlineStr">
        <is>
          <t>Dec. 31, 2021</t>
        </is>
      </c>
      <c r="C2" s="2" t="inlineStr">
        <is>
          <t>Dec. 31, 2020</t>
        </is>
      </c>
      <c r="D2" s="2" t="inlineStr">
        <is>
          <t>Dec. 31, 2019</t>
        </is>
      </c>
    </row>
    <row r="3">
      <c r="A3" s="4" t="inlineStr">
        <is>
          <t>0% Convertible Senior Notes Due 2026</t>
        </is>
      </c>
    </row>
    <row r="4">
      <c r="A4" s="3" t="inlineStr">
        <is>
          <t>Debt Instrument [Line Items]</t>
        </is>
      </c>
    </row>
    <row r="5">
      <c r="A5" s="4" t="inlineStr">
        <is>
          <t>Amortization of debt discount and transaction costs</t>
        </is>
      </c>
      <c r="B5" s="7" t="n">
        <v>15715</v>
      </c>
    </row>
    <row r="6">
      <c r="A6" s="4" t="inlineStr">
        <is>
          <t>0.125% Convertible Senior Notes Due 2024</t>
        </is>
      </c>
    </row>
    <row r="7">
      <c r="A7" s="3" t="inlineStr">
        <is>
          <t>Debt Instrument [Line Items]</t>
        </is>
      </c>
    </row>
    <row r="8">
      <c r="A8" s="4" t="inlineStr">
        <is>
          <t>Amortization of debt discount and transaction costs</t>
        </is>
      </c>
      <c r="B8" s="5" t="n">
        <v>18924</v>
      </c>
      <c r="C8" s="7" t="n">
        <v>17974</v>
      </c>
      <c r="D8" s="7" t="n">
        <v>827</v>
      </c>
    </row>
    <row r="9">
      <c r="A9" s="4" t="inlineStr">
        <is>
          <t>Total interest expense</t>
        </is>
      </c>
      <c r="B9" s="5" t="n">
        <v>19486</v>
      </c>
      <c r="C9" s="5" t="n">
        <v>18538</v>
      </c>
      <c r="D9" s="5" t="n">
        <v>854</v>
      </c>
    </row>
    <row r="10">
      <c r="A10" s="4" t="inlineStr">
        <is>
          <t>0.125% Convertible Senior Notes Due 2024 | 0.125% coupon</t>
        </is>
      </c>
    </row>
    <row r="11">
      <c r="A11" s="3" t="inlineStr">
        <is>
          <t>Debt Instrument [Line Items]</t>
        </is>
      </c>
    </row>
    <row r="12">
      <c r="A12" s="4" t="inlineStr">
        <is>
          <t>Interest expense</t>
        </is>
      </c>
      <c r="B12" s="5" t="n">
        <v>562</v>
      </c>
      <c r="C12" s="5" t="n">
        <v>564</v>
      </c>
      <c r="D12" s="5" t="n">
        <v>27</v>
      </c>
    </row>
    <row r="13">
      <c r="A13" s="4" t="inlineStr">
        <is>
          <t>1.50% Convertible Senior Notes Due 2022</t>
        </is>
      </c>
    </row>
    <row r="14">
      <c r="A14" s="3" t="inlineStr">
        <is>
          <t>Debt Instrument [Line Items]</t>
        </is>
      </c>
    </row>
    <row r="15">
      <c r="A15" s="4" t="inlineStr">
        <is>
          <t>Amortization of debt discount and transaction costs</t>
        </is>
      </c>
      <c r="B15" s="5" t="n">
        <v>632</v>
      </c>
      <c r="C15" s="5" t="n">
        <v>4187</v>
      </c>
      <c r="D15" s="5" t="n">
        <v>4884</v>
      </c>
    </row>
    <row r="16">
      <c r="A16" s="4" t="inlineStr">
        <is>
          <t>Total interest expense</t>
        </is>
      </c>
      <c r="B16" s="5" t="n">
        <v>742</v>
      </c>
      <c r="C16" s="5" t="n">
        <v>5550</v>
      </c>
      <c r="D16" s="5" t="n">
        <v>6593</v>
      </c>
    </row>
    <row r="17">
      <c r="A17" s="4" t="inlineStr">
        <is>
          <t>1.50% Convertible Senior Notes Due 2022 | 1.50% Coupon</t>
        </is>
      </c>
    </row>
    <row r="18">
      <c r="A18" s="3" t="inlineStr">
        <is>
          <t>Debt Instrument [Line Items]</t>
        </is>
      </c>
    </row>
    <row r="19">
      <c r="A19" s="4" t="inlineStr">
        <is>
          <t>Interest expense</t>
        </is>
      </c>
      <c r="B19" s="7" t="n">
        <v>110</v>
      </c>
      <c r="C19" s="7" t="n">
        <v>1363</v>
      </c>
      <c r="D19" s="7" t="n">
        <v>170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ummary of Fair Value and Carrying Value of Convertible Senior Notes (Details) - USD ($) $ in Thousands</t>
        </is>
      </c>
      <c r="B1" s="2" t="inlineStr">
        <is>
          <t>Dec. 31, 2021</t>
        </is>
      </c>
      <c r="C1" s="2" t="inlineStr">
        <is>
          <t>Dec. 31, 2020</t>
        </is>
      </c>
    </row>
    <row r="2">
      <c r="A2" s="4" t="inlineStr">
        <is>
          <t>0% Convertible Senior Notes Due 2026 | Fair Value</t>
        </is>
      </c>
    </row>
    <row r="3">
      <c r="A3" s="3" t="inlineStr">
        <is>
          <t>Debt Instrument [Line Items]</t>
        </is>
      </c>
    </row>
    <row r="4">
      <c r="A4" s="4" t="inlineStr">
        <is>
          <t>Convertible senior notes</t>
        </is>
      </c>
      <c r="B4" s="7" t="n">
        <v>318311</v>
      </c>
    </row>
    <row r="5">
      <c r="A5" s="4" t="inlineStr">
        <is>
          <t>0% Convertible Senior Notes Due 2026 | Carrying Value</t>
        </is>
      </c>
    </row>
    <row r="6">
      <c r="A6" s="3" t="inlineStr">
        <is>
          <t>Debt Instrument [Line Items]</t>
        </is>
      </c>
    </row>
    <row r="7">
      <c r="A7" s="4" t="inlineStr">
        <is>
          <t>Convertible senior notes</t>
        </is>
      </c>
      <c r="B7" s="5" t="n">
        <v>277739</v>
      </c>
    </row>
    <row r="8">
      <c r="A8" s="4" t="inlineStr">
        <is>
          <t>0.125% Convertible Senior Notes Due 2024 | Fair Value</t>
        </is>
      </c>
    </row>
    <row r="9">
      <c r="A9" s="3" t="inlineStr">
        <is>
          <t>Debt Instrument [Line Items]</t>
        </is>
      </c>
    </row>
    <row r="10">
      <c r="A10" s="4" t="inlineStr">
        <is>
          <t>Convertible senior notes</t>
        </is>
      </c>
      <c r="B10" s="5" t="n">
        <v>440564</v>
      </c>
      <c r="C10" s="7" t="n">
        <v>663615</v>
      </c>
    </row>
    <row r="11">
      <c r="A11" s="4" t="inlineStr">
        <is>
          <t>0.125% Convertible Senior Notes Due 2024 | Carrying Value</t>
        </is>
      </c>
    </row>
    <row r="12">
      <c r="A12" s="3" t="inlineStr">
        <is>
          <t>Debt Instrument [Line Items]</t>
        </is>
      </c>
    </row>
    <row r="13">
      <c r="A13" s="4" t="inlineStr">
        <is>
          <t>Convertible senior notes</t>
        </is>
      </c>
      <c r="B13" s="5" t="n">
        <v>387956</v>
      </c>
      <c r="C13" s="5" t="n">
        <v>369032</v>
      </c>
    </row>
    <row r="14">
      <c r="A14" s="4" t="inlineStr">
        <is>
          <t>1.50% Convertible Senior Notes Due 2022 | Fair Value</t>
        </is>
      </c>
    </row>
    <row r="15">
      <c r="A15" s="3" t="inlineStr">
        <is>
          <t>Debt Instrument [Line Items]</t>
        </is>
      </c>
    </row>
    <row r="16">
      <c r="A16" s="4" t="inlineStr">
        <is>
          <t>Convertible senior notes</t>
        </is>
      </c>
      <c r="B16" s="5" t="n">
        <v>16</v>
      </c>
      <c r="C16" s="5" t="n">
        <v>265488</v>
      </c>
    </row>
    <row r="17">
      <c r="A17" s="4" t="inlineStr">
        <is>
          <t>1.50% Convertible Senior Notes Due 2022 | Carrying Value</t>
        </is>
      </c>
    </row>
    <row r="18">
      <c r="A18" s="3" t="inlineStr">
        <is>
          <t>Debt Instrument [Line Items]</t>
        </is>
      </c>
    </row>
    <row r="19">
      <c r="A19" s="4" t="inlineStr">
        <is>
          <t>Convertible senior notes</t>
        </is>
      </c>
      <c r="B19" s="7" t="n">
        <v>8</v>
      </c>
      <c r="C19" s="7" t="n">
        <v>724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Senior Notes - Summary of Total Interest Expense Recognized Related To Convertible Senior Notes (Parenthetical) (Details)</t>
        </is>
      </c>
      <c r="B1" s="2" t="inlineStr">
        <is>
          <t>Dec. 31, 2021</t>
        </is>
      </c>
      <c r="C1" s="2" t="inlineStr">
        <is>
          <t>Dec. 31, 2020</t>
        </is>
      </c>
      <c r="D1" s="2" t="inlineStr">
        <is>
          <t>Dec. 31, 2019</t>
        </is>
      </c>
      <c r="E1" s="2" t="inlineStr">
        <is>
          <t>Nov. 30, 2017</t>
        </is>
      </c>
    </row>
    <row r="2">
      <c r="A2" s="4" t="inlineStr">
        <is>
          <t>0.125% Convertible Senior Notes Due 2024</t>
        </is>
      </c>
    </row>
    <row r="3">
      <c r="A3" s="3" t="inlineStr">
        <is>
          <t>Debt Instrument [Line Items]</t>
        </is>
      </c>
    </row>
    <row r="4">
      <c r="A4" s="4" t="inlineStr">
        <is>
          <t>Debt instrument, interest rate</t>
        </is>
      </c>
      <c r="B4" s="4" t="inlineStr">
        <is>
          <t>0.125%</t>
        </is>
      </c>
      <c r="C4" s="4" t="inlineStr">
        <is>
          <t>0.125%</t>
        </is>
      </c>
      <c r="D4" s="4" t="inlineStr">
        <is>
          <t>0.125%</t>
        </is>
      </c>
    </row>
    <row r="5">
      <c r="A5" s="4" t="inlineStr">
        <is>
          <t>0.125% Convertible Senior Notes Due 2024 | 0.125% coupon</t>
        </is>
      </c>
    </row>
    <row r="6">
      <c r="A6" s="3" t="inlineStr">
        <is>
          <t>Debt Instrument [Line Items]</t>
        </is>
      </c>
    </row>
    <row r="7">
      <c r="A7" s="4" t="inlineStr">
        <is>
          <t>Debt instrument, interest rate</t>
        </is>
      </c>
      <c r="B7" s="4" t="inlineStr">
        <is>
          <t>0.125%</t>
        </is>
      </c>
    </row>
    <row r="8">
      <c r="A8" s="4" t="inlineStr">
        <is>
          <t>1.50% Convertible Senior Notes Due 2022</t>
        </is>
      </c>
    </row>
    <row r="9">
      <c r="A9" s="3" t="inlineStr">
        <is>
          <t>Debt Instrument [Line Items]</t>
        </is>
      </c>
    </row>
    <row r="10">
      <c r="A10" s="4" t="inlineStr">
        <is>
          <t>Debt instrument, interest rate</t>
        </is>
      </c>
      <c r="B10" s="4" t="inlineStr">
        <is>
          <t>1.50%</t>
        </is>
      </c>
      <c r="C10" s="4" t="inlineStr">
        <is>
          <t>1.50%</t>
        </is>
      </c>
      <c r="E10" s="4" t="inlineStr">
        <is>
          <t>1.50%</t>
        </is>
      </c>
    </row>
    <row r="11">
      <c r="A11" s="4" t="inlineStr">
        <is>
          <t>1.50% Convertible Senior Notes Due 2022 | 1.50% Coupon</t>
        </is>
      </c>
    </row>
    <row r="12">
      <c r="A12" s="3" t="inlineStr">
        <is>
          <t>Debt Instrument [Line Items]</t>
        </is>
      </c>
    </row>
    <row r="13">
      <c r="A13" s="4" t="inlineStr">
        <is>
          <t>Debt instrument, interest rate</t>
        </is>
      </c>
      <c r="B13" s="4" t="inlineStr">
        <is>
          <t>1.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Summary of Debt Obligations (Details) $ in Thousands</t>
        </is>
      </c>
      <c r="B1" s="2" t="inlineStr">
        <is>
          <t>Dec. 31, 2021USD ($)</t>
        </is>
      </c>
    </row>
    <row r="2">
      <c r="A2" s="3" t="inlineStr">
        <is>
          <t>Debt Disclosure [Abstract]</t>
        </is>
      </c>
    </row>
    <row r="3">
      <c r="A3" s="4" t="inlineStr">
        <is>
          <t>Debt obligations, Less than 1 Year</t>
        </is>
      </c>
      <c r="B3" s="7" t="n">
        <v>8</v>
      </c>
    </row>
    <row r="4">
      <c r="A4" s="4" t="inlineStr">
        <is>
          <t>Debt obligations, 1 to 3 Years</t>
        </is>
      </c>
      <c r="B4" s="5" t="n">
        <v>450000</v>
      </c>
    </row>
    <row r="5">
      <c r="A5" s="4" t="inlineStr">
        <is>
          <t>Debt obligations, 3 to 5 Years</t>
        </is>
      </c>
      <c r="B5" s="5" t="n">
        <v>375000</v>
      </c>
    </row>
    <row r="6">
      <c r="A6" s="4" t="inlineStr">
        <is>
          <t>Debt obligations, Total</t>
        </is>
      </c>
      <c r="B6" s="7" t="n">
        <v>8250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73" customWidth="1" min="2" max="2"/>
    <col width="14" customWidth="1" min="3" max="3"/>
  </cols>
  <sheetData>
    <row r="1">
      <c r="A1" s="1" t="inlineStr">
        <is>
          <t>Stockholders' Equity - Additional Information (Details) - $ / shares</t>
        </is>
      </c>
      <c r="B1" s="2" t="inlineStr">
        <is>
          <t>12 Months Ended</t>
        </is>
      </c>
    </row>
    <row r="2">
      <c r="B2" s="2" t="inlineStr">
        <is>
          <t>Dec. 31, 2021</t>
        </is>
      </c>
      <c r="C2" s="2" t="inlineStr">
        <is>
          <t>Dec. 31, 2020</t>
        </is>
      </c>
    </row>
    <row r="3">
      <c r="A3" s="3" t="inlineStr">
        <is>
          <t>Equity [Abstract]</t>
        </is>
      </c>
    </row>
    <row r="4">
      <c r="A4" s="4" t="inlineStr">
        <is>
          <t>Preferred stock, shares authorized</t>
        </is>
      </c>
      <c r="B4" s="5" t="n">
        <v>10000000</v>
      </c>
      <c r="C4" s="5" t="n">
        <v>10000000</v>
      </c>
    </row>
    <row r="5">
      <c r="A5" s="4" t="inlineStr">
        <is>
          <t>Preferred stock, par value</t>
        </is>
      </c>
      <c r="B5" s="8" t="n">
        <v>0.001</v>
      </c>
      <c r="C5" s="8" t="n">
        <v>0.001</v>
      </c>
    </row>
    <row r="6">
      <c r="A6" s="4" t="inlineStr">
        <is>
          <t>Preferred stock, shares outstanding</t>
        </is>
      </c>
      <c r="B6" s="5" t="n">
        <v>0</v>
      </c>
      <c r="C6" s="5" t="n">
        <v>0</v>
      </c>
    </row>
    <row r="7">
      <c r="A7" s="4" t="inlineStr">
        <is>
          <t>Common stock, voting rights</t>
        </is>
      </c>
      <c r="B7" s="4" t="inlineStr">
        <is>
          <t>Holders of the Company’s common stock are entitled to one vote per share</t>
        </is>
      </c>
    </row>
    <row r="8">
      <c r="A8" s="4" t="inlineStr">
        <is>
          <t>Common stock, shares authorized</t>
        </is>
      </c>
      <c r="B8" s="5" t="n">
        <v>100000000</v>
      </c>
      <c r="C8" s="5" t="n">
        <v>100000000</v>
      </c>
    </row>
    <row r="9">
      <c r="A9" s="4" t="inlineStr">
        <is>
          <t>Common stock, par value</t>
        </is>
      </c>
      <c r="B9" s="8" t="n">
        <v>0.001</v>
      </c>
      <c r="C9" s="8" t="n">
        <v>0.001</v>
      </c>
    </row>
    <row r="10">
      <c r="A10" s="4" t="inlineStr">
        <is>
          <t>Common stock, shares issued</t>
        </is>
      </c>
      <c r="B10" s="5" t="n">
        <v>39389733</v>
      </c>
      <c r="C10" s="5" t="n">
        <v>35449447</v>
      </c>
    </row>
    <row r="11">
      <c r="A11" s="4" t="inlineStr">
        <is>
          <t>Common stock, shares outstanding</t>
        </is>
      </c>
      <c r="B11" s="5" t="n">
        <v>39389733</v>
      </c>
      <c r="C11" s="5" t="n">
        <v>3544944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Stock Plans and Stock-Based Compensation - Additional Information (Details)</t>
        </is>
      </c>
      <c r="B1" s="2" t="inlineStr">
        <is>
          <t>Sep. 15, 2016</t>
        </is>
      </c>
    </row>
    <row r="2">
      <c r="A2" s="4" t="inlineStr">
        <is>
          <t>2016 Equity Incentive Plan</t>
        </is>
      </c>
    </row>
    <row r="3">
      <c r="A3" s="3" t="inlineStr">
        <is>
          <t>Share Based Compensation Arrangement By Share Based Payment Award [Line Items]</t>
        </is>
      </c>
    </row>
    <row r="4">
      <c r="A4" s="4" t="inlineStr">
        <is>
          <t>Automatic increase percentage</t>
        </is>
      </c>
      <c r="B4" s="4" t="inlineStr">
        <is>
          <t>3.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Business and Nature of Operations</t>
        </is>
      </c>
      <c r="B4" s="4" t="inlineStr">
        <is>
          <t>(1) Business and Nature of Operations Everbridge, Inc., a Delaware corporation (together with its wholly-owned subsidiaries, referred to as “Everbridge” or the “Company”), is a global software company that provides enterprise software applications that automate and accelerate organizations’ operational response to critical events in order to keep people safe and organizations running. The Company’s SaaS-based platform enables the Company’s customers to manage and mitigate critical events. The Company’s enterprise applications, such as Mass Notification, Safety Connection, IT Alerting, Visual Command Center, Public Warning, Community Engagement, Risk Center, Crisis Management, CareConverge, Control Center, 911 Connect, Travel Risk Management, SnapComms and E911, automate numerous critical event management (“CEM”) processes. The Company generates revenue primarily from subscription fees to the Company’s enterprise applications. The Company has operations in the United States, United Kingdom, Norway, China, Netherlands, Canada, New Zealand, France, India, and other count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Stock Plans and Stock-Based Compensation - 2016 Employee Stock Purchase Plan - Additional Information (Details) - USD ($) $ in Thousands</t>
        </is>
      </c>
      <c r="B1" s="2" t="inlineStr">
        <is>
          <t>Sep. 15, 2016</t>
        </is>
      </c>
      <c r="C1" s="2" t="inlineStr">
        <is>
          <t>Dec. 31, 2021</t>
        </is>
      </c>
      <c r="D1" s="2" t="inlineStr">
        <is>
          <t>Dec. 31, 2020</t>
        </is>
      </c>
      <c r="E1" s="2" t="inlineStr">
        <is>
          <t>Dec. 31, 2019</t>
        </is>
      </c>
    </row>
    <row r="2">
      <c r="A2" s="3" t="inlineStr">
        <is>
          <t>Share Based Compensation Arrangement By Share Based Payment Award [Line Items]</t>
        </is>
      </c>
    </row>
    <row r="3">
      <c r="A3" s="4" t="inlineStr">
        <is>
          <t>Total recognized compensation cost</t>
        </is>
      </c>
      <c r="C3" s="7" t="n">
        <v>44095</v>
      </c>
      <c r="D3" s="7" t="n">
        <v>46755</v>
      </c>
      <c r="E3" s="7" t="n">
        <v>33489</v>
      </c>
    </row>
    <row r="4">
      <c r="A4" s="4" t="inlineStr">
        <is>
          <t>2016 Employee Stock Purchase Plan</t>
        </is>
      </c>
    </row>
    <row r="5">
      <c r="A5" s="3" t="inlineStr">
        <is>
          <t>Share Based Compensation Arrangement By Share Based Payment Award [Line Items]</t>
        </is>
      </c>
    </row>
    <row r="6">
      <c r="A6" s="4" t="inlineStr">
        <is>
          <t>Purchase price as percentage of fair market value of common stock</t>
        </is>
      </c>
      <c r="B6" s="4" t="inlineStr">
        <is>
          <t>85.00%</t>
        </is>
      </c>
    </row>
    <row r="7">
      <c r="A7" s="4" t="inlineStr">
        <is>
          <t>Shares purchased under the plan</t>
        </is>
      </c>
      <c r="C7" s="5" t="n">
        <v>41164</v>
      </c>
      <c r="D7" s="5" t="n">
        <v>49319</v>
      </c>
      <c r="E7" s="5" t="n">
        <v>42481</v>
      </c>
    </row>
    <row r="8">
      <c r="A8" s="4" t="inlineStr">
        <is>
          <t>Total recognized compensation cost</t>
        </is>
      </c>
      <c r="C8" s="7" t="n">
        <v>1800</v>
      </c>
      <c r="D8" s="7" t="n">
        <v>1400</v>
      </c>
      <c r="E8" s="7" t="n">
        <v>900</v>
      </c>
    </row>
    <row r="9">
      <c r="A9" s="4" t="inlineStr">
        <is>
          <t>Unrecognized compensation cost</t>
        </is>
      </c>
      <c r="C9" s="7" t="n">
        <v>400</v>
      </c>
    </row>
    <row r="10">
      <c r="A10" s="4" t="inlineStr">
        <is>
          <t>Cost amortized weighted-average period</t>
        </is>
      </c>
      <c r="C10" s="4" t="inlineStr">
        <is>
          <t>2 months 12 days</t>
        </is>
      </c>
    </row>
    <row r="11">
      <c r="A11" s="4" t="inlineStr">
        <is>
          <t>Maximum | 2016 Employee Stock Purchase Plan</t>
        </is>
      </c>
    </row>
    <row r="12">
      <c r="A12" s="3" t="inlineStr">
        <is>
          <t>Share Based Compensation Arrangement By Share Based Payment Award [Line Items]</t>
        </is>
      </c>
    </row>
    <row r="13">
      <c r="A13" s="4" t="inlineStr">
        <is>
          <t>Increase in number of shares reserved and available for issuance</t>
        </is>
      </c>
      <c r="B13" s="5" t="n">
        <v>200000</v>
      </c>
    </row>
    <row r="14">
      <c r="A14" s="4" t="inlineStr">
        <is>
          <t>Common Stock | 2016 Employee Stock Purchase Plan</t>
        </is>
      </c>
    </row>
    <row r="15">
      <c r="A15" s="3" t="inlineStr">
        <is>
          <t>Share Based Compensation Arrangement By Share Based Payment Award [Line Items]</t>
        </is>
      </c>
    </row>
    <row r="16">
      <c r="A16" s="4" t="inlineStr">
        <is>
          <t>Increase in number of shares reserved and available for issuance, percentage</t>
        </is>
      </c>
      <c r="B16" s="4" t="inlineStr">
        <is>
          <t>1.00%</t>
        </is>
      </c>
    </row>
    <row r="17">
      <c r="A17" s="4" t="inlineStr">
        <is>
          <t>Common Stock | Maximum | 2016 Employee Stock Purchase Plan</t>
        </is>
      </c>
    </row>
    <row r="18">
      <c r="A18" s="3" t="inlineStr">
        <is>
          <t>Share Based Compensation Arrangement By Share Based Payment Award [Line Items]</t>
        </is>
      </c>
    </row>
    <row r="19">
      <c r="A19" s="4" t="inlineStr">
        <is>
          <t>Purchase price, discount percentage</t>
        </is>
      </c>
      <c r="B19" s="4" t="inlineStr">
        <is>
          <t>15.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tock-Based Compensation - Schedule of Assumptions Used in Determining Fair Value of Shares Issuable (Details) - 2016 Employee Stock Purchase Plan</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xpected term (in years)</t>
        </is>
      </c>
      <c r="B4" s="4" t="inlineStr">
        <is>
          <t>6 months</t>
        </is>
      </c>
      <c r="C4" s="4" t="inlineStr">
        <is>
          <t>6 months</t>
        </is>
      </c>
      <c r="D4" s="4" t="inlineStr">
        <is>
          <t>6 months</t>
        </is>
      </c>
    </row>
    <row r="5">
      <c r="A5" s="4" t="inlineStr">
        <is>
          <t>Expected volatility</t>
        </is>
      </c>
      <c r="D5" s="4" t="inlineStr">
        <is>
          <t>45.00%</t>
        </is>
      </c>
    </row>
    <row r="6">
      <c r="A6" s="4" t="inlineStr">
        <is>
          <t>Expected volatility, minimum</t>
        </is>
      </c>
      <c r="B6" s="4" t="inlineStr">
        <is>
          <t>45.00%</t>
        </is>
      </c>
      <c r="C6" s="4" t="inlineStr">
        <is>
          <t>55.00%</t>
        </is>
      </c>
    </row>
    <row r="7">
      <c r="A7" s="4" t="inlineStr">
        <is>
          <t>Expected volatility, maximum</t>
        </is>
      </c>
      <c r="B7" s="4" t="inlineStr">
        <is>
          <t>60.00%</t>
        </is>
      </c>
      <c r="C7" s="4" t="inlineStr">
        <is>
          <t>65.00%</t>
        </is>
      </c>
    </row>
    <row r="8">
      <c r="A8" s="4" t="inlineStr">
        <is>
          <t>Risk-free interest rate, minimum</t>
        </is>
      </c>
      <c r="B8" s="4" t="inlineStr">
        <is>
          <t>0.05%</t>
        </is>
      </c>
      <c r="C8" s="4" t="inlineStr">
        <is>
          <t>0.12%</t>
        </is>
      </c>
      <c r="D8" s="4" t="inlineStr">
        <is>
          <t>1.93%</t>
        </is>
      </c>
    </row>
    <row r="9">
      <c r="A9" s="4" t="inlineStr">
        <is>
          <t>Risk-free interest rate, maximum</t>
        </is>
      </c>
      <c r="B9" s="4" t="inlineStr">
        <is>
          <t>0.06%</t>
        </is>
      </c>
      <c r="C9" s="4" t="inlineStr">
        <is>
          <t>0.29%</t>
        </is>
      </c>
      <c r="D9" s="4" t="inlineStr">
        <is>
          <t>2.52%</t>
        </is>
      </c>
    </row>
    <row r="10">
      <c r="A10" s="4" t="inlineStr">
        <is>
          <t>Dividend rate</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tock-Based Compensation - Schedule of Assumptions Used in Determining Fair Value of Shares Issuable (Parenthetical) (Details)</t>
        </is>
      </c>
      <c r="B1" s="2" t="inlineStr">
        <is>
          <t>12 Months Ended</t>
        </is>
      </c>
    </row>
    <row r="2">
      <c r="B2" s="2" t="inlineStr">
        <is>
          <t>Dec. 31, 2021</t>
        </is>
      </c>
      <c r="C2" s="2" t="inlineStr">
        <is>
          <t>Dec. 31, 2020</t>
        </is>
      </c>
      <c r="D2" s="2" t="inlineStr">
        <is>
          <t>Dec. 31, 2019</t>
        </is>
      </c>
    </row>
    <row r="3">
      <c r="A3" s="4" t="inlineStr">
        <is>
          <t>2016 Employee Stock Purchase Plan</t>
        </is>
      </c>
    </row>
    <row r="4">
      <c r="A4" s="3" t="inlineStr">
        <is>
          <t>Share Based Compensation Arrangement By Share Based Payment Award [Line Items]</t>
        </is>
      </c>
    </row>
    <row r="5">
      <c r="A5" s="4" t="inlineStr">
        <is>
          <t>Dividend rate</t>
        </is>
      </c>
      <c r="B5" s="4" t="inlineStr">
        <is>
          <t>0.00%</t>
        </is>
      </c>
      <c r="C5" s="4" t="inlineStr">
        <is>
          <t>0.00%</t>
        </is>
      </c>
      <c r="D5" s="4" t="inlineStr">
        <is>
          <t>0.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 Plans and Stock-Based Compensation - Stock Options - Additional Information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tock-based compensation expense</t>
        </is>
      </c>
      <c r="B4" s="7" t="n">
        <v>44095</v>
      </c>
      <c r="C4" s="7" t="n">
        <v>46755</v>
      </c>
      <c r="D4" s="7" t="n">
        <v>33489</v>
      </c>
    </row>
    <row r="5">
      <c r="A5" s="4" t="inlineStr">
        <is>
          <t>Intrinsic value of options exercised</t>
        </is>
      </c>
      <c r="B5" s="5" t="n">
        <v>12700</v>
      </c>
      <c r="C5" s="5" t="n">
        <v>30600</v>
      </c>
      <c r="D5" s="5" t="n">
        <v>48200</v>
      </c>
    </row>
    <row r="6">
      <c r="A6" s="4" t="inlineStr">
        <is>
          <t>Intrinsic value of all outstanding options</t>
        </is>
      </c>
      <c r="B6" s="5" t="n">
        <v>6900</v>
      </c>
      <c r="C6" s="5" t="n">
        <v>34500</v>
      </c>
      <c r="D6" s="5" t="n">
        <v>37300</v>
      </c>
    </row>
    <row r="7">
      <c r="A7" s="4" t="inlineStr">
        <is>
          <t>Total unrecognized compensation cost</t>
        </is>
      </c>
      <c r="B7" s="5" t="n">
        <v>100</v>
      </c>
    </row>
    <row r="8">
      <c r="A8" s="4" t="inlineStr">
        <is>
          <t>Proceeds from option exercises</t>
        </is>
      </c>
      <c r="B8" s="7" t="n">
        <v>3113</v>
      </c>
      <c r="C8" s="5" t="n">
        <v>8160</v>
      </c>
      <c r="D8" s="5" t="n">
        <v>17411</v>
      </c>
    </row>
    <row r="9">
      <c r="A9" s="4" t="inlineStr">
        <is>
          <t>Stock Options</t>
        </is>
      </c>
    </row>
    <row r="10">
      <c r="A10" s="3" t="inlineStr">
        <is>
          <t>Share Based Compensation Arrangement By Share Based Payment Award [Line Items]</t>
        </is>
      </c>
    </row>
    <row r="11">
      <c r="A11" s="4" t="inlineStr">
        <is>
          <t>Stock options vesting period</t>
        </is>
      </c>
      <c r="B11" s="4" t="inlineStr">
        <is>
          <t>4 years</t>
        </is>
      </c>
    </row>
    <row r="12">
      <c r="A12" s="4" t="inlineStr">
        <is>
          <t>Stock options expiration period</t>
        </is>
      </c>
      <c r="B12" s="4" t="inlineStr">
        <is>
          <t>10 years</t>
        </is>
      </c>
    </row>
    <row r="13">
      <c r="A13" s="4" t="inlineStr">
        <is>
          <t>Stock-based compensation expense</t>
        </is>
      </c>
      <c r="B13" s="7" t="n">
        <v>1200</v>
      </c>
      <c r="C13" s="7" t="n">
        <v>3500</v>
      </c>
      <c r="D13" s="7" t="n">
        <v>5700</v>
      </c>
    </row>
    <row r="14">
      <c r="A14" s="4" t="inlineStr">
        <is>
          <t>Stock options granted</t>
        </is>
      </c>
      <c r="B14" s="5" t="n">
        <v>0</v>
      </c>
      <c r="C14" s="5" t="n">
        <v>0</v>
      </c>
    </row>
    <row r="15">
      <c r="A15" s="4" t="inlineStr">
        <is>
          <t>Weighted-average amortization period</t>
        </is>
      </c>
      <c r="B15" s="4" t="inlineStr">
        <is>
          <t>3 months 10 day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Plans and Stock-Based Compensation - Schedule of Stock Option Activity (Details)</t>
        </is>
      </c>
      <c r="B1" s="2" t="inlineStr">
        <is>
          <t>12 Months Ended</t>
        </is>
      </c>
    </row>
    <row r="2">
      <c r="B2" s="2" t="inlineStr">
        <is>
          <t>Dec. 31, 2021$ / sharesshares</t>
        </is>
      </c>
    </row>
    <row r="3">
      <c r="A3" s="3" t="inlineStr">
        <is>
          <t>Disclosure Of Compensation Related Costs Sharebased Payments [Abstract]</t>
        </is>
      </c>
    </row>
    <row r="4">
      <c r="A4" s="4" t="inlineStr">
        <is>
          <t>Stock options outstanding, Beginning Balance | shares</t>
        </is>
      </c>
      <c r="B4" s="5" t="n">
        <v>279021</v>
      </c>
    </row>
    <row r="5">
      <c r="A5" s="4" t="inlineStr">
        <is>
          <t>Stock options outstanding, Exercised | shares</t>
        </is>
      </c>
      <c r="B5" s="5" t="n">
        <v>-114381</v>
      </c>
    </row>
    <row r="6">
      <c r="A6" s="4" t="inlineStr">
        <is>
          <t>Stock options outstanding, Forfeited | shares</t>
        </is>
      </c>
      <c r="B6" s="5" t="n">
        <v>-6900</v>
      </c>
    </row>
    <row r="7">
      <c r="A7" s="4" t="inlineStr">
        <is>
          <t>Stock options outstanding, Ending Balance | shares</t>
        </is>
      </c>
      <c r="B7" s="5" t="n">
        <v>157740</v>
      </c>
    </row>
    <row r="8">
      <c r="A8" s="4" t="inlineStr">
        <is>
          <t>Weighted average exercise price, Beginning Balance | $ / shares</t>
        </is>
      </c>
      <c r="B8" s="9" t="n">
        <v>25.55</v>
      </c>
    </row>
    <row r="9">
      <c r="A9" s="4" t="inlineStr">
        <is>
          <t>Weighted average exercise price, Exercised | $ / shares</t>
        </is>
      </c>
      <c r="B9" s="12" t="n">
        <v>27.21</v>
      </c>
    </row>
    <row r="10">
      <c r="A10" s="4" t="inlineStr">
        <is>
          <t>Weighted average exercise price, Forfeited | $ / shares</t>
        </is>
      </c>
      <c r="B10" s="12" t="n">
        <v>37.19</v>
      </c>
    </row>
    <row r="11">
      <c r="A11" s="4" t="inlineStr">
        <is>
          <t>Weighted average exercise price, Ending Balance | $ / shares</t>
        </is>
      </c>
      <c r="B11" s="9" t="n">
        <v>23.8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Plans and Stock-Based Compensation - Schedule of Stock Options Outstanding, Vested and Expected to Vest and Exercisable (Details) - $ / share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Outstanding, Number of shares</t>
        </is>
      </c>
      <c r="B4" s="5" t="n">
        <v>157740</v>
      </c>
      <c r="C4" s="5" t="n">
        <v>279021</v>
      </c>
    </row>
    <row r="5">
      <c r="A5" s="4" t="inlineStr">
        <is>
          <t>Outstanding, Remaining contractual life (years)</t>
        </is>
      </c>
      <c r="B5" s="4" t="inlineStr">
        <is>
          <t>5 years 1 month 6 days</t>
        </is>
      </c>
    </row>
    <row r="6">
      <c r="A6" s="4" t="inlineStr">
        <is>
          <t>Outstanding, Weighted-average exercise price</t>
        </is>
      </c>
      <c r="B6" s="9" t="n">
        <v>23.83</v>
      </c>
      <c r="C6" s="9" t="n">
        <v>25.55</v>
      </c>
    </row>
    <row r="7">
      <c r="A7" s="4" t="inlineStr">
        <is>
          <t>Vested and expected to vest, Number of shares</t>
        </is>
      </c>
      <c r="B7" s="5" t="n">
        <v>157695</v>
      </c>
    </row>
    <row r="8">
      <c r="A8" s="4" t="inlineStr">
        <is>
          <t>Vested and expected to vest, Remaining contractual life (years)</t>
        </is>
      </c>
      <c r="B8" s="4" t="inlineStr">
        <is>
          <t>5 years 1 month 6 days</t>
        </is>
      </c>
    </row>
    <row r="9">
      <c r="A9" s="4" t="inlineStr">
        <is>
          <t>Vested and expected to vest, Weighted-average exercise price</t>
        </is>
      </c>
      <c r="B9" s="9" t="n">
        <v>23.83</v>
      </c>
    </row>
    <row r="10">
      <c r="A10" s="4" t="inlineStr">
        <is>
          <t>Exercisable, Number of shares</t>
        </is>
      </c>
      <c r="B10" s="5" t="n">
        <v>148038</v>
      </c>
    </row>
    <row r="11">
      <c r="A11" s="4" t="inlineStr">
        <is>
          <t>Exercisable, Remaining contractual life (years)</t>
        </is>
      </c>
      <c r="B11" s="4" t="inlineStr">
        <is>
          <t>5 years 7 days</t>
        </is>
      </c>
    </row>
    <row r="12">
      <c r="A12" s="4" t="inlineStr">
        <is>
          <t>Exercisable, Weighted-average exercise price</t>
        </is>
      </c>
      <c r="B12" s="9" t="n">
        <v>22.5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 Plans and Stock-Based Compensation - Schedule of Vested and Nonvested Stock Option Activity (Details)</t>
        </is>
      </c>
      <c r="B1" s="2" t="inlineStr">
        <is>
          <t>12 Months Ended</t>
        </is>
      </c>
    </row>
    <row r="2">
      <c r="B2" s="2" t="inlineStr">
        <is>
          <t>Dec. 31, 2021$ / sharesshares</t>
        </is>
      </c>
    </row>
    <row r="3">
      <c r="A3" s="3" t="inlineStr">
        <is>
          <t>Disclosure Of Compensation Related Costs Sharebased Payments [Abstract]</t>
        </is>
      </c>
    </row>
    <row r="4">
      <c r="A4" s="4" t="inlineStr">
        <is>
          <t>Options outstanding, Vested | shares</t>
        </is>
      </c>
      <c r="B4" s="5" t="n">
        <v>148038</v>
      </c>
    </row>
    <row r="5">
      <c r="A5" s="4" t="inlineStr">
        <is>
          <t>Weighted average exercise price, Vested | $ / shares</t>
        </is>
      </c>
      <c r="B5" s="9" t="n">
        <v>22.56</v>
      </c>
    </row>
    <row r="6">
      <c r="A6" s="4" t="inlineStr">
        <is>
          <t>Options outstanding, Nonvested | shares</t>
        </is>
      </c>
      <c r="B6" s="5" t="n">
        <v>9702</v>
      </c>
    </row>
    <row r="7">
      <c r="A7" s="4" t="inlineStr">
        <is>
          <t>Weighted average exercise price, Nonvested | $ / shares</t>
        </is>
      </c>
      <c r="B7" s="9" t="n">
        <v>43.3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Plans and Stock-Based Compensation - Restricted Stock Units - Additional Information (Details) - USD ($) $ / shares in Units,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tock-based compensation expense</t>
        </is>
      </c>
      <c r="B4" s="7" t="n">
        <v>44095</v>
      </c>
      <c r="C4" s="7" t="n">
        <v>46755</v>
      </c>
      <c r="D4" s="7" t="n">
        <v>33489</v>
      </c>
    </row>
    <row r="5">
      <c r="A5" s="4" t="inlineStr">
        <is>
          <t>Restricted Stock Units</t>
        </is>
      </c>
    </row>
    <row r="6">
      <c r="A6" s="3" t="inlineStr">
        <is>
          <t>Share Based Compensation Arrangement By Share Based Payment Award [Line Items]</t>
        </is>
      </c>
    </row>
    <row r="7">
      <c r="A7" s="4" t="inlineStr">
        <is>
          <t>Share-based compensation, number of stock unit grants in period</t>
        </is>
      </c>
      <c r="B7" s="5" t="n">
        <v>463657</v>
      </c>
    </row>
    <row r="8">
      <c r="A8" s="4" t="inlineStr">
        <is>
          <t>Stock-based compensation expense</t>
        </is>
      </c>
      <c r="B8" s="7" t="n">
        <v>28100</v>
      </c>
      <c r="C8" s="7" t="n">
        <v>20100</v>
      </c>
      <c r="D8" s="7" t="n">
        <v>16300</v>
      </c>
    </row>
    <row r="9">
      <c r="A9" s="4" t="inlineStr">
        <is>
          <t>Number of stock units vested</t>
        </is>
      </c>
      <c r="B9" s="5" t="n">
        <v>285517</v>
      </c>
    </row>
    <row r="10">
      <c r="A10" s="4" t="inlineStr">
        <is>
          <t>Weighted-average grant date fair values of units granted</t>
        </is>
      </c>
      <c r="B10" s="7" t="n">
        <v>124</v>
      </c>
      <c r="C10" s="9" t="n">
        <v>122.82</v>
      </c>
      <c r="D10" s="9" t="n">
        <v>80.16</v>
      </c>
    </row>
    <row r="11">
      <c r="A11" s="4" t="inlineStr">
        <is>
          <t>Fair values of stock units</t>
        </is>
      </c>
      <c r="B11" s="7" t="n">
        <v>25600</v>
      </c>
      <c r="C11" s="7" t="n">
        <v>18200</v>
      </c>
      <c r="D11" s="7" t="n">
        <v>11900</v>
      </c>
    </row>
    <row r="12">
      <c r="A12" s="4" t="inlineStr">
        <is>
          <t>Unrecognized compensation expense</t>
        </is>
      </c>
      <c r="B12" s="7" t="n">
        <v>59100</v>
      </c>
    </row>
    <row r="13">
      <c r="A13" s="4" t="inlineStr">
        <is>
          <t>Weighted-average amortization period</t>
        </is>
      </c>
      <c r="B13" s="4" t="inlineStr">
        <is>
          <t>2 years 5 months 26 day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Plans and Stock-Based Compensation - Performance-Based Restricted Stock Units - Additional Information (Details) - USD ($)</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tock-based compensation expense</t>
        </is>
      </c>
      <c r="B4" s="7" t="n">
        <v>44095000</v>
      </c>
      <c r="C4" s="7" t="n">
        <v>46755000</v>
      </c>
      <c r="D4" s="7" t="n">
        <v>33489000</v>
      </c>
    </row>
    <row r="5">
      <c r="A5" s="4" t="inlineStr">
        <is>
          <t>Performance-Based Restricted Stock Units</t>
        </is>
      </c>
    </row>
    <row r="6">
      <c r="A6" s="3" t="inlineStr">
        <is>
          <t>Share Based Compensation Arrangement By Share Based Payment Award [Line Items]</t>
        </is>
      </c>
    </row>
    <row r="7">
      <c r="A7" s="4" t="inlineStr">
        <is>
          <t>Share-based compensation, number of stock unit grants in period</t>
        </is>
      </c>
      <c r="B7" s="5" t="n">
        <v>465766</v>
      </c>
    </row>
    <row r="8">
      <c r="A8" s="4" t="inlineStr">
        <is>
          <t>Stock-based compensation expense</t>
        </is>
      </c>
      <c r="B8" s="7" t="n">
        <v>13000000</v>
      </c>
      <c r="C8" s="7" t="n">
        <v>21800000</v>
      </c>
      <c r="D8" s="7" t="n">
        <v>10600000</v>
      </c>
    </row>
    <row r="9">
      <c r="A9" s="4" t="inlineStr">
        <is>
          <t>Weighted-average grant date fair values of units granted</t>
        </is>
      </c>
      <c r="B9" s="9" t="n">
        <v>123.94</v>
      </c>
      <c r="C9" s="9" t="n">
        <v>119.78</v>
      </c>
      <c r="D9" s="9" t="n">
        <v>80.87</v>
      </c>
    </row>
    <row r="10">
      <c r="A10" s="4" t="inlineStr">
        <is>
          <t>Number of stock units vested</t>
        </is>
      </c>
      <c r="B10" s="5" t="n">
        <v>287976</v>
      </c>
    </row>
    <row r="11">
      <c r="A11" s="4" t="inlineStr">
        <is>
          <t>Unrecognized compensation expense</t>
        </is>
      </c>
      <c r="B11" s="7" t="n">
        <v>28900000</v>
      </c>
    </row>
    <row r="12">
      <c r="A12" s="4" t="inlineStr">
        <is>
          <t>Weighted-average amortization period</t>
        </is>
      </c>
      <c r="B12" s="4" t="inlineStr">
        <is>
          <t>2 years 1 month 13 days</t>
        </is>
      </c>
    </row>
    <row r="13">
      <c r="A13" s="4" t="inlineStr">
        <is>
          <t>Performance-Based Restricted Stock Units | Minimum</t>
        </is>
      </c>
    </row>
    <row r="14">
      <c r="A14" s="3" t="inlineStr">
        <is>
          <t>Share Based Compensation Arrangement By Share Based Payment Award [Line Items]</t>
        </is>
      </c>
    </row>
    <row r="15">
      <c r="A15" s="4" t="inlineStr">
        <is>
          <t>Share-based compensation, thresholds percentage of revenue growth</t>
        </is>
      </c>
      <c r="B15" s="4" t="inlineStr">
        <is>
          <t>20.00%</t>
        </is>
      </c>
      <c r="C15" s="4" t="inlineStr">
        <is>
          <t>15.00%</t>
        </is>
      </c>
    </row>
    <row r="16">
      <c r="A16" s="4" t="inlineStr">
        <is>
          <t>Share Price</t>
        </is>
      </c>
      <c r="B16" s="9" t="n">
        <v>67.19</v>
      </c>
    </row>
    <row r="17">
      <c r="A17" s="4" t="inlineStr">
        <is>
          <t>Performance-Based Restricted Stock Units | Maximum</t>
        </is>
      </c>
    </row>
    <row r="18">
      <c r="A18" s="3" t="inlineStr">
        <is>
          <t>Share Based Compensation Arrangement By Share Based Payment Award [Line Items]</t>
        </is>
      </c>
    </row>
    <row r="19">
      <c r="A19" s="4" t="inlineStr">
        <is>
          <t>Share-based compensation, thresholds percentage of revenue growth</t>
        </is>
      </c>
      <c r="B19" s="4" t="inlineStr">
        <is>
          <t>40.00%</t>
        </is>
      </c>
      <c r="C19" s="4" t="inlineStr">
        <is>
          <t>35.00%</t>
        </is>
      </c>
    </row>
    <row r="20">
      <c r="A20" s="4" t="inlineStr">
        <is>
          <t>Share Price</t>
        </is>
      </c>
      <c r="B20" s="9" t="n">
        <v>156.8</v>
      </c>
    </row>
    <row r="21">
      <c r="A21" s="4" t="inlineStr">
        <is>
          <t>Performance-Based Restricted Stock Units | Tranche One</t>
        </is>
      </c>
    </row>
    <row r="22">
      <c r="A22" s="3" t="inlineStr">
        <is>
          <t>Share Based Compensation Arrangement By Share Based Payment Award [Line Items]</t>
        </is>
      </c>
    </row>
    <row r="23">
      <c r="A23" s="4" t="inlineStr">
        <is>
          <t>Share-based compensation, compounded annual growth measurement period</t>
        </is>
      </c>
      <c r="B23" s="4" t="inlineStr">
        <is>
          <t>2 years</t>
        </is>
      </c>
    </row>
    <row r="24">
      <c r="A24" s="4" t="inlineStr">
        <is>
          <t>Share-based compensation, vesting stock percentage</t>
        </is>
      </c>
      <c r="B24" s="4" t="inlineStr">
        <is>
          <t>50.00%</t>
        </is>
      </c>
    </row>
    <row r="25">
      <c r="A25" s="4" t="inlineStr">
        <is>
          <t>Performance-Based Restricted Stock Units | Tranche Two</t>
        </is>
      </c>
    </row>
    <row r="26">
      <c r="A26" s="3" t="inlineStr">
        <is>
          <t>Share Based Compensation Arrangement By Share Based Payment Award [Line Items]</t>
        </is>
      </c>
    </row>
    <row r="27">
      <c r="A27" s="4" t="inlineStr">
        <is>
          <t>Share-based compensation, compounded annual growth measurement period</t>
        </is>
      </c>
      <c r="B27" s="4" t="inlineStr">
        <is>
          <t>3 years</t>
        </is>
      </c>
    </row>
    <row r="28">
      <c r="A28" s="4" t="inlineStr">
        <is>
          <t>Stock Options and Restricted Stock Units and Performance-Based Restricted Stock Units</t>
        </is>
      </c>
    </row>
    <row r="29">
      <c r="A29" s="3" t="inlineStr">
        <is>
          <t>Share Based Compensation Arrangement By Share Based Payment Award [Line Items]</t>
        </is>
      </c>
    </row>
    <row r="30">
      <c r="A30" s="4" t="inlineStr">
        <is>
          <t>Tax benefits realized from share based compensation</t>
        </is>
      </c>
      <c r="B30" s="7" t="n">
        <v>0</v>
      </c>
      <c r="C30" s="7" t="n">
        <v>0</v>
      </c>
      <c r="D30"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 Plans and Stock-Based Compensation - Summary of RSU and PSU Activity (Details) - Restricted Stock Units and Performance-Based Restricted Stock Units</t>
        </is>
      </c>
      <c r="B1" s="2" t="inlineStr">
        <is>
          <t>12 Months Ended</t>
        </is>
      </c>
    </row>
    <row r="2">
      <c r="B2" s="2" t="inlineStr">
        <is>
          <t>Dec. 31, 2021shares</t>
        </is>
      </c>
    </row>
    <row r="3">
      <c r="A3" s="3" t="inlineStr">
        <is>
          <t>Share Based Compensation Arrangement By Share Based Payment Award [Line Items]</t>
        </is>
      </c>
    </row>
    <row r="4">
      <c r="A4" s="4" t="inlineStr">
        <is>
          <t>Number of Shares, Outstanding, Beginning Balance</t>
        </is>
      </c>
      <c r="B4" s="5" t="n">
        <v>1420541</v>
      </c>
    </row>
    <row r="5">
      <c r="A5" s="4" t="inlineStr">
        <is>
          <t>Number of Shares, Granted</t>
        </is>
      </c>
      <c r="B5" s="5" t="n">
        <v>929423</v>
      </c>
    </row>
    <row r="6">
      <c r="A6" s="4" t="inlineStr">
        <is>
          <t>Number of Shares, Vested</t>
        </is>
      </c>
      <c r="B6" s="5" t="n">
        <v>-573493</v>
      </c>
    </row>
    <row r="7">
      <c r="A7" s="4" t="inlineStr">
        <is>
          <t>Number of Shares, Forfeited</t>
        </is>
      </c>
      <c r="B7" s="5" t="n">
        <v>-196733</v>
      </c>
    </row>
    <row r="8">
      <c r="A8" s="4" t="inlineStr">
        <is>
          <t>Number of Shares, Outstanding, Ending Balance</t>
        </is>
      </c>
      <c r="B8" s="5" t="n">
        <v>157973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include the Company’s results of operations and those of its wholly-owned subsidiaries. All intercompany transactions and balances have been eliminated in consolidation. The Company’s accounting and financial reporting policies conform to generally accepted accounting principles in the United States of America (“U.S. GAAP”). Principles of Consolidation The consolidated financial statements include the accounts of the Company and its wholly-owned subsidiaries.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Assets and liabilities which are subject to judgment and use of estimates include the determination of the period of benefit for deferred commissions, relative stand-alone selling price for identified performance obligations in our revenue transactions, allowances for credit losses, the fair value of assets acquired and liabilities assumed in business combinations, the fair value of contingent consideration, the recoverability of goodwill and long-lived assets, valuation allowances with respect to deferred tax assets, useful lives associated with property and equipment and intangible assets, contingencies, and the valuation and assumptions underlying stock-based compensation. On an ongoing basis, the Company evaluates its estimates compared to historical experience and trends, which form the basis for making judgments about the carrying value of assets and liabilities. In addition, the Company engages valuation specialists to assist with management’s determination of the valuation of its fair values of assets acquired and liabilities assumed in business combinations, convertible senior notes, and certain market-based performance equity awards. There have been significant changes to the global economic situation as a consequence of the COVID-19 pandemic. There continue to be uncertainties with respect to macroeconomic conditions as a result of the pandemic and there may be future periods of global instability and volatility in markets where the Company conducts business which could cause changes to estimates as a result of the financial circumstances. Such changes to estimates could potentially result in impacts that would be material to the consolidated financial statements, particularly with respect to the timing of revenue recognition resulting from potential implementation delays, evaluating the recoverability of long-lived assets with finite useful lives for impairment and estimates of credit losses for accounts receivables and contract assets. No impairments were recorded as of the balance sheet date; however, due to significant uncertainty surrounding the situation, management's judgment regarding this could change in the future. As of the date of issuance of these financial statements, the Company’s results of operations have not been significantly impacted by the COVID-19 pandemic; however, the Company continues to monitor the situation. Recently Adopted Accounting Pronouncements ASU 2020-01 In January 2020, the Financial Accounting Standards Board (“FASB”) issued Accounting Standards Update (“ASU”) 2020-01, Clarifying the Interactions Between Topic 321, Topic 323, and Topic 815 Investments – Equity Securities Recent Accounting Pronouncements Not Yet Adopted ASU 2021-10 In November 2021, the FASB issued ASU 2021-10, Government Assistance (Topic 832), Disclosures by Business Entities about Government Assistance ASU 2021-08 In October 2021, the FASB issued ASU 2021-08, Business Combinations (Topic 805), Accounting for Contract Assets and Contract Liabilities from Contracts with Customers Revenue from Contracts with Customers ASU 202 1 -0 4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0-06 In August 2020, the FASB issued ASU 2020-06, Debt—Debt with Conversion and Other Options (Subtopic 470-20) and Derivatives and Hedging—Contracts in Entity’s Own Equity (Subtopic 815-40): Accounting for Convertible Instruments and Contracts in an Entity’s Own Equity Debt—Debt with Conversion and Other Options Other accounting standard updates effective for interim and annual periods beginning after December 31, 2021 are not expected to have a material impact on the Company’s financial position, results of operations or cash flow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ree levels of inputs, of which the first two are considered observable and the last unobservable, that may be used to measure fair value which are the following: Level 1—Quoted prices in active markets for identical assets or liabilities or fund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Concentrations of Credit and Business Risk Financial instruments that potentially subject the Company to a concentration of credit risk consist of cash, cash equivalents and accounts receivable. The Company maintains cash and cash equivalent balances at several banks. Accounts located in the United States are insured by the Federal Deposit Insurance Corporation (“FDIC”), up to $250,000. From time to time, balances may exceed amounts insured by the FDIC. The Company has not experienced any losses in such amounts. The Company’s accounts receivable are generally unsecured and are derived from revenue earned from customers primarily located in the United States, Norway, Netherlands, Sweden and the United Kingdom and are generally denominated in U.S. Dollars, Norwegian Krone, Euro, Swedish Kronor or British Pounds. Each reporting period, the Company reevaluates each customer’s ability to satisfy credit obligations and maintains an allowance for credit risk based on the evaluations. No single customer comprised more than 10% of the Company’s total revenue for the years ended December 31, 2021, 2020 and 2019. One customer comprised approximately 10% of the Company’s gross accounts receivable balance at December 31, 2021. No single customer comprised more than 10% of the Company’s gross accounts receivable balance at December 31, 2020. Cash and Cash Equivalents The Company considers all highly liquid instruments with original maturities of three months or less at the date of purchase to be cash equivalents . Cash equivalents consist of funds deposited into money market funds. Cash and cash equivalents are recorded at cost, which approximates fair value. Restricted Cash The Company’s restricted cash balance primarily consists of cash held at a financial institution for collateral against performance on the Company’s customer contracts and certain other cash deposits for specific purposes. Accounts Receivable Accounts receivable includes trade accounts receivables from the Company’s customers, net of an allowance for credit risk. Accounts receivable are recorded at the invoiced amount and do not bear interest. The Company’s contract assets relate to services performed which were not billed, net of an allowance for credit risk. Allowance for credit risk for accounts receivables and contract assets is established based on various factors including credit profiles of the Company’s customers, historical payments and current economic trends. The Company reviews its allowance for accounts receivables and contract assets by assessing individual accounts receivable or unbilled contract assets over a specific aging and amount. All other balances are pooled based on historical collection experience. The estimate of expected credit losses is based on information about past events, current economic conditions, and forecasts of future economic conditions that affect the collectability. Accounts receivable and contract assets are written-off on a case by case basis, net of any amounts that may be collected. Property and Equipment, Net Property and equipment are stated at cost, less accumulated depreciation. Depreciation is computed using the straight-line method over the estimated useful lives of the assets, which is generally three years for computer software, office computers and system software, five years for system hardware and furniture and equipment, and over the shorter of lease term or useful life of the assets for leasehold improvements. Maintenance and repairs are expensed as incurred. When assets are retired or otherwise disposed of, the cost and related accumulated depreciation are removed from the accounts and any resulting gain or loss is reflected in the Company’s results of operations. Capitalized Software Development Costs The Company capitalizes the costs of software developed or obtained for internal use in accordance with FASB ASC Internal Use Software The Company amortizes the capitalized software development costs on a straight-line basis over the estimated useful life of the software, which is generally three years, beginning when the asset is substantially ready for use. The amortization of capitalized software development costs is reflected in cost of revenue. For software licenses for on premises usage, software development costs are capitalized in accordance with ASC 985-20, Costs of Software to be Sold, Leased or Marketed Business Combinations The results of businesses acquired in a business combination are included in the Company’s consolidated financial statements from the date of acquisition. Purchase accounting results in assets and liabilities of an acquired business being recorded at their estimated fair values on the acquisition date. Any excess consideration over the value of the assets acquired and liabilities assumed is recognized as goodwill. The Company performs valuations of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tradenames, customer relationship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tradenames, customer relationships, and technology are generally three to seven years, five to nine years, and three to four years, respectively. The valuation of the contingent consideration is derived using estimates of the probability of achievement within specified time periods based on projections of future revenue metrics per the terms of the applicable agreements. These include estimates of the Company’s assessment of the probability of meeting such results, with the probability-weighted earn-out using a Monte Carlo Simulation Model then discounted to estimate fair value. Fair value is estimated using the probability weighted cash flow estimate closer to the measurement date. The various operating performance measures included in these contingent consideration agreements primarily relate to product revenue. Segment Information The Company's chief operating decision maker was David Meredith, the Company’s former Chief Executive Officer. Upon Mr. Meredith’s resignation (see Note 19), the Company began to transition leadership to Patrick Brickley, Executive Vice President, Chief Financial Officer and Treasurer, and Vernon Irvin, Executive Vice President and Chief Revenue Officer as Interim Co-Chief Executive Officers and interim chief operating decision makers of the Company. The chief operating decision maker reviews the Company's financial information presented on a consolidated basis for purposes of allocating resources and evaluating the Company's financial performance. Accordingly, the Company has determined that it operates in a single reporting segment. Long-Lived Assets The Company evaluates the recoverability of its long-lived assets with finite useful lives for impairment whenever events or changes in circumstances indicate that the carrying amounts may not be recoverable. Long-lived assets are reviewed for impairment whenever events or changes in circumstances indicate that the carrying amount of the asset may not be recoverable or that the useful lives of those assets are no longer appropriate. Management considers the following potential indicators of impairment of its long-lived assets (asset group): a substantial decrease in the Company’s stock price, a significant adverse change in the extent or manner in which a long-lived asset (asset group) is being used, a significant adverse change in legal factors or in the business climate that could affect the value of the long-lived asset (asset group), an accumulation of costs significantly in excess of the amount originally expected for the acquisition or construction of a long-lived asset (asset group), and a current expectation that, more likely than not, a long lived asset (asset group) will be sold or otherwise disposed of significantly before the end of its previously estimated useful life. When such events occur, the Company compares the carrying amounts of the assets group to their undiscounted expected future cash flows. If this comparison indicates that there may be an impairment, the amount of the impairment is calculated as the difference between the carrying value and fair value. For the years presented, the Company did not recognize an impairment charge. Intangible Assets Intangible assets consist of patents, tradename, customer relationships and acquired technology. The Company records acquired intangible assets at fair value on the date of acquisition. and amortize such assets using the straight-line method over the expected useful life of the asset. The estimated useful life of acquired intangible assets is three to nine years. The Company evaluates the useful lives of these assets on an annual Goodwill Goodwill represents the excess of the aggregate purchase price paid over the fair value of the net assets acquired in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use of the acquired assets or the strategy for the Company’s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on November 30. The Company performed a qualitative goodwill assessment at November 30, 2021 and concluded there was no impairment based on the qualitative assessment including our share price decrease as well as positive factors related to macroeconomic conditions, industry and market considerations, cost factors, financial performance and market capitalization. Debt Issuance Costs Debt issuance costs related to convertible senior notes recorded as a reduction of the carrying amount of the debt are amortized to interest expense using the effective interest method. Revenue Recognition The Company derives its revenues primarily from subscription services and professional services. Revenues are recognized when control of services is transferred to the Company’s customers in an amount that reflects the consideration it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Identify the customer contract A customer contract is generally identified when the Company and a customer have executed an arrangement that calls for the Company to grant access to its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that it purchased, the online software product is fully functional and does not require any additional development, modification, or customization. The Company generally considers its on premises software products distinct because once the on premises software product is made available to the customer for beneficial use, it is fully functional and does not require any additional development, modification, customization or support. Professional services sold are distinct because the customer benefits from the on-boarding and training to make better use of the online and on premises software products it purchased. On occasion, the Company will treat on premises software licenses and professional services as a combined performance obligation when professional services significantly modify or enhance the core functionality of the on premises software.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Variable consideration revenue was not material 2019 Allocate the transaction price to the distinct performance obligations The transaction price is allocated to the separate performance obligation on a relative standalone selling prices (“SSP”) basis for those performance obligations with stable observable prices and then the residual method is applied for any performance obligation that has pricing which is highly variable. The Company determines the SSP of its goods and services based upon their average sales price or using other observable inputs, such as similar products or services. Recognize revenue as the performance obligations are satisfied Revenues are recognized when or as control of the promised goods or services is transferred to customers. Revenue from subscriptions to the Company’s critical event management and enterprise safety applications Disaggregation of Revenue The Company provides disaggregation of revenue based on geographic region (see Note 15 Subscription Services Revenues Subscription services revenues primarily consist of fees that provide customers access to one or more of the Company’s hosted applications for critical event management, with routine customer support. Revenue is generally recognized over time on a ratable basis over the contract term beginning on the date that the Company’s service is made available to the customer. All services are recognized using an output measure of progress looking at time elapsed as the contract generally provides the customer equal benefit throughout the contract period. The Company’s subscription contracts are generally two years or longer in length, billed annually in advance, and non-cancelable. Professional Services Revenues Professional services revenues primarily consist of fees for deployment and optimization services, as well as training. The majority of the Company’s consulting contracts revenue is recognized over time as the services are performed. For contracts billed on a fixed price basis, revenue is recognized over time based on the proportion performed. Software License Revenues The Company also sells software and related post contract support for on premises usage as well as professional services, hardware and hosting. The Company’s on premises license transactions are generally perpetual in nature and are recognized at a point in time when made available to the customer for use. Significant judgment is required to determine the standalone selling prices for each distinct performance obligation in order to allocate the transaction price for purposes of revenue recognition. Making this judgment of estimating a standalone selling price involves consideration of overall pricing objectives, market conditions and other factors, including the value of our other similar contracts, the applications sold, customer demographics, geographic locations, and the number and types of users within the Company’s contracts. The significant judgment was primarily due to using such considerations to estimate the price that each distinct performance obligation would be sold for on a standalone basis because such performance obligations are typically sold together on a bundled basis. Changes in these estimates of standalone selling prices can have a material effect on the amount of revenue recognized from each distinct performance obligation. Contracts with Multiple Performance Obligation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for those performance obligations with stable observable prices and then the residual method applied for any performance obligation that has pricing which is highly variable. The Company determines the standalone selling prices based on the Company’s overall pricing objectives, taking into consideration market conditions and other factors, including the value of the Company’s contracts, pricing when certain services are sold on a standalone basis, the applications sold, customer demographics, geographic locations, and the volume of services and users. Returns The Company does not offer rights of return for its products and services in the normal course of business. Customer Acceptance The Company’s contracts with customers generally do not include customer acceptance clauses. Trade and Other Receivables Trade and other receivables are primarily comprised of trade receivables that are recorded at the invoice amount, net of an allowance for credit risk, which is not material. Other receivables represent unbilled receivables related to subscription and professional services contracts, net of an allowance for credit losses, which is not material. Deferred Costs Sales commissions earned by the Company’s sales force are considered incremental and recoverable costs of obtaining a contract with a customer. Subscription-related commissions costs are deferred and then amortized on a straight-line basis over a period of benefit that the Company has determined to be four years. Sales commissions attributable to professional services are expensed within twelve months of selling the service to the customer. The Company has determined the period of benefit by taking into consideration its customer contracts, its technology and other factors. Sales commissions attributed to renewals are not material and are not commensurate with initial and growth sales. Amortization of deferred commissions is included in sales and marketing expenses in the accompanying consolidated statements of operations . Deferred Revenue Deferred revenue consists of amounts that have been invoiced and for which the Company has the right to bill, but that have not been recognized as revenue because the related goods or services have not been transferred. Deferred revenue that will be realized during the succeeding 12-month period is recorded as current, and the remaining deferred revenue is recorded as non-current.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the Company’s products and services, not to receive financing from its customers or to provide customers with financing. Examples include invoicing at the beginning of a subscription term with revenue recognized ratably over the contract period. Advertising Expenses Advertising expenses to promote the Company’s services are expensed as incurred. Advertising expenses included in sales and marketing expense were $9.5 million, $4.8 million and $1.9 million for the years ended December 31, 2021, 2020 and 2019, respectively. Research and Development Research and development expenses primarily consist of employee-related costs for research and development staff, including salaries, bonuses, benefits and stock-based compensation and the cost of certain third-party service providers related to the development of the Company’s solutions that do not meet the criteria to be capitalized under ASC 350-40, Internal Use Software Costs of Software to be Sold, Leased or Marketed Stock-Based Compensation Stock-based compensation expense is comprised of stock options, restricted stock units (“RSUs”), performance-based RSUs (“PSUs”) and employee stock purchase plan awards. Stock-based compensation related to stock options and RSUs is measured at the grant date based on the fair value of the award and is recognized straight-line as expense, net of estimated forfeitures, over the requisite service period, which is generally the vesting period of the respective award. The Company utilizes the Black-Scholes pricing model for determining the estimated fair value of the stock options and employee stock purchase plan awards. The Black-Scholes pricing model requires the use of subjective assumptions including the option’s expected term, the volatility of the underlying stock, the fair value of the stock and the expected forfeiture rate. The Company grants PSUs that vest upon satisfaction of certain performance-based conditions. The vesting of PSUs is subject to the employee’s continued employment with the Company through the date of achievement. The fair value is based on value of the Company’s common stock at the date of issuance and the probability of achieving the performance metric. Compensation cost is recognized under the accelerated method and is adjusted in future periods for subsequent changes in the expected outcome of the performance related conditions. Income Taxes The Company accounts for income taxes using the asset and liability method of accounting for income taxes in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A valuation allowance is established if it is more likely than not that all or a portion of the deferred tax asset will not be realized. The calculation of the Company’s tax liabilities involves dealing with uncertainties of the application of complex tax regulations. The Company recognizes liabilities for uncertain tax positions based on a two-step approach.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Foreign Currency Translation The functional currency for the Company’s foreign subsidiaries is the local currency. For those subsidiaries, the assets and liabilities are translated into U.S. dollars at the exchange rate at the balance sheet date. Income and expenses are translated at the average exchange rates for the period. Net losses on foreign currency transactions of $1.5 million, $0.4 million and $0.2 million for the years ended December 31, 2021, 2020 and 2019, respectively, were recorded as a component of other expenses, net, on the consolidated statements of operations. Other Comprehensive Income (Loss) For all periods presented, the Company’s other comprehensive income (loss) is comprised of foreign currency translation adjustments related to the Company’s foreign subsidiaries. Net Loss Per Share Attributable to Common Stockholders Basic net loss per share attributable to common stockholders is computed by dividing the Company’s net loss attributable to common stockholders by the weighted-average nu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tock-Based Compensation - Summary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Stock-based compensation expense</t>
        </is>
      </c>
      <c r="B4" s="7" t="n">
        <v>44095</v>
      </c>
      <c r="C4" s="7" t="n">
        <v>46755</v>
      </c>
      <c r="D4" s="7" t="n">
        <v>33489</v>
      </c>
    </row>
    <row r="5">
      <c r="A5" s="4" t="inlineStr">
        <is>
          <t>Cost of Revenue</t>
        </is>
      </c>
    </row>
    <row r="6">
      <c r="A6" s="3" t="inlineStr">
        <is>
          <t>Employee Service Share Based Compensation Allocation Of Recognized Period Costs [Line Items]</t>
        </is>
      </c>
    </row>
    <row r="7">
      <c r="A7" s="4" t="inlineStr">
        <is>
          <t>Stock-based compensation expense</t>
        </is>
      </c>
      <c r="B7" s="5" t="n">
        <v>3669</v>
      </c>
      <c r="C7" s="5" t="n">
        <v>2954</v>
      </c>
      <c r="D7" s="5" t="n">
        <v>1966</v>
      </c>
    </row>
    <row r="8">
      <c r="A8" s="4" t="inlineStr">
        <is>
          <t>Sales and Marketing</t>
        </is>
      </c>
    </row>
    <row r="9">
      <c r="A9" s="3" t="inlineStr">
        <is>
          <t>Employee Service Share Based Compensation Allocation Of Recognized Period Costs [Line Items]</t>
        </is>
      </c>
    </row>
    <row r="10">
      <c r="A10" s="4" t="inlineStr">
        <is>
          <t>Stock-based compensation expense</t>
        </is>
      </c>
      <c r="B10" s="5" t="n">
        <v>16152</v>
      </c>
      <c r="C10" s="5" t="n">
        <v>15946</v>
      </c>
      <c r="D10" s="5" t="n">
        <v>9983</v>
      </c>
    </row>
    <row r="11">
      <c r="A11" s="4" t="inlineStr">
        <is>
          <t>Research and Development</t>
        </is>
      </c>
    </row>
    <row r="12">
      <c r="A12" s="3" t="inlineStr">
        <is>
          <t>Employee Service Share Based Compensation Allocation Of Recognized Period Costs [Line Items]</t>
        </is>
      </c>
    </row>
    <row r="13">
      <c r="A13" s="4" t="inlineStr">
        <is>
          <t>Stock-based compensation expense</t>
        </is>
      </c>
      <c r="B13" s="5" t="n">
        <v>8297</v>
      </c>
      <c r="C13" s="5" t="n">
        <v>8703</v>
      </c>
      <c r="D13" s="5" t="n">
        <v>7820</v>
      </c>
    </row>
    <row r="14">
      <c r="A14" s="4" t="inlineStr">
        <is>
          <t>General and Administrative</t>
        </is>
      </c>
    </row>
    <row r="15">
      <c r="A15" s="3" t="inlineStr">
        <is>
          <t>Employee Service Share Based Compensation Allocation Of Recognized Period Costs [Line Items]</t>
        </is>
      </c>
    </row>
    <row r="16">
      <c r="A16" s="4" t="inlineStr">
        <is>
          <t>Stock-based compensation expense</t>
        </is>
      </c>
      <c r="B16" s="7" t="n">
        <v>15977</v>
      </c>
      <c r="C16" s="7" t="n">
        <v>19152</v>
      </c>
      <c r="D16" s="7" t="n">
        <v>1372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Schedule of Common Equivalent Shares were Excluded from Diluted Net Loss Per Share Calculation because their Inclusion would have been Anti-Dilutiv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diluted net loss per share</t>
        </is>
      </c>
      <c r="B4" s="5" t="n">
        <v>7817958</v>
      </c>
      <c r="C4" s="5" t="n">
        <v>8071444</v>
      </c>
      <c r="D4" s="5" t="n">
        <v>8772088</v>
      </c>
    </row>
    <row r="5">
      <c r="A5" s="4" t="inlineStr">
        <is>
          <t>Convertible Senior Notes</t>
        </is>
      </c>
    </row>
    <row r="6">
      <c r="A6" s="3" t="inlineStr">
        <is>
          <t>Antidilutive Securities Excluded From Computation Of Earnings Per Share [Line Items]</t>
        </is>
      </c>
    </row>
    <row r="7">
      <c r="A7" s="4" t="inlineStr">
        <is>
          <t>Anti-dilutive securities excluded from diluted net loss per share</t>
        </is>
      </c>
      <c r="B7" s="5" t="n">
        <v>6080480</v>
      </c>
      <c r="C7" s="5" t="n">
        <v>6371882</v>
      </c>
      <c r="D7" s="5" t="n">
        <v>6733914</v>
      </c>
    </row>
    <row r="8">
      <c r="A8" s="4" t="inlineStr">
        <is>
          <t>Stock-Based Compensation Grants</t>
        </is>
      </c>
    </row>
    <row r="9">
      <c r="A9" s="3" t="inlineStr">
        <is>
          <t>Antidilutive Securities Excluded From Computation Of Earnings Per Share [Line Items]</t>
        </is>
      </c>
    </row>
    <row r="10">
      <c r="A10" s="4" t="inlineStr">
        <is>
          <t>Anti-dilutive securities excluded from diluted net loss per share</t>
        </is>
      </c>
      <c r="B10" s="5" t="n">
        <v>1737478</v>
      </c>
      <c r="C10" s="5" t="n">
        <v>1699562</v>
      </c>
      <c r="D10" s="5" t="n">
        <v>203817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Basic and Diluted Net Loss per Share - Additional Information (Details) - USD ($) shares in Millions, $ in Millions</t>
        </is>
      </c>
      <c r="B1" s="2" t="inlineStr">
        <is>
          <t>1 Months Ended</t>
        </is>
      </c>
      <c r="E1" s="2" t="inlineStr">
        <is>
          <t>12 Months Ended</t>
        </is>
      </c>
    </row>
    <row r="2">
      <c r="B2" s="2" t="inlineStr">
        <is>
          <t>Mar. 31, 2021</t>
        </is>
      </c>
      <c r="C2" s="2" t="inlineStr">
        <is>
          <t>Dec. 31, 2019</t>
        </is>
      </c>
      <c r="D2" s="2" t="inlineStr">
        <is>
          <t>Nov. 30, 2017</t>
        </is>
      </c>
      <c r="E2" s="2" t="inlineStr">
        <is>
          <t>Dec. 31, 2021</t>
        </is>
      </c>
    </row>
    <row r="3">
      <c r="A3" s="3" t="inlineStr">
        <is>
          <t>Antidilutive Securities Excluded From Computation Of Earnings Per Share [Line Items]</t>
        </is>
      </c>
    </row>
    <row r="4">
      <c r="A4" s="4" t="inlineStr">
        <is>
          <t>Amount of common stock reserved</t>
        </is>
      </c>
      <c r="E4" s="13" t="n">
        <v>5.4</v>
      </c>
    </row>
    <row r="5">
      <c r="A5" s="4" t="inlineStr">
        <is>
          <t>0% Convertible Senior Notes Due 2026</t>
        </is>
      </c>
    </row>
    <row r="6">
      <c r="A6" s="3" t="inlineStr">
        <is>
          <t>Antidilutive Securities Excluded From Computation Of Earnings Per Share [Line Items]</t>
        </is>
      </c>
    </row>
    <row r="7">
      <c r="A7" s="4" t="inlineStr">
        <is>
          <t>Payments to enter capped call options</t>
        </is>
      </c>
      <c r="B7" s="6" t="n">
        <v>35.1</v>
      </c>
      <c r="E7" s="6" t="n">
        <v>35.1</v>
      </c>
    </row>
    <row r="8">
      <c r="A8" s="4" t="inlineStr">
        <is>
          <t>Convertible debt Instrument, Issuance date, month and year</t>
        </is>
      </c>
      <c r="B8" s="4" t="inlineStr">
        <is>
          <t>2021-03</t>
        </is>
      </c>
    </row>
    <row r="9">
      <c r="A9" s="4" t="inlineStr">
        <is>
          <t>0.125% Convertible Senior Notes Due 2024</t>
        </is>
      </c>
    </row>
    <row r="10">
      <c r="A10" s="3" t="inlineStr">
        <is>
          <t>Antidilutive Securities Excluded From Computation Of Earnings Per Share [Line Items]</t>
        </is>
      </c>
    </row>
    <row r="11">
      <c r="A11" s="4" t="inlineStr">
        <is>
          <t>Payments to enter capped call options</t>
        </is>
      </c>
      <c r="C11" s="6" t="n">
        <v>44.9</v>
      </c>
      <c r="E11" s="6" t="n">
        <v>44.9</v>
      </c>
    </row>
    <row r="12">
      <c r="A12" s="4" t="inlineStr">
        <is>
          <t>Convertible debt Instrument, Issuance date, month and year</t>
        </is>
      </c>
      <c r="C12" s="4" t="inlineStr">
        <is>
          <t>2019-12</t>
        </is>
      </c>
    </row>
    <row r="13">
      <c r="A13" s="4" t="inlineStr">
        <is>
          <t>1.50% Convertible Senior Notes Due 2022</t>
        </is>
      </c>
    </row>
    <row r="14">
      <c r="A14" s="3" t="inlineStr">
        <is>
          <t>Antidilutive Securities Excluded From Computation Of Earnings Per Share [Line Items]</t>
        </is>
      </c>
    </row>
    <row r="15">
      <c r="A15" s="4" t="inlineStr">
        <is>
          <t>Payments to enter capped call options</t>
        </is>
      </c>
      <c r="D15" s="6" t="n">
        <v>12.9</v>
      </c>
    </row>
    <row r="16">
      <c r="A16" s="4" t="inlineStr">
        <is>
          <t>Convertible debt Instrument, Issuance date, month and year</t>
        </is>
      </c>
      <c r="D16" s="4" t="inlineStr">
        <is>
          <t>2017-11</t>
        </is>
      </c>
    </row>
    <row r="17">
      <c r="A17" s="4" t="inlineStr">
        <is>
          <t>Proceeds from capped call options</t>
        </is>
      </c>
      <c r="B17" s="6" t="n">
        <v>10.6</v>
      </c>
      <c r="C17" s="6" t="n">
        <v>5.8</v>
      </c>
    </row>
    <row r="18">
      <c r="A18" s="4" t="inlineStr">
        <is>
          <t>Modification expense recognized</t>
        </is>
      </c>
      <c r="B18" s="6" t="n">
        <v>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90584</v>
      </c>
      <c r="C4" s="7" t="n">
        <v>-72164</v>
      </c>
      <c r="D4" s="7" t="n">
        <v>-47218</v>
      </c>
    </row>
    <row r="5">
      <c r="A5" s="4" t="inlineStr">
        <is>
          <t>Foreign</t>
        </is>
      </c>
      <c r="B5" s="5" t="n">
        <v>-16791</v>
      </c>
      <c r="C5" s="5" t="n">
        <v>-23499</v>
      </c>
      <c r="D5" s="5" t="n">
        <v>-4607</v>
      </c>
    </row>
    <row r="6">
      <c r="A6" s="4" t="inlineStr">
        <is>
          <t>Loss before income taxes</t>
        </is>
      </c>
      <c r="B6" s="7" t="n">
        <v>-107375</v>
      </c>
      <c r="C6" s="7" t="n">
        <v>-95663</v>
      </c>
      <c r="D6" s="7" t="n">
        <v>-5182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3" customWidth="1" min="5" max="5"/>
    <col width="15" customWidth="1" min="6" max="6"/>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May 06, 2021</t>
        </is>
      </c>
      <c r="F2" s="2" t="inlineStr">
        <is>
          <t>Dec. 31, 2017</t>
        </is>
      </c>
    </row>
    <row r="3">
      <c r="A3" s="3" t="inlineStr">
        <is>
          <t>Income Tax Disclosure [Line Items]</t>
        </is>
      </c>
    </row>
    <row r="4">
      <c r="A4" s="4" t="inlineStr">
        <is>
          <t>Effective income tax rates</t>
        </is>
      </c>
      <c r="B4" s="4" t="inlineStr">
        <is>
          <t>21.00%</t>
        </is>
      </c>
    </row>
    <row r="5">
      <c r="A5" s="4" t="inlineStr">
        <is>
          <t>Cumulative loss, period</t>
        </is>
      </c>
      <c r="B5" s="4" t="inlineStr">
        <is>
          <t>3 years</t>
        </is>
      </c>
    </row>
    <row r="6">
      <c r="A6" s="4" t="inlineStr">
        <is>
          <t>Valuation allowance</t>
        </is>
      </c>
      <c r="B6" s="7" t="n">
        <v>56252000</v>
      </c>
      <c r="C6" s="7" t="n">
        <v>52320000</v>
      </c>
    </row>
    <row r="7">
      <c r="A7" s="4" t="inlineStr">
        <is>
          <t>Operating loss carryforward period</t>
        </is>
      </c>
      <c r="B7" s="4" t="inlineStr">
        <is>
          <t>20 years</t>
        </is>
      </c>
    </row>
    <row r="8">
      <c r="A8" s="4" t="inlineStr">
        <is>
          <t>Net operating losses limitation percentage of taxable income</t>
        </is>
      </c>
      <c r="B8" s="4" t="inlineStr">
        <is>
          <t>80.00%</t>
        </is>
      </c>
    </row>
    <row r="9">
      <c r="A9" s="4" t="inlineStr">
        <is>
          <t>Net operating loss carryforwards , expiration year</t>
        </is>
      </c>
      <c r="B9" s="4" t="inlineStr">
        <is>
          <t>2041</t>
        </is>
      </c>
    </row>
    <row r="10">
      <c r="A10" s="4" t="inlineStr">
        <is>
          <t>Uncertain tax positions</t>
        </is>
      </c>
      <c r="B10" s="7" t="n">
        <v>165000</v>
      </c>
      <c r="C10" s="5" t="n">
        <v>151000</v>
      </c>
      <c r="D10" s="7" t="n">
        <v>128000</v>
      </c>
    </row>
    <row r="11">
      <c r="A11" s="4" t="inlineStr">
        <is>
          <t>Accrued interest and penalties related to uncertain tax positions</t>
        </is>
      </c>
      <c r="B11" s="5" t="n">
        <v>27000</v>
      </c>
      <c r="C11" s="5" t="n">
        <v>20000</v>
      </c>
      <c r="D11" s="5" t="n">
        <v>22000</v>
      </c>
    </row>
    <row r="12">
      <c r="A12" s="4" t="inlineStr">
        <is>
          <t>Unremitted earnings</t>
        </is>
      </c>
      <c r="B12" s="5" t="n">
        <v>18900000</v>
      </c>
    </row>
    <row r="13">
      <c r="A13" s="4" t="inlineStr">
        <is>
          <t>Federal</t>
        </is>
      </c>
    </row>
    <row r="14">
      <c r="A14" s="3" t="inlineStr">
        <is>
          <t>Income Tax Disclosure [Line Items]</t>
        </is>
      </c>
    </row>
    <row r="15">
      <c r="A15" s="4" t="inlineStr">
        <is>
          <t>Net operating loss carryforwards</t>
        </is>
      </c>
      <c r="B15" s="5" t="n">
        <v>368000000</v>
      </c>
      <c r="F15" s="7" t="n">
        <v>83000000</v>
      </c>
    </row>
    <row r="16">
      <c r="A16" s="4" t="inlineStr">
        <is>
          <t>Net operating loss carryforwards, subject to 20-year carryforward period</t>
        </is>
      </c>
      <c r="F16" s="5" t="n">
        <v>122300000</v>
      </c>
    </row>
    <row r="17">
      <c r="A17" s="4" t="inlineStr">
        <is>
          <t>Net operating loss carryforwards, carried forward indefinitely</t>
        </is>
      </c>
      <c r="D17" s="7" t="n">
        <v>245700000</v>
      </c>
    </row>
    <row r="18">
      <c r="A18" s="4" t="inlineStr">
        <is>
          <t>Federal | xMatters Holdings, Inc</t>
        </is>
      </c>
    </row>
    <row r="19">
      <c r="A19" s="3" t="inlineStr">
        <is>
          <t>Income Tax Disclosure [Line Items]</t>
        </is>
      </c>
    </row>
    <row r="20">
      <c r="A20" s="4" t="inlineStr">
        <is>
          <t>Net operating loss carryforwards</t>
        </is>
      </c>
      <c r="B20" s="5" t="n">
        <v>64000000</v>
      </c>
      <c r="E20" s="7" t="n">
        <v>900000</v>
      </c>
    </row>
    <row r="21">
      <c r="A21" s="4" t="inlineStr">
        <is>
          <t>State</t>
        </is>
      </c>
    </row>
    <row r="22">
      <c r="A22" s="3" t="inlineStr">
        <is>
          <t>Income Tax Disclosure [Line Items]</t>
        </is>
      </c>
    </row>
    <row r="23">
      <c r="A23" s="4" t="inlineStr">
        <is>
          <t>Net operating loss carryforwards</t>
        </is>
      </c>
      <c r="B23" s="5" t="n">
        <v>307200000</v>
      </c>
      <c r="F23" s="7" t="n">
        <v>38700000</v>
      </c>
    </row>
    <row r="24">
      <c r="A24" s="4" t="inlineStr">
        <is>
          <t>Net operating loss carryforwards, carried forward indefinitely</t>
        </is>
      </c>
      <c r="B24" s="5" t="n">
        <v>36200000</v>
      </c>
    </row>
    <row r="25">
      <c r="A25" s="4" t="inlineStr">
        <is>
          <t>Foreign</t>
        </is>
      </c>
    </row>
    <row r="26">
      <c r="A26" s="3" t="inlineStr">
        <is>
          <t>Income Tax Disclosure [Line Items]</t>
        </is>
      </c>
    </row>
    <row r="27">
      <c r="A27" s="4" t="inlineStr">
        <is>
          <t>Net operating loss carryforwards</t>
        </is>
      </c>
      <c r="B27" s="5" t="n">
        <v>75900000</v>
      </c>
      <c r="C27" s="5" t="n">
        <v>48400000</v>
      </c>
    </row>
    <row r="28">
      <c r="A28" s="4" t="inlineStr">
        <is>
          <t>Operating loss carryforwards, valuation allowance</t>
        </is>
      </c>
      <c r="B28" s="7" t="n">
        <v>74100000</v>
      </c>
      <c r="C28" s="7" t="n">
        <v>299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at Statutory Rate and Provision (Benefit) for Income Taxes at Effectiv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at federal statutory rate</t>
        </is>
      </c>
      <c r="B4" s="7" t="n">
        <v>-22549</v>
      </c>
      <c r="C4" s="7" t="n">
        <v>-20089</v>
      </c>
      <c r="D4" s="7" t="n">
        <v>-10883</v>
      </c>
    </row>
    <row r="5">
      <c r="A5" s="3" t="inlineStr">
        <is>
          <t>Increase (decrease) in tax resulting from:</t>
        </is>
      </c>
    </row>
    <row r="6">
      <c r="A6" s="4" t="inlineStr">
        <is>
          <t>State income tax expense, net of federal tax effect</t>
        </is>
      </c>
      <c r="B6" s="5" t="n">
        <v>-5018</v>
      </c>
      <c r="C6" s="5" t="n">
        <v>-3763</v>
      </c>
      <c r="D6" s="5" t="n">
        <v>-3657</v>
      </c>
    </row>
    <row r="7">
      <c r="A7" s="4" t="inlineStr">
        <is>
          <t>Nondeductible permanent items</t>
        </is>
      </c>
      <c r="B7" s="5" t="n">
        <v>-87</v>
      </c>
      <c r="C7" s="5" t="n">
        <v>1659</v>
      </c>
      <c r="D7" s="5" t="n">
        <v>3522</v>
      </c>
    </row>
    <row r="8">
      <c r="A8" s="4" t="inlineStr">
        <is>
          <t>Executive compensation</t>
        </is>
      </c>
      <c r="B8" s="5" t="n">
        <v>4885</v>
      </c>
      <c r="C8" s="5" t="n">
        <v>6020</v>
      </c>
    </row>
    <row r="9">
      <c r="A9" s="4" t="inlineStr">
        <is>
          <t>Foreign rate differential</t>
        </is>
      </c>
      <c r="B9" s="5" t="n">
        <v>-1060</v>
      </c>
      <c r="C9" s="5" t="n">
        <v>-156</v>
      </c>
      <c r="D9" s="5" t="n">
        <v>-367</v>
      </c>
    </row>
    <row r="10">
      <c r="A10" s="4" t="inlineStr">
        <is>
          <t>Gain on extinguishment of debt</t>
        </is>
      </c>
      <c r="B10" s="5" t="n">
        <v>-2123</v>
      </c>
    </row>
    <row r="11">
      <c r="A11" s="4" t="inlineStr">
        <is>
          <t>Tax rate change</t>
        </is>
      </c>
      <c r="B11" s="5" t="n">
        <v>-1039</v>
      </c>
    </row>
    <row r="12">
      <c r="A12" s="4" t="inlineStr">
        <is>
          <t>Adjustment to deferred taxes</t>
        </is>
      </c>
      <c r="B12" s="5" t="n">
        <v>817</v>
      </c>
      <c r="C12" s="5" t="n">
        <v>-3190</v>
      </c>
      <c r="D12" s="5" t="n">
        <v>-1904</v>
      </c>
    </row>
    <row r="13">
      <c r="A13" s="4" t="inlineStr">
        <is>
          <t>Change in valuation allowance</t>
        </is>
      </c>
      <c r="B13" s="5" t="n">
        <v>23262</v>
      </c>
      <c r="C13" s="5" t="n">
        <v>25339</v>
      </c>
      <c r="D13" s="5" t="n">
        <v>22481</v>
      </c>
    </row>
    <row r="14">
      <c r="A14" s="4" t="inlineStr">
        <is>
          <t>Uncertain tax positions</t>
        </is>
      </c>
      <c r="B14" s="5" t="n">
        <v>165</v>
      </c>
      <c r="C14" s="5" t="n">
        <v>151</v>
      </c>
      <c r="D14" s="5" t="n">
        <v>128</v>
      </c>
    </row>
    <row r="15">
      <c r="A15" s="4" t="inlineStr">
        <is>
          <t>Nonqualified stock option and performance award windfall upon exercise</t>
        </is>
      </c>
      <c r="B15" s="5" t="n">
        <v>-9352</v>
      </c>
      <c r="C15" s="5" t="n">
        <v>-8608</v>
      </c>
      <c r="D15" s="5" t="n">
        <v>-9128</v>
      </c>
    </row>
    <row r="16">
      <c r="A16" s="4" t="inlineStr">
        <is>
          <t>Other</t>
        </is>
      </c>
      <c r="B16" s="5" t="n">
        <v>-480</v>
      </c>
      <c r="C16" s="5" t="n">
        <v>370</v>
      </c>
      <c r="D16" s="5" t="n">
        <v>233</v>
      </c>
    </row>
    <row r="17">
      <c r="A17" s="4" t="inlineStr">
        <is>
          <t>Total</t>
        </is>
      </c>
      <c r="B17" s="7" t="n">
        <v>-12579</v>
      </c>
      <c r="C17" s="7" t="n">
        <v>-2267</v>
      </c>
      <c r="D17" s="7" t="n">
        <v>42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67</v>
      </c>
      <c r="C4" s="7" t="n">
        <v>353</v>
      </c>
    </row>
    <row r="5">
      <c r="A5" s="4" t="inlineStr">
        <is>
          <t>State</t>
        </is>
      </c>
      <c r="B5" s="5" t="n">
        <v>49</v>
      </c>
      <c r="C5" s="5" t="n">
        <v>94</v>
      </c>
      <c r="D5" s="7" t="n">
        <v>139</v>
      </c>
    </row>
    <row r="6">
      <c r="A6" s="4" t="inlineStr">
        <is>
          <t>Foreign</t>
        </is>
      </c>
      <c r="B6" s="5" t="n">
        <v>212</v>
      </c>
      <c r="C6" s="5" t="n">
        <v>492</v>
      </c>
      <c r="D6" s="5" t="n">
        <v>116</v>
      </c>
    </row>
    <row r="7">
      <c r="A7" s="4" t="inlineStr">
        <is>
          <t>Current income tax expense (benefit), Total</t>
        </is>
      </c>
      <c r="B7" s="5" t="n">
        <v>328</v>
      </c>
      <c r="C7" s="5" t="n">
        <v>939</v>
      </c>
      <c r="D7" s="5" t="n">
        <v>255</v>
      </c>
    </row>
    <row r="8">
      <c r="A8" s="3" t="inlineStr">
        <is>
          <t>Deferred:</t>
        </is>
      </c>
    </row>
    <row r="9">
      <c r="A9" s="4" t="inlineStr">
        <is>
          <t>Federal</t>
        </is>
      </c>
      <c r="B9" s="5" t="n">
        <v>-20181</v>
      </c>
      <c r="C9" s="5" t="n">
        <v>-15835</v>
      </c>
      <c r="D9" s="5" t="n">
        <v>-16460</v>
      </c>
    </row>
    <row r="10">
      <c r="A10" s="4" t="inlineStr">
        <is>
          <t>State</t>
        </is>
      </c>
      <c r="B10" s="5" t="n">
        <v>-7634</v>
      </c>
      <c r="C10" s="5" t="n">
        <v>-6115</v>
      </c>
      <c r="D10" s="5" t="n">
        <v>-5100</v>
      </c>
    </row>
    <row r="11">
      <c r="A11" s="4" t="inlineStr">
        <is>
          <t>Foreign</t>
        </is>
      </c>
      <c r="B11" s="5" t="n">
        <v>-8354</v>
      </c>
      <c r="C11" s="5" t="n">
        <v>-6595</v>
      </c>
      <c r="D11" s="5" t="n">
        <v>-751</v>
      </c>
    </row>
    <row r="12">
      <c r="A12" s="4" t="inlineStr">
        <is>
          <t>Deferred income tax expense (benefit), Total</t>
        </is>
      </c>
      <c r="B12" s="5" t="n">
        <v>-36169</v>
      </c>
      <c r="C12" s="5" t="n">
        <v>-28545</v>
      </c>
      <c r="D12" s="5" t="n">
        <v>-22311</v>
      </c>
    </row>
    <row r="13">
      <c r="A13" s="4" t="inlineStr">
        <is>
          <t>Change in valuation allowance</t>
        </is>
      </c>
      <c r="B13" s="5" t="n">
        <v>23262</v>
      </c>
      <c r="C13" s="5" t="n">
        <v>25339</v>
      </c>
      <c r="D13" s="5" t="n">
        <v>22481</v>
      </c>
    </row>
    <row r="14">
      <c r="A14" s="4" t="inlineStr">
        <is>
          <t>Total</t>
        </is>
      </c>
      <c r="B14" s="7" t="n">
        <v>-12579</v>
      </c>
      <c r="C14" s="7" t="n">
        <v>-2267</v>
      </c>
      <c r="D14" s="7" t="n">
        <v>42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Liabilities) (Details) - USD ($) $ in Thousands</t>
        </is>
      </c>
      <c r="B1" s="2" t="inlineStr">
        <is>
          <t>Dec. 31, 2021</t>
        </is>
      </c>
      <c r="C1" s="2" t="inlineStr">
        <is>
          <t>Dec. 31, 2020</t>
        </is>
      </c>
    </row>
    <row r="2">
      <c r="A2" s="3" t="inlineStr">
        <is>
          <t>Deferred tax assets</t>
        </is>
      </c>
    </row>
    <row r="3">
      <c r="A3" s="4" t="inlineStr">
        <is>
          <t>Lease liability</t>
        </is>
      </c>
      <c r="B3" s="7" t="n">
        <v>5945</v>
      </c>
      <c r="C3" s="7" t="n">
        <v>4447</v>
      </c>
    </row>
    <row r="4">
      <c r="A4" s="4" t="inlineStr">
        <is>
          <t>Tax credits</t>
        </is>
      </c>
      <c r="B4" s="5" t="n">
        <v>195</v>
      </c>
      <c r="C4" s="5" t="n">
        <v>9</v>
      </c>
    </row>
    <row r="5">
      <c r="A5" s="4" t="inlineStr">
        <is>
          <t>Accrued expenses</t>
        </is>
      </c>
      <c r="B5" s="5" t="n">
        <v>3632</v>
      </c>
      <c r="C5" s="5" t="n">
        <v>3066</v>
      </c>
    </row>
    <row r="6">
      <c r="A6" s="4" t="inlineStr">
        <is>
          <t>Deferred revenue</t>
        </is>
      </c>
      <c r="B6" s="5" t="n">
        <v>2882</v>
      </c>
      <c r="C6" s="5" t="n">
        <v>555</v>
      </c>
    </row>
    <row r="7">
      <c r="A7" s="4" t="inlineStr">
        <is>
          <t>Net operating loss carryforward</t>
        </is>
      </c>
      <c r="B7" s="5" t="n">
        <v>114625</v>
      </c>
      <c r="C7" s="5" t="n">
        <v>73752</v>
      </c>
    </row>
    <row r="8">
      <c r="A8" s="4" t="inlineStr">
        <is>
          <t>Other assets</t>
        </is>
      </c>
      <c r="B8" s="5" t="n">
        <v>10247</v>
      </c>
      <c r="C8" s="5" t="n">
        <v>7483</v>
      </c>
    </row>
    <row r="9">
      <c r="A9" s="4" t="inlineStr">
        <is>
          <t>Property and equipment</t>
        </is>
      </c>
      <c r="B9" s="5" t="n">
        <v>106</v>
      </c>
    </row>
    <row r="10">
      <c r="A10" s="4" t="inlineStr">
        <is>
          <t>Intangible assets</t>
        </is>
      </c>
      <c r="B10" s="5" t="n">
        <v>2662</v>
      </c>
      <c r="C10" s="5" t="n">
        <v>2448</v>
      </c>
    </row>
    <row r="11">
      <c r="A11" s="4" t="inlineStr">
        <is>
          <t>Valuation allowance</t>
        </is>
      </c>
      <c r="B11" s="5" t="n">
        <v>-56252</v>
      </c>
      <c r="C11" s="5" t="n">
        <v>-52320</v>
      </c>
    </row>
    <row r="12">
      <c r="A12" s="4" t="inlineStr">
        <is>
          <t>Total net deferred tax assets</t>
        </is>
      </c>
      <c r="B12" s="5" t="n">
        <v>84042</v>
      </c>
      <c r="C12" s="5" t="n">
        <v>39440</v>
      </c>
    </row>
    <row r="13">
      <c r="A13" s="3" t="inlineStr">
        <is>
          <t>Deferred tax liabilities</t>
        </is>
      </c>
    </row>
    <row r="14">
      <c r="A14" s="4" t="inlineStr">
        <is>
          <t>Deferred commissions</t>
        </is>
      </c>
      <c r="B14" s="5" t="n">
        <v>-6234</v>
      </c>
      <c r="C14" s="5" t="n">
        <v>-5996</v>
      </c>
    </row>
    <row r="15">
      <c r="A15" s="4" t="inlineStr">
        <is>
          <t>Intangible assets</t>
        </is>
      </c>
      <c r="B15" s="5" t="n">
        <v>-50443</v>
      </c>
      <c r="C15" s="5" t="n">
        <v>-18199</v>
      </c>
    </row>
    <row r="16">
      <c r="A16" s="4" t="inlineStr">
        <is>
          <t>Property and equipment</t>
        </is>
      </c>
      <c r="C16" s="5" t="n">
        <v>-685</v>
      </c>
    </row>
    <row r="17">
      <c r="A17" s="4" t="inlineStr">
        <is>
          <t>Debt discount</t>
        </is>
      </c>
      <c r="B17" s="5" t="n">
        <v>-38156</v>
      </c>
      <c r="C17" s="5" t="n">
        <v>-20370</v>
      </c>
    </row>
    <row r="18">
      <c r="A18" s="4" t="inlineStr">
        <is>
          <t>Right-of-use asset</t>
        </is>
      </c>
      <c r="B18" s="5" t="n">
        <v>-5160</v>
      </c>
      <c r="C18" s="5" t="n">
        <v>-4029</v>
      </c>
    </row>
    <row r="19">
      <c r="A19" s="4" t="inlineStr">
        <is>
          <t>Other</t>
        </is>
      </c>
      <c r="B19" s="5" t="n">
        <v>-131</v>
      </c>
      <c r="C19" s="5" t="n">
        <v>-134</v>
      </c>
    </row>
    <row r="20">
      <c r="A20" s="4" t="inlineStr">
        <is>
          <t>Total deferred tax liabilities</t>
        </is>
      </c>
      <c r="B20" s="5" t="n">
        <v>-100124</v>
      </c>
      <c r="C20" s="5" t="n">
        <v>-49413</v>
      </c>
    </row>
    <row r="21">
      <c r="A21" s="4" t="inlineStr">
        <is>
          <t>Total deferred income tax liabilities</t>
        </is>
      </c>
      <c r="B21" s="7" t="n">
        <v>-16082</v>
      </c>
      <c r="C21" s="7" t="n">
        <v>-99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 of unrecognized tax benefits</t>
        </is>
      </c>
      <c r="B4" s="7" t="n">
        <v>748</v>
      </c>
      <c r="C4" s="7" t="n">
        <v>597</v>
      </c>
      <c r="D4" s="7" t="n">
        <v>469</v>
      </c>
    </row>
    <row r="5">
      <c r="A5" s="4" t="inlineStr">
        <is>
          <t>Additions for current year tax positions</t>
        </is>
      </c>
      <c r="B5" s="5" t="n">
        <v>138</v>
      </c>
      <c r="C5" s="5" t="n">
        <v>131</v>
      </c>
      <c r="D5" s="5" t="n">
        <v>106</v>
      </c>
    </row>
    <row r="6">
      <c r="A6" s="4" t="inlineStr">
        <is>
          <t>Additions for prior year tax positions</t>
        </is>
      </c>
      <c r="B6" s="5" t="n">
        <v>577</v>
      </c>
    </row>
    <row r="7">
      <c r="A7" s="4" t="inlineStr">
        <is>
          <t>Ending balance (excluding interest and penalties)</t>
        </is>
      </c>
      <c r="B7" s="5" t="n">
        <v>1463</v>
      </c>
      <c r="C7" s="5" t="n">
        <v>728</v>
      </c>
      <c r="D7" s="5" t="n">
        <v>575</v>
      </c>
    </row>
    <row r="8">
      <c r="A8" s="4" t="inlineStr">
        <is>
          <t>Interest and penalties</t>
        </is>
      </c>
      <c r="B8" s="5" t="n">
        <v>27</v>
      </c>
      <c r="C8" s="5" t="n">
        <v>20</v>
      </c>
      <c r="D8" s="5" t="n">
        <v>22</v>
      </c>
    </row>
    <row r="9">
      <c r="A9" s="4" t="inlineStr">
        <is>
          <t>Total</t>
        </is>
      </c>
      <c r="B9" s="7" t="n">
        <v>1490</v>
      </c>
      <c r="C9" s="7" t="n">
        <v>748</v>
      </c>
      <c r="D9" s="7" t="n">
        <v>59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1Segment</t>
        </is>
      </c>
    </row>
    <row r="3">
      <c r="A3" s="3" t="inlineStr">
        <is>
          <t>Segment Reporting [Abstract]</t>
        </is>
      </c>
    </row>
    <row r="4">
      <c r="A4" s="4" t="inlineStr">
        <is>
          <t>Number of operating segment</t>
        </is>
      </c>
      <c r="B4" s="5"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Contract Assets, Net</t>
        </is>
      </c>
      <c r="B1" s="2" t="inlineStr">
        <is>
          <t>12 Months Ended</t>
        </is>
      </c>
    </row>
    <row r="2">
      <c r="B2" s="2" t="inlineStr">
        <is>
          <t>Dec. 31, 2021</t>
        </is>
      </c>
    </row>
    <row r="3">
      <c r="A3" s="3" t="inlineStr">
        <is>
          <t>Accounts Receivable Net [Abstract]</t>
        </is>
      </c>
    </row>
    <row r="4">
      <c r="A4" s="4" t="inlineStr">
        <is>
          <t>Accounts Receivable and Contract Assets, Net</t>
        </is>
      </c>
      <c r="B4" s="4" t="inlineStr">
        <is>
          <t xml:space="preserve">(3) Accounts Receivable and Contract Assets, Net Accounts receivable, net is as follows (in thousands):
As of December 31,
2021
2020
Accounts receivable amortized cost
$
127,917
$
98,164
Allowance for credit losses
(6,922
)
(3,788
)
Net accounts receivable
$
120,995
$
94,376
The following table summarizes the changes in the allowance for credit losses for accounts receivable (in thousands):
Year Ended December 31,
2021
2020
2019
Balance, beginning of period
$
(3,788
)
$
(1,125
)
$
(711
)
Provision for expected credit losses
(3,512
)
(2,877
)
(971
)
Write-offs, net
378
214
557
Balance, end of period
$
(6,922
)
$
(3,788
)
$
(1,125
) Contract assets, net, included in deferred costs and other current assets on the consolidated balance sheets, is as follows (in thousands):
As of December 31,
2021
2020
Contract asset amortized cost
$
8,569
$
2,560
Allowance for credit losses
(1,160
)
(398
)
Net contract asset
$
7,409
$
2,162
The following table summarizes the changes in the allowance for credit losses for contract assets (in thousands):
Year Ended December 31,
2021
2020
Balance, beginning of period
$
(398
)
$
—
Provision for expected credit losses
(798
)
(398
)
Write-offs
36
—
Balance, end of period
$
(1,160
)
$
(398
) Credit loss expense for the years ended December 31, 2021, 2020 and 2019 was $4.4 million, $2.7 million and $0.7 million, respectively. The following table summarizes the changes in the sales reserve (in thousands):
Year Ended December 31,
2021
2020
2019
Balance, beginning of period
$
(175
)
$
(175
)
$
(200
)
(Additions) reductions
(239
)
(85
)
16
Write-offs
164
85
9
Balance, end of period
$
(250
)
$
(175
)
$
(175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s Disaggregated by Geography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368433</v>
      </c>
      <c r="C4" s="7" t="n">
        <v>271141</v>
      </c>
      <c r="D4" s="7" t="n">
        <v>200882</v>
      </c>
    </row>
    <row r="5">
      <c r="A5" s="4" t="inlineStr">
        <is>
          <t>United States</t>
        </is>
      </c>
    </row>
    <row r="6">
      <c r="A6" s="3" t="inlineStr">
        <is>
          <t>Disaggregation Of Revenue [Line Items]</t>
        </is>
      </c>
    </row>
    <row r="7">
      <c r="A7" s="4" t="inlineStr">
        <is>
          <t>Revenue</t>
        </is>
      </c>
      <c r="B7" s="5" t="n">
        <v>253941</v>
      </c>
      <c r="C7" s="5" t="n">
        <v>201458</v>
      </c>
      <c r="D7" s="5" t="n">
        <v>157039</v>
      </c>
    </row>
    <row r="8">
      <c r="A8" s="4" t="inlineStr">
        <is>
          <t>International</t>
        </is>
      </c>
    </row>
    <row r="9">
      <c r="A9" s="3" t="inlineStr">
        <is>
          <t>Disaggregation Of Revenue [Line Items]</t>
        </is>
      </c>
    </row>
    <row r="10">
      <c r="A10" s="4" t="inlineStr">
        <is>
          <t>Revenue</t>
        </is>
      </c>
      <c r="B10" s="7" t="n">
        <v>114492</v>
      </c>
      <c r="C10" s="7" t="n">
        <v>69683</v>
      </c>
      <c r="D10" s="7" t="n">
        <v>4384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s Disaggregated by Revenue Sourc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368433</v>
      </c>
      <c r="C4" s="7" t="n">
        <v>271141</v>
      </c>
      <c r="D4" s="7" t="n">
        <v>200882</v>
      </c>
    </row>
    <row r="5">
      <c r="A5" s="4" t="inlineStr">
        <is>
          <t>Subscription Services</t>
        </is>
      </c>
    </row>
    <row r="6">
      <c r="A6" s="3" t="inlineStr">
        <is>
          <t>Disaggregation Of Revenue [Line Items]</t>
        </is>
      </c>
    </row>
    <row r="7">
      <c r="A7" s="4" t="inlineStr">
        <is>
          <t>Revenue</t>
        </is>
      </c>
      <c r="B7" s="5" t="n">
        <v>327047</v>
      </c>
      <c r="C7" s="5" t="n">
        <v>242651</v>
      </c>
      <c r="D7" s="5" t="n">
        <v>179934</v>
      </c>
    </row>
    <row r="8">
      <c r="A8" s="4" t="inlineStr">
        <is>
          <t>Professional Services</t>
        </is>
      </c>
    </row>
    <row r="9">
      <c r="A9" s="3" t="inlineStr">
        <is>
          <t>Disaggregation Of Revenue [Line Items]</t>
        </is>
      </c>
    </row>
    <row r="10">
      <c r="A10" s="4" t="inlineStr">
        <is>
          <t>Revenue</t>
        </is>
      </c>
      <c r="B10" s="5" t="n">
        <v>26022</v>
      </c>
      <c r="C10" s="5" t="n">
        <v>20410</v>
      </c>
      <c r="D10" s="5" t="n">
        <v>17187</v>
      </c>
    </row>
    <row r="11">
      <c r="A11" s="4" t="inlineStr">
        <is>
          <t>Software Licenses and Other</t>
        </is>
      </c>
    </row>
    <row r="12">
      <c r="A12" s="3" t="inlineStr">
        <is>
          <t>Disaggregation Of Revenue [Line Items]</t>
        </is>
      </c>
    </row>
    <row r="13">
      <c r="A13" s="4" t="inlineStr">
        <is>
          <t>Revenue</t>
        </is>
      </c>
      <c r="B13" s="7" t="n">
        <v>15364</v>
      </c>
      <c r="C13" s="7" t="n">
        <v>8080</v>
      </c>
      <c r="D13" s="7" t="n">
        <v>376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Recognition - Additional Information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Deferred sales commissions current</t>
        </is>
      </c>
      <c r="B4" s="7" t="n">
        <v>15800000</v>
      </c>
      <c r="C4" s="7" t="n">
        <v>14500000</v>
      </c>
    </row>
    <row r="5">
      <c r="A5" s="4" t="inlineStr">
        <is>
          <t>Deferred sales commissions noncurrent</t>
        </is>
      </c>
      <c r="B5" s="5" t="n">
        <v>17000000</v>
      </c>
      <c r="C5" s="5" t="n">
        <v>15900000</v>
      </c>
    </row>
    <row r="6">
      <c r="A6" s="4" t="inlineStr">
        <is>
          <t>Amortization expense for the deferred costs</t>
        </is>
      </c>
      <c r="B6" s="5" t="n">
        <v>14400000</v>
      </c>
      <c r="C6" s="5" t="n">
        <v>12600000</v>
      </c>
      <c r="D6" s="7" t="n">
        <v>8000000</v>
      </c>
    </row>
    <row r="7">
      <c r="A7" s="4" t="inlineStr">
        <is>
          <t>Impairment loss related to costs capitalized</t>
        </is>
      </c>
      <c r="B7" s="5" t="n">
        <v>0</v>
      </c>
    </row>
    <row r="8">
      <c r="A8" s="4" t="inlineStr">
        <is>
          <t>Subscription Services, License and other</t>
        </is>
      </c>
    </row>
    <row r="9">
      <c r="A9" s="3" t="inlineStr">
        <is>
          <t>Disaggregation Of Revenue [Line Items]</t>
        </is>
      </c>
    </row>
    <row r="10">
      <c r="A10" s="4" t="inlineStr">
        <is>
          <t>Revenue recognized</t>
        </is>
      </c>
      <c r="B10" s="5" t="n">
        <v>157600000</v>
      </c>
      <c r="C10" s="5" t="n">
        <v>123300000</v>
      </c>
      <c r="D10" s="5" t="n">
        <v>86200000</v>
      </c>
    </row>
    <row r="11">
      <c r="A11" s="4" t="inlineStr">
        <is>
          <t>Professional Services</t>
        </is>
      </c>
    </row>
    <row r="12">
      <c r="A12" s="3" t="inlineStr">
        <is>
          <t>Disaggregation Of Revenue [Line Items]</t>
        </is>
      </c>
    </row>
    <row r="13">
      <c r="A13" s="4" t="inlineStr">
        <is>
          <t>Revenue recognized</t>
        </is>
      </c>
      <c r="B13" s="5" t="n">
        <v>8600000</v>
      </c>
      <c r="C13" s="7" t="n">
        <v>6600000</v>
      </c>
      <c r="D13" s="7" t="n">
        <v>6000000</v>
      </c>
    </row>
    <row r="14">
      <c r="A14" s="4" t="inlineStr">
        <is>
          <t>Revenue remaining performance obligation</t>
        </is>
      </c>
      <c r="B14" s="5" t="n">
        <v>15700000</v>
      </c>
    </row>
    <row r="15">
      <c r="A15" s="4" t="inlineStr">
        <is>
          <t>Subscription Services And License</t>
        </is>
      </c>
    </row>
    <row r="16">
      <c r="A16" s="3" t="inlineStr">
        <is>
          <t>Disaggregation Of Revenue [Line Items]</t>
        </is>
      </c>
    </row>
    <row r="17">
      <c r="A17" s="4" t="inlineStr">
        <is>
          <t>Revenue remaining performance obligation</t>
        </is>
      </c>
      <c r="B17" s="7" t="n">
        <v>4253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 Additional Information (Details 1) $ in Millions</t>
        </is>
      </c>
      <c r="B1" s="2" t="inlineStr">
        <is>
          <t>Dec. 31, 2021USD ($)</t>
        </is>
      </c>
    </row>
    <row r="2">
      <c r="A2" s="4" t="inlineStr">
        <is>
          <t>Subscription and Other Contracts | Revenue, Remaining Performance Obligation, Expected Timing of Satisfaction, Start Date: 2022-01-01</t>
        </is>
      </c>
    </row>
    <row r="3">
      <c r="A3" s="3" t="inlineStr">
        <is>
          <t>Disaggregation Of Revenue [Line Items]</t>
        </is>
      </c>
    </row>
    <row r="4">
      <c r="A4" s="4" t="inlineStr">
        <is>
          <t>Revenue remaining performance obligation</t>
        </is>
      </c>
      <c r="B4" s="6" t="n">
        <v>263.6</v>
      </c>
    </row>
    <row r="5">
      <c r="A5" s="4" t="inlineStr">
        <is>
          <t>Remaining performance obligation recognition period</t>
        </is>
      </c>
      <c r="B5" s="4" t="inlineStr">
        <is>
          <t>12 months</t>
        </is>
      </c>
    </row>
    <row r="6">
      <c r="A6" s="4" t="inlineStr">
        <is>
          <t>Professional Services</t>
        </is>
      </c>
    </row>
    <row r="7">
      <c r="A7" s="3" t="inlineStr">
        <is>
          <t>Disaggregation Of Revenue [Line Items]</t>
        </is>
      </c>
    </row>
    <row r="8">
      <c r="A8" s="4" t="inlineStr">
        <is>
          <t>Revenue remaining performance obligation</t>
        </is>
      </c>
      <c r="B8" s="6" t="n">
        <v>15.7</v>
      </c>
    </row>
    <row r="9">
      <c r="A9" s="4" t="inlineStr">
        <is>
          <t>Professional Services | Revenue, Remaining Performance Obligation, Expected Timing of Satisfaction, Start Date: 2022-01-01</t>
        </is>
      </c>
    </row>
    <row r="10">
      <c r="A10" s="3" t="inlineStr">
        <is>
          <t>Disaggregation Of Revenue [Line Items]</t>
        </is>
      </c>
    </row>
    <row r="11">
      <c r="A11" s="4" t="inlineStr">
        <is>
          <t>Revenue remaining performance obligation</t>
        </is>
      </c>
      <c r="B11" s="6" t="n">
        <v>13.4</v>
      </c>
    </row>
    <row r="12">
      <c r="A12" s="4" t="inlineStr">
        <is>
          <t>Remaining performance obligation recognition period</t>
        </is>
      </c>
      <c r="B12" s="4" t="inlineStr">
        <is>
          <t>12 month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Concentrations - Additional Information (Details) - United States - Geographic Concentration Risk</t>
        </is>
      </c>
      <c r="B1" s="2" t="inlineStr">
        <is>
          <t>12 Months Ended</t>
        </is>
      </c>
    </row>
    <row r="2">
      <c r="B2" s="2" t="inlineStr">
        <is>
          <t>Dec. 31, 2021</t>
        </is>
      </c>
      <c r="C2" s="2" t="inlineStr">
        <is>
          <t>Dec. 31, 2020</t>
        </is>
      </c>
      <c r="D2" s="2" t="inlineStr">
        <is>
          <t>Dec. 31, 2019</t>
        </is>
      </c>
    </row>
    <row r="3">
      <c r="A3" s="4" t="inlineStr">
        <is>
          <t>Revenue</t>
        </is>
      </c>
    </row>
    <row r="4">
      <c r="A4" s="3" t="inlineStr">
        <is>
          <t>Concentration Risk [Line Items]</t>
        </is>
      </c>
    </row>
    <row r="5">
      <c r="A5" s="4" t="inlineStr">
        <is>
          <t>Concentration percentage</t>
        </is>
      </c>
      <c r="B5" s="4" t="inlineStr">
        <is>
          <t>69.00%</t>
        </is>
      </c>
      <c r="C5" s="4" t="inlineStr">
        <is>
          <t>74.00%</t>
        </is>
      </c>
      <c r="D5" s="4" t="inlineStr">
        <is>
          <t>78.00%</t>
        </is>
      </c>
    </row>
    <row r="6">
      <c r="A6" s="4" t="inlineStr">
        <is>
          <t>Minimum | Property and Equipment</t>
        </is>
      </c>
    </row>
    <row r="7">
      <c r="A7" s="3" t="inlineStr">
        <is>
          <t>Concentration Risk [Line Items]</t>
        </is>
      </c>
    </row>
    <row r="8">
      <c r="A8" s="4" t="inlineStr">
        <is>
          <t>Concentration percentage</t>
        </is>
      </c>
      <c r="B8" s="4" t="inlineStr">
        <is>
          <t>70.00%</t>
        </is>
      </c>
      <c r="C8" s="4" t="inlineStr">
        <is>
          <t>83.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Dec. 31, 2021</t>
        </is>
      </c>
      <c r="C2" s="2" t="inlineStr">
        <is>
          <t>Dec. 31, 2020</t>
        </is>
      </c>
      <c r="D2" s="2" t="inlineStr">
        <is>
          <t>Dec. 31, 2019</t>
        </is>
      </c>
    </row>
    <row r="3">
      <c r="A3" s="3" t="inlineStr">
        <is>
          <t>Compensation And Retirement Disclosure [Abstract]</t>
        </is>
      </c>
    </row>
    <row r="4">
      <c r="A4" s="4" t="inlineStr">
        <is>
          <t>Cash contributions made by company</t>
        </is>
      </c>
      <c r="B4" s="7" t="n">
        <v>2</v>
      </c>
      <c r="C4" s="6" t="n">
        <v>1.7</v>
      </c>
      <c r="D4" s="6" t="n">
        <v>1.2</v>
      </c>
    </row>
    <row r="5">
      <c r="A5" s="4" t="inlineStr">
        <is>
          <t>Contribution expense recognized</t>
        </is>
      </c>
      <c r="B5" s="6" t="n">
        <v>1.9</v>
      </c>
      <c r="C5" s="6" t="n">
        <v>1.7</v>
      </c>
      <c r="D5" s="6" t="n">
        <v>1.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 Additional Information (Details)</t>
        </is>
      </c>
      <c r="B1" s="2" t="inlineStr">
        <is>
          <t>12 Months Ended</t>
        </is>
      </c>
    </row>
    <row r="2">
      <c r="B2" s="2" t="inlineStr">
        <is>
          <t>Dec. 31, 2021</t>
        </is>
      </c>
    </row>
    <row r="3">
      <c r="A3" s="3" t="inlineStr">
        <is>
          <t>Leases [Abstract]</t>
        </is>
      </c>
    </row>
    <row r="4">
      <c r="A4" s="4" t="inlineStr">
        <is>
          <t>Lease expiration period start</t>
        </is>
      </c>
      <c r="B4" s="4" t="inlineStr">
        <is>
          <t>2022</t>
        </is>
      </c>
    </row>
    <row r="5">
      <c r="A5" s="4" t="inlineStr">
        <is>
          <t>Lease expiration period end</t>
        </is>
      </c>
      <c r="B5" s="4" t="inlineStr">
        <is>
          <t>2029</t>
        </is>
      </c>
    </row>
    <row r="6">
      <c r="A6" s="4" t="inlineStr">
        <is>
          <t>Option to extend</t>
        </is>
      </c>
      <c r="B6" s="4" t="inlineStr">
        <is>
          <t>true</t>
        </is>
      </c>
    </row>
    <row r="7">
      <c r="A7" s="4" t="inlineStr">
        <is>
          <t>Operating lease, not yet commenced, description</t>
        </is>
      </c>
      <c r="B7" s="4" t="inlineStr">
        <is>
          <t>As of December 31, 2021, the Company does not have any leases that have not yet commenced that create significant rights and obligation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Leases - Summary of Additional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Balance sheet information</t>
        </is>
      </c>
    </row>
    <row r="4">
      <c r="A4" s="4" t="inlineStr">
        <is>
          <t>ROU assets</t>
        </is>
      </c>
      <c r="B4" s="7" t="n">
        <v>18160</v>
      </c>
      <c r="C4" s="7" t="n">
        <v>15045</v>
      </c>
    </row>
    <row r="5">
      <c r="A5" s="4" t="inlineStr">
        <is>
          <t>Operating Lease, Right-of-Use Asset, Statement of Financial Position [Extensible Enumeration]</t>
        </is>
      </c>
      <c r="B5" s="4" t="inlineStr">
        <is>
          <t>us-gaap:OtherAssetsNoncurrent</t>
        </is>
      </c>
      <c r="C5" s="4" t="inlineStr">
        <is>
          <t>us-gaap:OtherAssetsNoncurrent</t>
        </is>
      </c>
    </row>
    <row r="6">
      <c r="A6" s="4" t="inlineStr">
        <is>
          <t>Lease liabilities, current</t>
        </is>
      </c>
      <c r="B6" s="7" t="n">
        <v>6356</v>
      </c>
      <c r="C6" s="7" t="n">
        <v>4259</v>
      </c>
    </row>
    <row r="7">
      <c r="A7" s="4" t="inlineStr">
        <is>
          <t>Operating Lease, Liability, Current, Statement of Financial Position [Extensible Enumeration]</t>
        </is>
      </c>
      <c r="B7" s="4" t="inlineStr">
        <is>
          <t>Other current liabilities</t>
        </is>
      </c>
      <c r="C7" s="4" t="inlineStr">
        <is>
          <t>Other current liabilities</t>
        </is>
      </c>
    </row>
    <row r="8">
      <c r="A8" s="4" t="inlineStr">
        <is>
          <t>Lease liabilities, non-current</t>
        </is>
      </c>
      <c r="B8" s="7" t="n">
        <v>15328</v>
      </c>
      <c r="C8" s="7" t="n">
        <v>14403</v>
      </c>
    </row>
    <row r="9">
      <c r="A9" s="4" t="inlineStr">
        <is>
          <t>Operating Lease, Liability, Noncurrent, Statement of Financial Position [Extensible Enumeration]</t>
        </is>
      </c>
      <c r="B9" s="4" t="inlineStr">
        <is>
          <t>Other long term liabilities</t>
        </is>
      </c>
      <c r="C9" s="4" t="inlineStr">
        <is>
          <t>Other long term liabilities</t>
        </is>
      </c>
    </row>
    <row r="10">
      <c r="A10" s="4" t="inlineStr">
        <is>
          <t>Total lease liabilities</t>
        </is>
      </c>
      <c r="B10" s="7" t="n">
        <v>21684</v>
      </c>
      <c r="C10" s="7" t="n">
        <v>18662</v>
      </c>
    </row>
    <row r="11">
      <c r="A11" s="3" t="inlineStr">
        <is>
          <t>Supplemental data</t>
        </is>
      </c>
    </row>
    <row r="12">
      <c r="A12" s="4" t="inlineStr">
        <is>
          <t>Weighted average remaining lease term</t>
        </is>
      </c>
      <c r="B12" s="4" t="inlineStr">
        <is>
          <t>4 years 2 months 26 days</t>
        </is>
      </c>
      <c r="C12" s="4" t="inlineStr">
        <is>
          <t>4 years 6 months 25 days</t>
        </is>
      </c>
    </row>
    <row r="13">
      <c r="A13" s="4" t="inlineStr">
        <is>
          <t>Weighted average discount rate</t>
        </is>
      </c>
      <c r="B13" s="4" t="inlineStr">
        <is>
          <t>5.99%</t>
        </is>
      </c>
      <c r="C13" s="4" t="inlineStr">
        <is>
          <t>7.00%</t>
        </is>
      </c>
    </row>
    <row r="14">
      <c r="A14" s="4" t="inlineStr">
        <is>
          <t>Cash paid for amounts included in lease liabilities</t>
        </is>
      </c>
      <c r="B14" s="7" t="n">
        <v>6574</v>
      </c>
      <c r="C14" s="7" t="n">
        <v>4891</v>
      </c>
      <c r="D14" s="7" t="n">
        <v>3986</v>
      </c>
    </row>
    <row r="15">
      <c r="A15" s="4" t="inlineStr">
        <is>
          <t>ROU assets obtained in exchange for new lease obligations</t>
        </is>
      </c>
      <c r="B15" s="7" t="n">
        <v>8250</v>
      </c>
      <c r="C15" s="7" t="n">
        <v>5870</v>
      </c>
      <c r="D15" s="7" t="n">
        <v>1772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1</t>
        </is>
      </c>
      <c r="C1" s="2" t="inlineStr">
        <is>
          <t>Dec. 31, 2020</t>
        </is>
      </c>
    </row>
    <row r="2">
      <c r="A2" s="3" t="inlineStr">
        <is>
          <t>Operating Lease Liabilities Payments Due [Abstract]</t>
        </is>
      </c>
    </row>
    <row r="3">
      <c r="A3" s="4" t="inlineStr">
        <is>
          <t>2022</t>
        </is>
      </c>
      <c r="B3" s="7" t="n">
        <v>7505</v>
      </c>
    </row>
    <row r="4">
      <c r="A4" s="4" t="inlineStr">
        <is>
          <t>2023</t>
        </is>
      </c>
      <c r="B4" s="5" t="n">
        <v>6454</v>
      </c>
    </row>
    <row r="5">
      <c r="A5" s="4" t="inlineStr">
        <is>
          <t>2024</t>
        </is>
      </c>
      <c r="B5" s="5" t="n">
        <v>3655</v>
      </c>
    </row>
    <row r="6">
      <c r="A6" s="4" t="inlineStr">
        <is>
          <t>2025</t>
        </is>
      </c>
      <c r="B6" s="5" t="n">
        <v>1955</v>
      </c>
    </row>
    <row r="7">
      <c r="A7" s="4" t="inlineStr">
        <is>
          <t>2026</t>
        </is>
      </c>
      <c r="B7" s="5" t="n">
        <v>1813</v>
      </c>
    </row>
    <row r="8">
      <c r="A8" s="4" t="inlineStr">
        <is>
          <t>Thereafter</t>
        </is>
      </c>
      <c r="B8" s="5" t="n">
        <v>2993</v>
      </c>
    </row>
    <row r="9">
      <c r="A9" s="4" t="inlineStr">
        <is>
          <t>Total undiscounted lease payments</t>
        </is>
      </c>
      <c r="B9" s="5" t="n">
        <v>24375</v>
      </c>
    </row>
    <row r="10">
      <c r="A10" s="4" t="inlineStr">
        <is>
          <t>Less: imputed interest</t>
        </is>
      </c>
      <c r="B10" s="5" t="n">
        <v>-2691</v>
      </c>
    </row>
    <row r="11">
      <c r="A11" s="4" t="inlineStr">
        <is>
          <t>Total lease liabilities</t>
        </is>
      </c>
      <c r="B11" s="7" t="n">
        <v>21684</v>
      </c>
      <c r="C11" s="7" t="n">
        <v>1866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eases - Schedule of Components of Lease Expense (Details) - USD ($) $ in Thousands</t>
        </is>
      </c>
      <c r="C1" s="2" t="inlineStr">
        <is>
          <t>12 Months Ended</t>
        </is>
      </c>
    </row>
    <row r="2">
      <c r="C2" s="2" t="inlineStr">
        <is>
          <t>Dec. 31, 2021</t>
        </is>
      </c>
      <c r="D2" s="2" t="inlineStr">
        <is>
          <t>Dec. 31, 2020</t>
        </is>
      </c>
      <c r="E2" s="2" t="inlineStr">
        <is>
          <t>Dec. 31, 2019</t>
        </is>
      </c>
    </row>
    <row r="3">
      <c r="A3" s="3" t="inlineStr">
        <is>
          <t>Lease Cost [Abstract]</t>
        </is>
      </c>
    </row>
    <row r="4">
      <c r="A4" s="4" t="inlineStr">
        <is>
          <t>Operating lease expense</t>
        </is>
      </c>
      <c r="C4" s="7" t="n">
        <v>6383</v>
      </c>
      <c r="D4" s="7" t="n">
        <v>5024</v>
      </c>
      <c r="E4" s="7" t="n">
        <v>3879</v>
      </c>
    </row>
    <row r="5">
      <c r="A5" s="4" t="inlineStr">
        <is>
          <t>Short-term lease expense</t>
        </is>
      </c>
      <c r="B5" s="4" t="inlineStr">
        <is>
          <t>[1]</t>
        </is>
      </c>
      <c r="C5" s="5" t="n">
        <v>832</v>
      </c>
      <c r="D5" s="5" t="n">
        <v>982</v>
      </c>
      <c r="E5" s="5" t="n">
        <v>958</v>
      </c>
    </row>
    <row r="6">
      <c r="A6" s="4" t="inlineStr">
        <is>
          <t>Total</t>
        </is>
      </c>
      <c r="C6" s="5" t="n">
        <v>7215</v>
      </c>
      <c r="D6" s="5" t="n">
        <v>6006</v>
      </c>
      <c r="E6" s="5" t="n">
        <v>4837</v>
      </c>
    </row>
    <row r="7">
      <c r="A7" s="4" t="inlineStr">
        <is>
          <t>Less: Sublease income</t>
        </is>
      </c>
      <c r="C7" s="5" t="n">
        <v>-61</v>
      </c>
      <c r="D7" s="5" t="n">
        <v>-236</v>
      </c>
      <c r="E7" s="5" t="n">
        <v>-91</v>
      </c>
    </row>
    <row r="8">
      <c r="A8" s="4" t="inlineStr">
        <is>
          <t>Total lease expense</t>
        </is>
      </c>
      <c r="C8" s="7" t="n">
        <v>7154</v>
      </c>
      <c r="D8" s="7" t="n">
        <v>5770</v>
      </c>
      <c r="E8" s="7" t="n">
        <v>4746</v>
      </c>
    </row>
    <row r="9"/>
    <row r="10">
      <c r="A10" s="4" t="inlineStr">
        <is>
          <t>[1]</t>
        </is>
      </c>
      <c r="B10" s="4" t="inlineStr">
        <is>
          <t>Short-term lease expense includes all leases with lease terms ranging from less than one month to one year.</t>
        </is>
      </c>
    </row>
  </sheetData>
  <mergeCells count="4">
    <mergeCell ref="A1:B2"/>
    <mergeCell ref="C1:E1"/>
    <mergeCell ref="A9:D9"/>
    <mergeCell ref="B10:D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36:54Z</dcterms:created>
  <dcterms:modified xmlns:dcterms="http://purl.org/dc/terms/" xmlns:xsi="http://www.w3.org/2001/XMLSchema-instance" xsi:type="dcterms:W3CDTF">2022-02-25T21:36:54Z</dcterms:modified>
</cp:coreProperties>
</file>